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Income" sheetId="3" state="visible" r:id="rId3"/>
    <sheet xmlns:r="http://schemas.openxmlformats.org/officeDocument/2006/relationships" name="Statement of Comprehensive Inco" sheetId="4" state="visible" r:id="rId4"/>
    <sheet xmlns:r="http://schemas.openxmlformats.org/officeDocument/2006/relationships" name="Statement of Financial Position" sheetId="5" state="visible" r:id="rId5"/>
    <sheet xmlns:r="http://schemas.openxmlformats.org/officeDocument/2006/relationships" name="Statement of Financial Positi_2" sheetId="6" state="visible" r:id="rId6"/>
    <sheet xmlns:r="http://schemas.openxmlformats.org/officeDocument/2006/relationships" name="Statement of Changes in Stockho" sheetId="7" state="visible" r:id="rId7"/>
    <sheet xmlns:r="http://schemas.openxmlformats.org/officeDocument/2006/relationships" name="Statement of Changes in Stock_2" sheetId="8" state="visible" r:id="rId8"/>
    <sheet xmlns:r="http://schemas.openxmlformats.org/officeDocument/2006/relationships" name="Statement of Cash Flows"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Operating Revenue"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ension and Other Postretiremen"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Other Balance Sheet Information"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Revenue from Contract with Cust" sheetId="30" state="visible" r:id="rId30"/>
    <sheet xmlns:r="http://schemas.openxmlformats.org/officeDocument/2006/relationships" name="Description of Business and S_3" sheetId="31" state="visible" r:id="rId31"/>
    <sheet xmlns:r="http://schemas.openxmlformats.org/officeDocument/2006/relationships" name="Operating Revenue (Tables)" sheetId="32" state="visible" r:id="rId32"/>
    <sheet xmlns:r="http://schemas.openxmlformats.org/officeDocument/2006/relationships" name="Other Income (Expense)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Pension and Other Postretirem_2"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Other Balance Sheet Informati_2" sheetId="42" state="visible" r:id="rId42"/>
    <sheet xmlns:r="http://schemas.openxmlformats.org/officeDocument/2006/relationships" name="Segment Information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Description of Business and S_8" sheetId="48" state="visible" r:id="rId48"/>
    <sheet xmlns:r="http://schemas.openxmlformats.org/officeDocument/2006/relationships" name="Description of Business and S_9" sheetId="49" state="visible" r:id="rId49"/>
    <sheet xmlns:r="http://schemas.openxmlformats.org/officeDocument/2006/relationships" name="Acquisitions (Details)" sheetId="50" state="visible" r:id="rId50"/>
    <sheet xmlns:r="http://schemas.openxmlformats.org/officeDocument/2006/relationships" name="Divestitures (Details)" sheetId="51" state="visible" r:id="rId51"/>
    <sheet xmlns:r="http://schemas.openxmlformats.org/officeDocument/2006/relationships" name="Operating Revenue (Details)" sheetId="52" state="visible" r:id="rId52"/>
    <sheet xmlns:r="http://schemas.openxmlformats.org/officeDocument/2006/relationships" name="Operating Revenue - Summary of " sheetId="53" state="visible" r:id="rId53"/>
    <sheet xmlns:r="http://schemas.openxmlformats.org/officeDocument/2006/relationships" name="Other Income (Expense) - Schedu" sheetId="54" state="visible" r:id="rId54"/>
    <sheet xmlns:r="http://schemas.openxmlformats.org/officeDocument/2006/relationships" name="Other Income (Expense) - Narrat" sheetId="55" state="visible" r:id="rId55"/>
    <sheet xmlns:r="http://schemas.openxmlformats.org/officeDocument/2006/relationships" name="Income Taxes - Narrative (Detai" sheetId="56" state="visible" r:id="rId56"/>
    <sheet xmlns:r="http://schemas.openxmlformats.org/officeDocument/2006/relationships" name="Income Taxes - Schedule of Comp" sheetId="57" state="visible" r:id="rId57"/>
    <sheet xmlns:r="http://schemas.openxmlformats.org/officeDocument/2006/relationships" name="Income Taxes - Schedule of Inco" sheetId="58" state="visible" r:id="rId58"/>
    <sheet xmlns:r="http://schemas.openxmlformats.org/officeDocument/2006/relationships" name="Income Taxes - Schedule of Co_2" sheetId="59" state="visible" r:id="rId59"/>
    <sheet xmlns:r="http://schemas.openxmlformats.org/officeDocument/2006/relationships" name="Income Taxes - Schedule of Net " sheetId="60" state="visible" r:id="rId60"/>
    <sheet xmlns:r="http://schemas.openxmlformats.org/officeDocument/2006/relationships" name="Income Taxes - Schedule of Chan" sheetId="61" state="visible" r:id="rId61"/>
    <sheet xmlns:r="http://schemas.openxmlformats.org/officeDocument/2006/relationships" name="Income Taxes - Summary of Open " sheetId="62" state="visible" r:id="rId62"/>
    <sheet xmlns:r="http://schemas.openxmlformats.org/officeDocument/2006/relationships" name="Net Income Per Share (Details)" sheetId="63" state="visible" r:id="rId63"/>
    <sheet xmlns:r="http://schemas.openxmlformats.org/officeDocument/2006/relationships" name="Net Income Per Share - Narrativ"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Leases - Narrative (Details)" sheetId="69" state="visible" r:id="rId69"/>
    <sheet xmlns:r="http://schemas.openxmlformats.org/officeDocument/2006/relationships" name="Leases - Information Related to" sheetId="70" state="visible" r:id="rId70"/>
    <sheet xmlns:r="http://schemas.openxmlformats.org/officeDocument/2006/relationships" name="Leases - Schedule of Future Mat" sheetId="71" state="visible" r:id="rId71"/>
    <sheet xmlns:r="http://schemas.openxmlformats.org/officeDocument/2006/relationships" name="Debt - Schedule of Debt (Detail" sheetId="72" state="visible" r:id="rId72"/>
    <sheet xmlns:r="http://schemas.openxmlformats.org/officeDocument/2006/relationships" name="Debt - Schedule of Short-term D" sheetId="73" state="visible" r:id="rId73"/>
    <sheet xmlns:r="http://schemas.openxmlformats.org/officeDocument/2006/relationships" name="Debt - Narrative (Details)" sheetId="74" state="visible" r:id="rId74"/>
    <sheet xmlns:r="http://schemas.openxmlformats.org/officeDocument/2006/relationships" name="Debt - Schedule of Long-term De" sheetId="75" state="visible" r:id="rId75"/>
    <sheet xmlns:r="http://schemas.openxmlformats.org/officeDocument/2006/relationships" name="Debt - Schedule of Future Matur"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Stockholders' Equity - Narrativ" sheetId="84" state="visible" r:id="rId84"/>
    <sheet xmlns:r="http://schemas.openxmlformats.org/officeDocument/2006/relationships" name="Stockholders' Equity - Changes " sheetId="85" state="visible" r:id="rId85"/>
    <sheet xmlns:r="http://schemas.openxmlformats.org/officeDocument/2006/relationships" name="Stock-Based Compensation - Narr"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Stock-Based Compensation - Sc_3" sheetId="89" state="visible" r:id="rId89"/>
    <sheet xmlns:r="http://schemas.openxmlformats.org/officeDocument/2006/relationships" name="Stock-Based Compensation - Sc_4" sheetId="90" state="visible" r:id="rId90"/>
    <sheet xmlns:r="http://schemas.openxmlformats.org/officeDocument/2006/relationships" name="Other Balance Sheet Informati_3" sheetId="91" state="visible" r:id="rId91"/>
    <sheet xmlns:r="http://schemas.openxmlformats.org/officeDocument/2006/relationships" name="Segment Information - Narrative" sheetId="92" state="visible" r:id="rId92"/>
    <sheet xmlns:r="http://schemas.openxmlformats.org/officeDocument/2006/relationships" name="Segment Information - Summary o" sheetId="93" state="visible" r:id="rId93"/>
    <sheet xmlns:r="http://schemas.openxmlformats.org/officeDocument/2006/relationships" name="Segment Information - Summary_2"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797</t>
        </is>
      </c>
      <c r="C9" s="4" t="inlineStr">
        <is>
          <t xml:space="preserve"> </t>
        </is>
      </c>
      <c r="D9" s="4" t="inlineStr">
        <is>
          <t xml:space="preserve"> </t>
        </is>
      </c>
    </row>
    <row r="10">
      <c r="A10" s="4" t="inlineStr">
        <is>
          <t>Entity Registrant Name</t>
        </is>
      </c>
      <c r="B10" s="4" t="inlineStr">
        <is>
          <t>ILLINOIS TOOL 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1258310</t>
        </is>
      </c>
      <c r="C12" s="4" t="inlineStr">
        <is>
          <t xml:space="preserve"> </t>
        </is>
      </c>
      <c r="D12" s="4" t="inlineStr">
        <is>
          <t xml:space="preserve"> </t>
        </is>
      </c>
    </row>
    <row r="13">
      <c r="A13" s="4" t="inlineStr">
        <is>
          <t>Entity Address, Address Line One</t>
        </is>
      </c>
      <c r="B13" s="4" t="inlineStr">
        <is>
          <t>155 Harlem Avenue</t>
        </is>
      </c>
      <c r="C13" s="4" t="inlineStr">
        <is>
          <t xml:space="preserve"> </t>
        </is>
      </c>
      <c r="D13" s="4" t="inlineStr">
        <is>
          <t xml:space="preserve"> </t>
        </is>
      </c>
    </row>
    <row r="14">
      <c r="A14" s="4" t="inlineStr">
        <is>
          <t>Entity Address, City or Town</t>
        </is>
      </c>
      <c r="B14" s="4" t="inlineStr">
        <is>
          <t>Glenview</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25</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724-7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0.09999999999999</v>
      </c>
    </row>
    <row r="30">
      <c r="A30" s="4" t="inlineStr">
        <is>
          <t>Entity Common Stock, Shares Outstanding</t>
        </is>
      </c>
      <c r="B30" s="4" t="inlineStr">
        <is>
          <t xml:space="preserve"> </t>
        </is>
      </c>
      <c r="C30" s="6" t="n">
        <v>293.5</v>
      </c>
      <c r="D30" s="4" t="inlineStr">
        <is>
          <t xml:space="preserve"> </t>
        </is>
      </c>
    </row>
    <row r="31">
      <c r="A31" s="4" t="inlineStr">
        <is>
          <t>Documents Incorporated by Reference</t>
        </is>
      </c>
      <c r="B31" s="4" t="inlineStr">
        <is>
          <t>Portions of the 2025 Proxy Statement for Annual Meeting of Stockholders to be held on May 2, 2025. Part III</t>
        </is>
      </c>
      <c r="C31" s="4" t="inlineStr">
        <is>
          <t xml:space="preserve"> </t>
        </is>
      </c>
      <c r="D31" s="4" t="inlineStr">
        <is>
          <t xml:space="preserve"> </t>
        </is>
      </c>
    </row>
    <row r="32">
      <c r="A32" s="4" t="inlineStr">
        <is>
          <t>Entity Central Index Key</t>
        </is>
      </c>
      <c r="B32" s="4" t="inlineStr">
        <is>
          <t>0000049826</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ITW</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625% Euro Notes due 2027</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625% Euro Notes due 2027</t>
        </is>
      </c>
      <c r="C43" s="4" t="inlineStr">
        <is>
          <t xml:space="preserve"> </t>
        </is>
      </c>
      <c r="D43" s="4" t="inlineStr">
        <is>
          <t xml:space="preserve"> </t>
        </is>
      </c>
    </row>
    <row r="44">
      <c r="A44" s="4" t="inlineStr">
        <is>
          <t>Trading Symbol</t>
        </is>
      </c>
      <c r="B44" s="4" t="inlineStr">
        <is>
          <t>ITW27</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3.250% Euro Notes due 2028</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3.250% Euro Notes due 2028</t>
        </is>
      </c>
      <c r="C48" s="4" t="inlineStr">
        <is>
          <t xml:space="preserve"> </t>
        </is>
      </c>
      <c r="D48" s="4" t="inlineStr">
        <is>
          <t xml:space="preserve"> </t>
        </is>
      </c>
    </row>
    <row r="49">
      <c r="A49" s="4" t="inlineStr">
        <is>
          <t>Trading Symbol</t>
        </is>
      </c>
      <c r="B49" s="4" t="inlineStr">
        <is>
          <t>ITW28</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2.125% Euro Notes due 2030</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2.125% Euro Notes due 2030</t>
        </is>
      </c>
      <c r="C53" s="4" t="inlineStr">
        <is>
          <t xml:space="preserve"> </t>
        </is>
      </c>
      <c r="D53" s="4" t="inlineStr">
        <is>
          <t xml:space="preserve"> </t>
        </is>
      </c>
    </row>
    <row r="54">
      <c r="A54" s="4" t="inlineStr">
        <is>
          <t>Trading Symbol</t>
        </is>
      </c>
      <c r="B54" s="4" t="inlineStr">
        <is>
          <t>ITW30</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00% Euro Notes due 2031</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1.00% Euro Notes due 2031</t>
        </is>
      </c>
      <c r="C58" s="4" t="inlineStr">
        <is>
          <t xml:space="preserve"> </t>
        </is>
      </c>
      <c r="D58" s="4" t="inlineStr">
        <is>
          <t xml:space="preserve"> </t>
        </is>
      </c>
    </row>
    <row r="59">
      <c r="A59" s="4" t="inlineStr">
        <is>
          <t>Trading Symbol</t>
        </is>
      </c>
      <c r="B59" s="4" t="inlineStr">
        <is>
          <t>ITW31</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3.375% Euro Notes due 2032</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3.375% Euro Notes due 2032</t>
        </is>
      </c>
      <c r="C63" s="4" t="inlineStr">
        <is>
          <t xml:space="preserve"> </t>
        </is>
      </c>
      <c r="D63" s="4" t="inlineStr">
        <is>
          <t xml:space="preserve"> </t>
        </is>
      </c>
    </row>
    <row r="64">
      <c r="A64" s="4" t="inlineStr">
        <is>
          <t>Trading Symbol</t>
        </is>
      </c>
      <c r="B64" s="4" t="inlineStr">
        <is>
          <t>ITW32</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3.00% Euro Notes due 2034</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3.00% Euro Notes due 2034</t>
        </is>
      </c>
      <c r="C68" s="4" t="inlineStr">
        <is>
          <t xml:space="preserve"> </t>
        </is>
      </c>
      <c r="D68" s="4" t="inlineStr">
        <is>
          <t xml:space="preserve"> </t>
        </is>
      </c>
    </row>
    <row r="69">
      <c r="A69" s="4" t="inlineStr">
        <is>
          <t>Trading Symbol</t>
        </is>
      </c>
      <c r="B69" s="4" t="inlineStr">
        <is>
          <t>ITW34</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 Illinois Tool Works Inc. (the "Company" or "ITW") is a global manufacturer of a diversified range of industrial products and equipment with approximately 86 divisions in 51 countries.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 Reclassifications — Certain reclassifications of prior year data have been made to conform to current year reporting. 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 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Refer to Note 2. Acquisitions for additional information regarding the Company's acquisitions. Operating revenue —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there may be significant obligations to the customer that are unfulfilled at the time of shipment, typically involving installation of equipment and customer acceptance. In these circumstances, operating revenue may be deferred until all significant obligations have been completed. In other limited arrangements, the Company may recognize revenue over time. This may include arrangements for service performed over time where operating revenue is recognized over time as the service is provided to the customer. It may also include the sale of highly specialized systems that have a high degree of customization and installation at the customer site, which are recognized over time if the product does not have an alternative use and the Company has an enforceable right to payment for work performed to date. Operating revenue for transactions meeting these criteria is recognized over time as work is performed based on the costs incurred to date relative to the total estimated costs at completion.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operating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Total deferred revenue and customer deposits were $360 million and $395 million as of December 31, 2024 and 2023, respectively, and are short-term in nature. Refer to Note 4. Operating Revenue for additional information regarding the Company's operating revenue. Research and development expenses — Research and development expenses are recorded as expense in the period incurred. These costs were $292 million, $284 million and $269 million for the years ended December 31, 2024, 2023 and 2022, respectively. Advertising expenses — Advertising expenses are recorded as expense in the period incurred. These costs were $58 million, $60 million and $57 million for the years ended December 31, 2024, 2023 and 2022, respectively. 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 Cash and equivalents — Cash and equivalents include cash on hand and instruments having original maturities of three months or less. Cash and equivalents are stated at cost, which approximates fair value. Trade receivables — Trade receivables are net of allowances for doubtful accounts. The changes in the allowance for doubtful accounts for the years ended December 31, 2024, 2023 and 2022 were as follows: In millions 2024 2023 2022 Beginning balance $ 29 $ 26 $ 28 Provision charged to expense (1) 6 5 Acquisitions and divestitures 1 — 2 Write-offs, net of recoveries (4) (3) (8) Foreign currency translation (1) — (1) Ending balance $ 24 $ 29 $ 26 Inventories — Inventories are stated at the lower of cost or net realizable value and include material, labor and factory overhead. As of December 31, 2023, the last-in, first-out ("LIFO") method was used to determine the cost of inventories at certain U.S. businesses representing approximately 23% of total inventories, and the first-in, first-out ("FIFO") method, which approximates current cost, was used for all other inventories. During the first quarter of 2024, the Company changed the method used to determine the cost of inventory at certain U.S. businesses from LIFO to the FIFO method, as the Company believes the FIFO method is preferable because it provides a more consistent method for valuing inventory across the Company’s operations, improves comparability with peers, and better reflects the current value of inventories at the balance sheet date. If the FIFO method was used for all inventories, total inventories would have been approximately $117 million higher than reported at December 31, 2023. The LIFO provision for the years ended December 31, 2023 and 2022 was $6 million of expense and $7 million of income, respectively, and was not material to the Company’s results of operations, financial position or cash flows. Therefore, the Company recorded the pre-tax cumulative effect of this change in accounting method of $117 million as a reduction of Cost of revenue in the first quarter of 2024. The major classes of inventory at December 31, 2024 and 2023 were as follows: In millions 2024 2023 Raw material $ 635 $ 742 Work-in-process 193 234 Finished goods 777 848 LIFO reserve — (117) Total inventories $ 1,605 $ 1,707 Net plant and equipment — Net plant and equipment are stated at cost, less accumulated depreciation. Renewals and improvements that increase the useful life of plant and equipment are capitalized. Maintenance and repairs are charged to expense as incurred. Net plant and equipment consisted of the following at December 31, 2024 and 2023: In millions 2024 2023 Land $ 188 $ 197 Buildings and improvements 1,562 1,490 Machinery and equipment 4,043 4,070 Construction in progress 270 294 Gross plant and equipment 6,063 6,051 Accumulated depreciation (4,027) (4,075) Net plant and equipment $ 2,036 $ 1,976 The Company's U.S. businesses primarily compute depreciation on an accelerated basis. The majority of the Company's international businesses compute depreciation on a straight-line basis. The ranges of useful lives used to depreciate plant and equipment are as follows: Buildings and improvements 5—50 years Machinery and equipment 3—12 years Depreciation was $301 million, $282 million and $276 million for the years ended December 31, 2024, 2023 and 2022, respectively. 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Refer to Note 8. Goodwill and Intangible Assets for additional information regarding the Company's recorded goodwill and intangible assets. Leases — The Company recognizes a lease liability and corresponding right-of-use asset for all operating leases with a noncancellable lease term of greater than one year. Rental expense for operating leases is recognized on a straight-line basis over the noncancellable lease term based on the minimum lease payments at lease inception. Changes in rent subsequent to commencement that were not included in minimum lease payments at inception are recognized as variable rent in the period incurred. Refer to Note 9. Leases for additional information regarding the Company's operating leases. Accrued warranties — The Company accrues for product warranties based on historical experience. The changes in accrued warranties for the years ended December 31, 2024, 2023 and 2022 were as follows: In millions 2024 2023 2022 Beginning balance $ 48 $ 42 $ 46 Charges (58) (51) (41) Provision charged to expense 63 56 40 Acquisitions and divestitures — — (2) Foreign currency translation/other (1) 1 (1) Ending balance $ 52 $ 48 $ 42 New Accounting Pronouncements In November 2023, the Financial Accounting Standards Board (the "FASB") issued authoritative guidance which expands annual and interim disclosure requirements for reportable segments. The more significant provisions of this new guidance include the requirement to disclose significant segment expenses and certain disclosures made annually under existing guidance are required for interim periods. The Company adopted this new guidance beginning with its annual reporting for the year ended December 31, 2024 and applied the new disclosure requirements retrospectively to all periods presented. The new guidance did not have an impact on the Company’s results of operations, financial position or cash flows for any period. Refer to Note 16. Segment Information for additional information. In December 2023, the FASB issued authoritative guidance that expands the disclosure requirements for income taxes. The new guidance will require consistent categories and greater disaggregation of information presented in the effective tax rate reconciliation as well as disaggregation of income taxes paid by jurisdiction. The guidance is effective for the Company beginning with its annual reporting for the year ending December 31, 2025 and is required to be applied prospectively, with retrospective application to prior periods allowed. The Company is currently assessing the impact the guidance will have on its disclosures. In November 2024, the FASB issued authoritative guidance which expands annual and interim disclosure requirements related to certain costs and expenses recorded in the income statement. The primary provisions of this new guidance require companies to provide additional footnote disclosures disaggregating income statement line items that include purchases of inventory, employee compensation, depreciation, and intangible asset amortization. The guidance will be effective for the Company beginning with its annual reporting for the year ended December 31, 2027 and is required to be applied prospectively, with retrospective application to prior periods allowed. The Company is currently assessing the impact the guidance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January 2, 2024, the Company completed the acquisition of one business in the Test &amp; Measurement and Electronics segment for $57 million, net of cash acquired. On April 1, 2024, the Company completed the acquisition of one business in the Test &amp; Measurement and Electronics segment for $59 million, net of cash acquired. The purchase price for both acquisitions is subject to certain closing adjustments. These acquisitions were not material, individually or in the aggregate, to the Company’s results of operations, financial position or cash flows. The allocation of purchase price for these acquisitions will be completed as soon as practicable, but no later than one year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The Company routinely reviews its portfolio of businesses relative to its business portfolio criteria and evaluates if further portfolio refinements may be needed. As such, the Company may commit to a plan to exit or dispose of certain businesses and present them as held for sale in periods prior to the sale of the business. In the second quarter of 2022, plans were approved to divest two businesses, including one business in the Polymers &amp; Fluids segment and one business in the Food Equipment segment. These two businesses were classified as held for sale beginning in the second quarter of 2022. In the fourth quarter of 2022, both of these businesses were divested. On October 3, 2022, the business in the Polymers &amp; Fluids segment was sold for $220 million, subject to certain closing adjustments, resulting in a pre-tax gain of $156 million. On December 1, 2022, the business in the Food Equipment segment was sold for $59 million, subject to certain closing adjustments, resulting in a pre-tax gain of $41 million. The pre-tax gains were included in Other income (expense) in the Statement of Income. Income taxes on the gains were mostly offset by the utilization of capital loss carryforwards of $32 million. Operating revenue related to these divested businesses that was included in the Company's results of operations for the twelve months ended December 31, 2022 was $106 million. In the fourth quarter of 2022, plans were approved to divest one business in the Specialty Products segment. This business was presented as held for sale beginning in the fourth quarter of 2022. This business was sold on April 3, 2023, with no significant gain or loss upon sale. Operating revenue related to this business that was included in the Company's results of operations for the twelve months ended December 31, 2023 and 2022 was $9 million and $3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t>
        </is>
      </c>
      <c r="B4" s="4" t="inlineStr">
        <is>
          <t>Operating Revenue The Company's 86 diversified operating divis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welve months ended December 31, 2024, 2023 and 2022 was as follows: In millions 2024 2023 2022 Automotive OEM $ 3,188 $ 3,235 $ 2,969 Food Equipment 2,647 2,622 2,444 Test &amp; Measurement and Electronics 2,818 2,832 2,828 Welding 1,851 1,902 1,894 Polymers &amp; Fluids 1,764 1,804 1,905 Construction Products 1,909 2,033 2,113 Specialty Products 1,743 1,697 1,799 Total Segments 15,920 16,125 15,952 Intersegment revenue (22) (18) (20) Total $ 15,898 $ 16,107 $ 15,932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energy, industrial capital goods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construction, energy, MRO, industrial capital goods and automotive original equipment manufacturers and tier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and MRO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airlines, industrial capital goods and printing and publishing markets. Products in this segment include: •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Other Income (Expense) Other income (expense) for the twelve months ended December 31, 2024, 2023 and 2022 consisted of the following: In millions 2024 2023 2022 Interest income $ 44 $ 51 $ 22 Other net periodic benefit income 28 33 41 Gain (loss) on foreign currency transactions, net 7 (39) (7) Income (loss) from investments — 2 9 Gain (loss) on sale of operations and affiliates — 1 191 Gain on sale of noncontrolling interest in Wilsonart 363 — — Equity income in Wilsonart — — — Other, net (1) 1 (1) Total other income (expense) $ 441 $ 49 $ 255 Gain (loss) on sale of operations and affiliates for the twelve months ended December 31, 2022 primarily related to two businesses divested in the fourth quarter of 2022. Refer to Note 3. Divestitures for further information regarding the Company's divestitures. In the fourth quarter of 2012, the Company divested a 51% majority interest in its former Decorative Surfaces segment to certain funds managed by Clayton, Dubilier &amp; Rice, LLC ("CD&amp;R"). As a result of the transaction, the Company owned common units (the "Common Units") of Wilsonart International Holdings LLC ("Wilsonart") initially representing approximately 49% (on an as-converted basis) of the total outstanding equity and CD&amp;R owned cumulative convertible participating preferred units (the "Preferred Units") of Wilsonart representing approximately 51% (on an as-converted basis) of the total outstanding equity. The ownership interest in Wilsonart was reported using the equity method of accounting. The Company's proportionate share in the income (loss) of Wilsonart was reported in Other income (expense) in the Statement of Income. As the Company's investment in Wilsonart was structured as a partnership for U.S. tax purposes, U.S. taxes were recorded separately from the equity investment. In 2016, the Company received a $167 million dividend distribution from Wilsonart which exceeded the Company's equity investment balance and resulted in a $54 million pre-tax gain in 2016. As a result of the dividend distribution, the equity investment balance in Wilsonart was reduced to zero and subsequent equity investment income was suspended and no longer recognized. On August 5, 2024, the Company entered into a purchase agreement with affiliates of CD&amp;R for the sale of the Company’s noncontrolling equity interest in Wilsonart for $398 million. The transaction closed immediately after the execution of the purchase agreement. Proceeds from the transaction, net of transaction costs, were $395 million, resulting in a pre-tax gain of $363 million which was included in Other income (expense) in the Statement of Income. Income taxes on the gain were more than offset by a discrete tax benefit of $107 million in the third quarter of 2024 related to the utilization of capital loss carryforwards upon the sale of Wilsonart. Refer to Note 6. Income Taxes for further information. The sale of the Company’s equity interest in Wilsonart is not expected to have a material impact on the Company’s financial results in subsequent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oncurrent income taxes payable — On December 22, 2017, the "Tax Cuts and Jobs Act" (the "Act") was enacted in the United States. The provisions of the Act significantly revised the U.S. corporate income tax rules. In connection with the enactment of the Act, the Company recorded a one-time additional income tax expense of $676 million in the fourth quarter of 2017 related to a one-time repatriation tax on the deemed repatriation of post-1986 undistributed earnings of foreign subsidiaries. A portion of the resulting income taxes payable can be paid in installments over eight years. During 2024, the remaining noncurrent income taxes payable related to the one-time repatriation tax of $151 million was reclassified from Noncurrent income taxes payable as of December 31, 2023 to Income taxes payable as of December 31, 2024. Provision for income taxes — The components of the provision for income taxes for the twelve months ended December 31, 2024, 2023 and 2022 were as follows: In millions 2024 2023 2022 U.S. federal income taxes: Current $ 486 $ 455 $ 478 Deferred (576) (111) (143) Total U.S. federal income taxes (90) 344 335 Foreign income taxes: Current 515 405 387 Deferred 487 31 13 Total foreign income taxes 1,002 436 400 State income taxes: Current 109 94 93 Deferred (87) (8) (20) Total state income taxes 22 86 73 Total provision for income taxes $ 934 $ 866 $ 808 Income before taxes for domestic and foreign operations for the twelve months ended December 31, 2024, 2023 and 2022 was as follows: In millions 2024 2023 2022 Domestic $ 2,603 $ 1,953 $ 2,128 Foreign 1,819 1,870 1,714 Total income before taxes $ 4,422 $ 3,823 $ 3,842 The reconciliation between the U.S. federal statutory tax rate and the effective tax rate for the twelve months ended December 31, 2024, 2023 and 2022 was as follows: 2024 2023 2022 U.S. federal statutory tax rate 21.0 % 21.0 % 21.0 % State income taxes, net of U.S. federal tax benefit 2.0 1.8 1.9 Differences between U.S. federal statutory and foreign tax rates 1.0 1.1 0.7 U.S. tax effect of foreign earnings 0.5 0.8 1.0 Remeasurement of unrecognized tax benefit 1.6 0.6 0.1 Change in valuation allowances (2.3) 0.5 (0.8) Intellectual property reorganization (1.1) — — Audit resolution 0.1 (0.2) (1.4) Excess tax benefits from stock-based compensation (0.3) (0.5) (0.3) Foreign derived intangible income (1.2) (1.4) (1.3) Other, net (0.2) (1.1) 0.1 Effective tax rate 21.1 % 22.6 % 21.0 % The Company's effective tax rate for the twelve months ended December 31, 2024, 2023 and 2022 was 21.1%, 22.6% and 21.0%, respectively. The 2024 effective tax rate benefited from discrete income tax benefits during the third quarter of 2024 of $107 million related to the utilization of capital loss carryforwards upon the sale of Wilsonart and $87 million related to a reorganization of the Company’s intellectual property, partially offset by a $73 million discrete tax expense related to the remeasurement of unrecognized tax benefits associated with various intercompany transactions. The 2023 effective tax rate benefited from a discrete income tax benefit of $20 million in the second quarter of 2023 related to amended 2021 U.S. taxes. The 2022 effective tax rate benefited from discrete income tax benefits of $32 million in the fourth quarter of 2022 related to the utilization of capital loss carryforwards and $51 million in the second quarter of 2022 related to a decrease in unrecognized tax benefits resulting from the resolution of a U.S. tax audit. Additionally, the effective tax rates for 2024, 2023 and 2022 included discrete income tax benefits of $14 million, $20 million and $12 million, respectively, related to excess tax benefits from stock-based compensation. Upon repatriation of foreign earnings to the U.S., the Company may be subject to foreign withholding taxes. The accrual for foreign withholding taxes related to the expected repatriation of foreign held cash and equivalents as of December 31, 2024 and 2023 was $44 million and $39 million, respectively. Deferred foreign withholding taxes have not been provided on undistributed earnings considered permanently invested. As of December 31, 2024, undistributed earnings of certain international subsidiaries that are considered permanently invested were approximately $6 billion. Determination of the related deferred tax liability is not practicable because of the complexities associated with the hypothetical calculation. Deferred tax assets and liabilities — The components of deferred income tax assets and liabilities as of December 31, 2024 and 2023 were as follows: 2024 2023 In millions Asset Liability Asset Liability Goodwill and intangible assets $ 553 $ (476) $ 505 $ (492) Inventory reserves, capitalized tax cost and LIFO inventory 54 — 51 (3) Investments 24 (53) 19 (124) Plant and equipment 19 (108) 12 (113) Accrued expenses and reserves 35 — 34 — Employee benefit accruals 137 — 165 — Foreign tax credit carryforwards 13 — 12 — Net operating loss carryforwards 465 — 463 — Capital loss carryforwards 81 — 194 — Allowances for uncollectible accounts 11 — 12 — Capitalized research and development 173 — 88 — Pension liabilities — (43) — (21) Unrealized loss (gain) on foreign debt instruments — (98) — (37) Operating leases 56 (56) 53 (53) Other 32 (53) 43 (31) Gross deferred income tax assets (liabilities) 1,653 (887) 1,651 (874) Valuation allowances (516) — (624) — Total deferred income tax assets (liabilities) $ 1,137 $ (887) $ 1,027 $ (874) The valuation allowances recorded as of December 31, 2024 and 2023 related primarily to certain net operating loss carryforwards and capital loss carryforwards. As of December 31, 2024, the Company had utilized all realizable foreign tax credit carryforwards. As of December 31, 2024, the Company had net operating loss carryforwards available to offset future taxable income in the U.S. and certain foreign jurisdictions, which expire as follows: Gross Carryforwards Related to Net In millions Operating Losses 2025 $ 1 2026 2 2027 1 2028 2 2029 5 2030-2050 836 Do not expire 949 Total gross carryforwards related to net operating losses $ 1,796 Unrecognized tax benefit s— The changes in the amount of unrecognized tax benefits for the twelve months ended December 31, 2024, 2023 and 2022 were as follows: In millions 2024 2023 2022 Beginning balance $ 329 $ 314 $ 360 Additions based on tax positions related to the current year 35 21 9 Additions for tax positions of prior years 37 48 9 Reductions for tax positions of prior years (30) (33) (56) Settlements — (23) — Foreign currency translation (12) 2 (8) Ending balance $ 359 $ 329 $ 314 Included in the balance as of December 31, 2024 were approximately $329 million of unrecognized tax benefits that, if recognized, would impact the Company's effective tax rate. The Company and its subsidiaries file tax returns in the U.S. and various state, local and foreign jurisdictions. These tax returns are routinely audited by the tax authorities in these jurisdictions including the Internal Revenue Service, His Majesty's Revenue and Customs, German Fiscal Authority, French Fiscal Authority, and Australian Tax Office, and a number of these audits are currently ongoing, which may increase the amount of the unrecognized tax benefits in future periods. The Company believes it is reasonably possible that within the next twelve months the amount of the Company's unrecognized tax benefits may be decreased by approximately $17 million related predominantly to the potential resolution of federal, state and foreign examinations. The Company has recorded its best estimate of the potential exposure for these issues. The following table summarizes the open tax years for the Company's major jurisdictions: Jurisdiction Open Tax Years United States – Federal 2019-2024 United Kingdom 2017-2024 Germany 2019-2024 France 2017-2024 Australia 2015-2024 The Company recognizes interest and penalties related to income tax matters in income tax expense. The accrual for interest and penalties as of December 31, 2024 and 2023 was $69 million and $3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Net income per basic share is computed by dividing net income by the weighted-average number of shares outstanding for the period. Net income per diluted share is computed by dividing net income by the weighted-average number of shares assuming dilution for stock options and restricted stock units. Dilutive shares reflect the potential additional shares that would be outstanding if the dilutive stock options outstanding were exercised and the unvested restricted stock units vested during the period. The computation of net income per share for the twelve months ended December 31, 2024, 2023 and 2022 was as follows: In millions except per share amounts 2024 2023 2022 Net Income $ 3,488 $ 2,957 $ 3,034 Net income per share—Basic: Weighted-average common shares 296.8 302.6 309.6 Net income per share—Basic $ 11.75 $ 9.77 $ 9.80 Net income per share—Diluted: Weighted-average common shares 296.8 302.6 309.6 Effect of dilutive stock options and restricted stock units 1.0 1.0 1.1 Weighted-average common shares assuming dilution 297.8 303.6 310.7 Net income per share—Diluted $ 11.71 $ 9.74 $ 9.77 Options that were considered antidilutive were not included in the computation of diluted net income per share. There were 0.2 million, 0.3 million and 0.9 million antidilutive options outstanding for the twelve month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twelve months ended December 31, 2024 and 2023 were as follows: In millions Automotive OEM Food Equipment Test &amp; Measurement and Electronics Welding Polymers &amp; Fluids Construction Products Specialty Products Total Balance, December 31, 2022 $ 459 $ 249 $ 1,729 $ 248 $ 823 $ 503 $ 853 $ 4,864 Foreign currency translation 7 2 6 3 11 3 13 45 Balance, December 31, 2023 466 251 1,735 251 834 506 866 4,909 Acquisitions / (divestitures) — — 71 — — — — 71 Foreign currency translation (21) (9) (26) (11) (31) (18) (25) (141) Balance, December 31, 2024 $ 445 $ 242 $ 1,780 $ 240 $ 803 $ 488 $ 841 $ 4,839 Cumulative goodwill impairment charges, December 31, 2024 $ 24 $ 60 $ 83 $ 5 $ 15 $ 7 $ 46 $ 240 Intangible assets as of December 31, 2024 and 2023 were as follows: 2024 2023 In millions Cost Accumulated Net Cost Accumulated Net Amortizable intangible assets: Customer lists and relationships $ 1,748 $ (1,576) $ 172 $ 1,746 $ (1,534) $ 212 Trademarks and brands 717 (602) 115 713 (573) 140 Patents and proprietary technology 635 (596) 39 615 (581) 34 Other 516 (497) 19 511 (487) 24 Total amortizable intangible assets 3,616 (3,271) 345 3,585 (3,175) 410 Indefinite-lived intangible assets: Trademarks and brands 247 — 247 247 — 247 Total intangible assets $ 3,863 $ (3,271) $ 592 $ 3,832 $ (3,175) $ 657 On January 2, 2024, the Company completed the acquisition of one business in the Test &amp; Measurement and Electronics segment for $57 million, net of cash acquired. On April 1, 2024, the Company completed the acquisition of one business in the Test &amp; Measurement and Electronics segment for $59 million, net of cash acquired. The purchase price for both acquisitions is subject to certain closing adjustments. These acquisitions were not material, individually or in the aggregate, to the Company’s results of operations, financial position or cash flows. The allocation of purchase price for these acquisitions will be completed as soon as practicable, but no later than one year from the acquisition date. Refer to Note 2. Acquisitions for additional information regarding the Company's acquisitions. The Company performed its annual impairment assessment of goodwill and indefinite-lived intangible assets in the third quarter of 2024, 2023 and 2022. There were no impairment charges as a result of these assessments. As of December 31, 2024, the estimated future amortization expense of intangible assets for the twelve months ending December 31 was as follows: In millions 2025 $ 78 2026 59 2027 47 2028 37 2029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 transactions are primarily for the use of facilities, vehicles and office equipment under operating lease arrangements. Total rental expense for operating leases for the twelve months ended December 31, 2024, 2023 and 2022 was $143 million, $132 million and $122 million, respectively. Total rental expense for the twelve months ended December 31, 2024, 2023 and 2022 included $65 million, $60 million and $56 million, respectively, related to short-term operating leases and variable lease payments. Short-term operating leases have original terms of one year or less, or can be terminated at the Company's option with a short notice period and without significant penalty, and are not capitalized. The following table summarizes information related to the Company's capitalized operating leases for 2024, 2023 and 2022: Dollars in millions 2024 2023 2022 Rental expense related to capitalized operating leases $ 78 $ 72 $ 66 Cash paid related to maturities of operating lease liabilities $ 77 $ 70 $ 67 Right-of-use assets obtained in exchange for operating lease liabilities $ 79 $ 82 $ 74 Right-of-use assets $ 266 $ 248 Current portion of operating lease liabilities $ 57 $ 58 Long-term portion of operating lease liabilities 158 148 Operating lease liabilities $ 215 $ 206 Weighted-average remaining lease term 4.7 years 5.0 years Weighted-average discount rate 3.30 % 2.95 % The right-of-use assets related to operating leases and the current and long-term portions of operating lease liabilities were included in Other assets, Accrued expenses and Other liabilities, respectively, in the Statement of Financial Position. The weighted-average discount rate was based on the incremental borrowing rate of the Company and its subsidiaries. As of December 31, 2024, future maturities of operating lease liabilities for the twelve months ending December 31 were as follows: In millions 2025 $ 63 2026 53 2027 41 2028 28 2029 19 2030 and future years 30 Total future minimum lease payments 234 Less: Imputed interest (19) Operating lease liabilities $ 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otal debt as of December 31, 2024 and 2023 was as follows: In millions 2024 2023 Short-term debt $ 1,555 $ 1,825 Long-term debt 6,308 6,339 Total debt $ 7,863 $ 8,164 Short-term debt — Short-term debt represents obligations with a maturity date of one year or less and is stated at cost, which approximates fair value. Short-term debt also includes current maturities of long-term debt that have been reclassified to short-term, and excludes short-term debt classified as long-term because the Company has the intent and ability to extend the maturity date beyond one year. Short-term debt as of December 31, 2024 and 2023 consisted of the following: In millions 2024 2023 Current maturities of long-term debt $ 777 $ 1,361 Commercial paper 778 464 Total short-term debt $ 1,555 $ 1,825 As of December 31, 2024, current maturities of long-term debt included $777 million related to the Euro-denominated credit agreement entered into on May 5, 2023 (the "Euro Credit Agreement"), which was reclassified to Short-term debt in the second quarter of 2024 since the debt, including the options to extend the termination date, is due in April 2025. As of December 31, 2023, current maturities of long-term debt included $700 million related to the 3.50% notes due March 1, 2024 and $661 million related to the 0.25% Euro notes due December 5, 2024, both of which were repaid on their respective due dates. The Company may issue commercial paper to fund general corporate needs, share repurchases, and small and medium-sized acquisitions. During the fourth quarter of 2022, the Company entered into a $3.0 billion, five-year revolving credit facility with a termination date of October 21, 2027, which is available to provide additional liquidity, including to support the potential issuances of commercial paper. No amounts were outstanding under the revolving credit facility as of December 31, 2024 or 2023. The Company was also in compliance with the financial covenants of the revolving credit facility as of December 31, 2024, which included a minimum interest coverage ratio. The weighted-average interest rate on commercial paper was 4.56% and 5.40% as of December 31, 2024 and 2023, respectively. As of December 31, 2024, the Company had unused capacity of approximately $170 million under international debt facilities. In the ordinary course of business, the Company also had approximately $250 million outstanding in guarantees, letters of credit and other similar arrangements with financial institutions as of December 31, 2024. Long-term debt — Long-term debt represents obligations with a maturity date greater than one year or where the Company has the intent and ability to extend the maturity date beyond one year, and excludes current maturities that have been reclassified to short-term debt. Long-term debt at carrying value and fair value as of December 31, 2024 and 2023 consisted of the following: 2024 2023 In millions Effective Interest Rate Carrying Value Fair Value Carrying Value Fair Value 3.50% notes due March 1, 2024 3.54% $ — $ — $ 700 $ 698 0.25% Euro notes due December 5, 2024 0.31% — — 661 642 Euro Credit Agreement due April 30, 2025 Variable 777 777 1,434 1,434 2.65% notes due November 15, 2026 2.69% 998 971 997 956 0.625% Euro notes due December 5, 2027 0.71% 515 490 549 509 3.25% Euro notes due May 17, 2028 3.38% 668 685 — — 2.125% Euro notes due May 22, 2030 2.18% 515 501 548 530 1.00% Euro notes due June 5, 2031 1.09% 513 460 546 488 3.375% Euro notes due May 17, 2032 3.51% 867 901 — — 3.00% Euro notes due May 19, 2034 3.13% 509 511 543 551 4.875% notes due September 15, 2041 4.97% 639 610 638 660 3.90% notes due September 1, 2042 3.96% 1,084 900 1,084 989 Total 7,085 $ 6,806 7,700 $ 7,457 Less: Current maturities of long-term debt (777) (1,361) Total long-term debt $ 6,308 $ 6,339 The approximate fair values of the Company's long-term debt, including current maturities, were based on a valuation model using Level 2 observable inputs, which included market rates for comparable instruments for the respective periods. In 2011, the Company issued $650 million of 4.875% notes due September 15, 2041 at 98.539% of face value. In 2012, the Company issued $1.1 billion of 3.9% notes due September 1, 2042 at 99.038% of face value. In February 2014, the Company issued $700 million of 3.5% notes due March 1, 2024 at 99.648% of face value, which were repaid on the due date. In May 2014, the Company issued €500 million of 3.0% Euro notes due May 19, 2034 at 98.089% of face value. In May 2015, the Company issued €500 million of 1.25% Euro notes due May 22, 2023 at 99.239% of face value, which were repaid on the due date, and €500 million of 2.125% Euro notes due May 22, 2030 at 99.303% of face value. In November 2016, the Company issued $1.0 billion of 2.65% notes due November 15, 2026 at 99.685% of face value. In June 2019, the Company issued €600 million of 0.25% Euro notes due December 5, 2024 at 99.662% of face value, which were repaid on the due date, €500 million of 0.625% Euro notes due December 5, 2027 at 99.343% of face value and €500 million of 1.00% Euro notes due June 5, 2031 at 98.982% of face value. On May 5, 2023, the Company entered into a €1.3 billion Euro Credit Agreement with a termination date of May 3, 2024; provided, however, that the Company may extend the termination date by six months on up to two occasions. On May 12, 2023, the Company borrowed €1.3 billion of Euro term loans under the Euro Credit Agreement. Proceeds from the borrowing were used for general corporate purposes, including the repayment of outstanding debt. Any loan under the Euro Credit Agreement may not be re-borrowed once repaid, in full or in part, and will bear interest at a per annum rate equal to the applicable EURIBOR (adjusted for any statutory reserves) plus 0.75% for the interest period selected by the Company of one, three or six months. As of December 31, 2023, the Company had €1.3 billion outstanding under the Euro Credit Agreement with an interest rate of 4.59%, which was included in Long-term debt as the Company intended to exercise its options to extend the termination date. The first and second options to extend the termination date were both exercised in 2024. On May 22, 2024, the Company repaid €550 million of the term loans under the Euro Credit Agreement using a portion of the proceeds from the Euro notes issued on May 17, 2024, as discussed below. As of December 31, 2024, the Company had €750 million outstanding under the Euro Credit Agreement with an interest rate of 3.61%, which was reclassified to Short-term debt in the second quarter of 2024 since the debt, including the options to extend the termination date, is due in April 2025. In May 2024, the Company issued €650 million of 3.25% Euro notes due May 17, 2028 at 99.525% of face value and €850 million of 3.375% Euro notes due May 17, 2032 at 99.072% of face value. Proceeds from the issuance were used for general corporate purposes, including the repayment of a portion of the indebtedness under the commercial paper program and the Euro Credit Agreement. The Company designated the €1.0 billion of Euro notes issued in May 2014, the €1.0 billion of Euro notes issued in May 2015, the €1.6 billion of Euro notes issued in June 2019, the €1.3 billion of Euro term loans borrowed under the Euro Credit Agreement in May 2023 and the €1.5 billion of Euro notes issued in May 2024 as hedges of a portion of its net investment in Euro-denominated foreign operations to reduce foreign currency risk associated with the investment in these operations. On February 22, 2022, €500 million of the Euro notes issued in May 2014 were redeemed in full, on May 22, 2023, €500 million of the Euro notes issued in May 2015 were repaid on the due date and on December 5, 2024, €600 million of the Euro notes issued in May 2019 were repaid on the due date. On May 22, 2024, the Company also repaid €550 million of the term loans under the Euro Credit Agreement. Refer to Note 13. Stockholders' Equity for additional information regarding the net investment hedge. All of the Company's long-term debt listed above represent senior unsecured obligations ranking equal in right of payment. As of December 31, 2024, scheduled future maturities of long-term debt, including current maturities of long-term debt, for the twelve months ending December 31 were as follows: In millions 2025 $ 777 2026 998 2027 515 2028 668 2029 — 2030 and future years 4,127 Total $ 7,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any has both funded and unfunded defined benefit pension and other postretirement benefit plans, predominately in the U.S. The U.S. primary pension plan provides benefits based on years of service and final average salary. The U.S. primary postretirement health care plan is contributory with the participants' contributions adjusted annually. The U.S. primary postretirement life insurance plan is noncontributory. Beginning January 1, 2007, the U.S. primary pension and other postretirement benefit plans were closed to new participants. Newly hired employees and employees from acquired businesses that are not participating in these plans are eligible for additional Company contributions under the existing U.S. primary defined contribution retirement plans. The Company's expense related to defined contribution plans was $117 million in 2024, $117 million in 2023, and $111 million in 2022. In addition to the U.S. plans, the Company also has defined benefit pension plans in certain other countries, mainly the United Kingdom, Canada, Germany and Switzerland. Summarized information regarding net periodic benefit cost included in the Statement of Income related to the Company's significant defined benefit pension and other postretirement benefit plans for the twelve months ended December 31, 2024, 2023 and 2022 is as follows: Pension Other Postretirement Benefits In millions 2024 2023 2022 2024 2023 2022 Components of net periodic benefit cost: Service cost $ 36 $ 35 $ 47 $ 4 $ 5 $ 7 Interest cost 92 94 50 24 23 13 Expected return on plan assets (133) (129) (100) (22) (22) (26) Amortization of actuarial (gain) loss 6 3 24 (2) (4) (3) Amortization of prior service cost 1 1 1 — — — Settlement loss 6 — 1 — — — Total net periodic benefit cost (income) $ 8 $ 4 $ 23 $ 4 $ 2 $ (9)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used the most recently published mortality improvement scale from the Society of Actuaries, MP-2021, to measure its U.S. pension and other postretirement benefit obligations as of December 31, 2024 and 2023, which did not have a significant impact. The following table provides a rollforward of the plan benefit obligations for the twelve months ended December 31, 2024 and 2023: Pension Other Postretirement Benefits In millions 2024 2023 2024 2023 Change in benefit obligation: Beginning balance $ 2,069 $ 1,993 $ 499 $ 468 Service cost 36 35 4 5 Interest cost 92 94 24 23 Plan participants' contributions 1 1 9 9 Actuarial (gain) loss (130) 64 (26) 38 Benefits paid (177) (153) (46) (45) Medicare subsidy received — — 1 1 Foreign currency translation (21) 35 — — Ending balance $ 1,870 $ 2,069 $ 465 $ 499 Accumulated benefit obligation as of December 31 $ 1,790 $ 1,972 For the years ended December 31, 2024 and 2023, the actuarial (gain) loss related to the Company's pension and other postretirement benefit obligations was primarily related to changes in discount rates. Refer to the Assumptions section below for further details related to the discount rates used in the valuations of pension and other postretirement benefit obligations. The following table provides a rollforward of the plan assets and a reconciliation of funded status for the twelve months ended December 31, 2024 and 2023: Pension Other Postretirement Benefits In millions 2024 2023 2024 2023 Change in plan assets: Beginning balance $ 2,171 $ 2,114 $ 358 $ 336 Actual return on plan assets 19 157 44 51 Company contributions 60 10 35 7 Plan participants' contributions 1 1 9 9 Benefits paid (177) (153) (46) (45) Foreign currency translation (21) 42 — — Ending balance $ 2,053 $ 2,171 $ 400 $ 358 Reconciliation of funded status: Funded status $ 183 $ 102 $ (65) $ (141) Other immaterial plans (48) (58) (3) (4) Net asset (liability) as of December 31 $ 135 $ 44 $ (68) $ (145) The amounts recognized in the Statement of Financial Position as of December 31 consist of: Other assets $ 305 $ 243 $ — $ — Accrued expenses (11) (29) (3) (3) Other noncurrent liabilities (159) (170) (65) (142) Net asset (liability) as of December 31 $ 135 $ 44 $ (68) $ (145) The pre-tax amounts recognized in accumulated other comprehensive (income) loss consist of: Net actuarial (gain) loss $ 482 $ 512 $ (108) $ (61) Prior service cost 2 3 — — Pre-tax accumulated other comprehensive (income) loss as of December 31 $ 484 $ 515 $ (108) $ (61) As of December 31, 2024 and 2023, pension plans with projected benefit obligations in excess of plan assets had projected benefit obligations of $159 million and $179 million, respectively, and plan assets of $56 million and $55 million, respectively. As of December 31, 2024 and 2023, pension plans with accumulated benefit obligations in excess of plan assets had accumulated benefit obligations of $155 million and $175 million, respectively, and plan assets of $56 million and $55 million, respectively. Assumptions — The weighted-average assumptions used in the valuations of pension and other postretirement benefits were as follows: Pension Other Postretirement Benefits 2024 2023 2022 2024 2023 2022 Assumptions used to determine benefit obligations as of December 31: Discount rate 5.30 % 4.69 % 4.94 % 5.66 % 5.01 % 5.19 % Rate of compensation increases 3.43 % 3.39 % 3.46 % Interest crediting rate - U.S. cash balance plan 3.75 % 3.75 % 3.75 % Assumptions used to determine net periodic benefit cost for the twelve months ended December 31: Discount rate 4.69 % 4.94 % 2.33 % 5.01 % 5.19 % 2.92 % Expected return on plan assets 5.33 % 5.27 % 3.72 % 6.50 % 6.75 % 6.25 % Rate of compensation increases 3.39 % 3.46 % 3.40 % Interest crediting rate - U.S. cash balance plan 3.75 % 3.75 % 3.75 % The expected long-term rates of return for pension and other postretirement benefit plans were developed using historical asset class returns while factoring in current market conditions such as inflation, interest rates and asset class performance. The discount rate reflects the current rate at which the associated liabilities could theoretically be effectively settled at the end of the year. In estimating this rate, the Company looks at rates of return on high-quality fixed income investments, with similar duration to the liabilities in the plan. The Company estimates the service and interest cost components of net periodic benefit cost by applying specific spot rates along the yield curve to the projected cash flows rather than a single weighted-average rate. Assumed health care cost trend rates have an effect on the amounts reported for the postretirement health care benefit plans. The assumed health care cost trend rates used to determine the postretirement benefit obligation as of December 31 were as follows: 2024 2023 2022 Health care cost trend rate assumed for the next year 8.00 % 7.50 % 7.00 % Ultimate trend rate 4.50 % 4.50 % 4.50 % Year the rate reaches the ultimate trend rate 2035 2033 2031 Plan assets — The Company's overall investment strategy for the assets in the pension funds is to achieve a balance between the goals of growing plan assets and keeping risk at a reasonable level over a long-term investment horizon. In order to reduce unnecessary risk, the pension funds are diversified across several asset classes, securities and investment managers. The target allocations for plan assets are 15% to 25% equity investments, 75% to 85% fixed income investments and 0% to 10% in other types of investments. The Company does not use derivatives for the purpose of speculation, leverage, circumventing investment guidelines or taking risks that are inconsistent with specified guidelines. The assets in the Company's postretirement health care plan are primarily invested in life insurance policies. The Company's overall investment strategy for the assets in the postretirement health care fund is to invest in assets that provide a reasonable tax exempt rate of return while preserving capital. The following tables present the fair value of the Company's pension and other postretirement benefit plan assets as of December 31, 2024 and 2023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24 In millions Total Level 1 Level 2 Level 3 Pension Plan Assets: Cash and equivalents $ 32 $ 26 $ 6 $ — Fixed income securities: Government securities 300 — 300 — Corporate debt securities 780 — 780 — Investment contracts with insurance companies 1 — — 1 Commingled funds: Mutual funds 25 Collective trust funds 909 Partnerships/private equity interests 2 Other 4 — 4 — Total fair value of pension plan assets $ 2,053 $ 26 $ 1,090 $ 1 Other Postretirement Benefit Plan Assets: Life insurance policies $ 400 Total fair value of other postretirement benefit plan assets $ 400 $ — $ — $ — 2023 In millions Total Level 1 Level 2 Level 3 Pension Plan Assets: Cash and equivalents $ 47 $ 47 $ — $ — Fixed income securities: Government securities 334 — 334 — Corporate debt securities 800 — 800 — Investment contracts with insurance companies 1 — — 1 Commingled funds: Mutual funds 25 Collective trust funds 946 Partnerships/private equity interests 8 Other 10 — 10 — Total fair value of pension plan assets $ 2,171 $ 47 $ 1,144 $ 1 Other Postretirement Benefit Plan Assets: Life insurance policies $ 358 Total fair value of other postretirement benefit plan assets $ 358 $ — $ — $ — Cash and equivalents include cash on hand and instruments with original maturities of three months or less and are valued at cost, which approximates fair value. Fixed income securities primarily consist of U.S. and foreign government bills, notes and bonds, corporate debt securities and investment contracts. The majority of the assets in this category are valued by evaluating bid prices provided by independent financial data services. For securities where market data is not readily available, unobservable market data is used to value the security. Pension assets measured at net asset value include mutual funds, collective trust funds, partnerships/private equity interests and life insurance policies. Mutual funds and collective trust funds are funds that are valued based on the value of the underlying investments which can be redeemed on a daily basis. The underlying investments include both passively and actively managed U.S. and foreign large- and mid-cap equity funds and short-term investment funds. Partnerships/private equity interests are investments in partnerships where the benefit plan is a limited partner. The investments are valued by the investment managers on a periodic basis using pricing models that use market, income and cost valuation methods. Distributions are received from these funds on a periodic basis through the liquidation of the underlying assets of the fund. Life insurance policies are used to fund other postretirement benefits in order to obtain favorable tax treatment and are valued based on the cash surrender value of the underlying policies. The Company has selected the funds in which these assets are invested and may elect to withdraw funds with proper notice to the insurance company or maintain the policies and receive death benefits as determined by the contracts. Cash flows — The Company generally funds its pension and other postretirement benefit plans as required by law or to the extent such contributions are tax deductible. The Company expects to contribute approximately $22 million to its pension plans and $31 million to its other postretirement benefit plans in 2025. As of December 31, 2024, the Company's portion of the future benefit payments that are expected to be paid during the twelve months ending December 31 is as follows: In millions Pension Other Postretirement Benefits 2025 $ 160 $ 38 2026 161 38 2027 161 38 2028 165 38 2029 167 38 Years 2030-2034 786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proceedings and claims that arise in the ordinary course of business, including those involving environmental, product liability (including toxic tort)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 Preferred stock, without par value, of which 0.3 million shares are authorized and unissued, is issuable in series. The Board of Directors is authorized to fix by resolution the designation and characteristics of each series of preferred stock. The Company has no present commitment to issue its preferred stock. Share repurchases — On August 3, 2018, the Company announced a stock repurchase program which provided for the repurchase of up to $3.0 billion of the Company's common stock over an open-ended period of time (the "2018 Program"). Under the 2018 Program, the Company repurchased approximately 6.7 million shares of its common stock at an average price of $158.11 per share during 2019, approximately 4.2 million shares of its common stock at an average price of $167.69 per share during 2020, approximately 4.4 million shares of its common stock at an average price of $227.29 per share during 2021 and approximately 1.2 million shares of its common stock at an average price of $216.62 per share during 2022. The 2018 Program was completed in the first quarter of 2022. On May 7, 2021, the Company announced a stock repurchase program which provided for the repurchase of up to an additional $3.0 billion of the Company's common stock over an open-ended period of time (the "2021 Program"). Under the 2021 Program, the Company repurchased approximately 7.1 million shares of its common stock at an average price of $210.46 per share during 2022 and approximately 6.3 million shares of its common stock at an average price of $235.35 per share during 2023. The 2021 Program was completed in the fourth quarter of 2023. On August 4, 2023, the Company announced a stock repurchase program which provides for the repurchase of up to an additional $5.0 billion of the Company's common stock over an open-ended period of time (the "2023 Program"). Under the 2023 Program, the Company repurchased approximately 38,000 shares of its common stock at an average price of $263.44 per share during the fourth quarter of 2023 and approximately 5.9 million shares of its common stock at an average price of $254.04 per share during 2024. As of December 31, 2024, there were approximately $3.5 billion of authorized repurchases remaining under the 2023 Program. Cash Dividends — Cash dividends declared were $5.80 per share in 2024, $5.42 per share in 2023 and $5.06 per share in 2022. Cash dividends paid were $5.70 per share in 2024, $5.33 per share in 2023 and $4.97 per share in 2022. Accumulated other comprehensive income (loss) — The changes in accumulated other comprehensive income (loss) during 2024, 2023 and 2022 were as follows: In millions 2024 2023 2022 Beginning balance $ (1,834) $ (1,841) $ (1,502) Foreign currency translation adjustments during the period (62) 16 (192) Foreign currency translation adjustments reclassified to income 30 (1) — Income taxes (72) 26 (50) Total foreign currency translation adjustments, net of tax (104) 41 (242) Pension and other postretirement benefit adjustments during the period 67 (45) (149) Pension and other postretirement benefit adjustments reclassified to income 13 — 23 Income taxes (19) 11 29 Total pension and other postretirement benefit adjustments, net of tax 61 (34) (97) Ending balance $ (1,877) $ (1,834) $ (1,841) In 2024, foreign currency translation adjustments reclassified to income related primarily to the sale of the noncontrolling interest in Wilsonart in the third quarter of 2024. Pension and other postretirement benefit adjustments reclassified to income related primarily to settlements, the amortization of actuarial gains and losses and prior service cost, and the sale of the noncontrolling interest in Wilsonart. In 2023, foreign currency translation adjustments reclassified to income primarily related to the exit of immaterial foreign operations. In 2022, pension and other postretirement benefit adjustments reclassified to income represented settlements and the amortization of actuarial gains and losses and prior service cost. Refer to Note 5. Other Income (Expense) and Note 11. Pension and Other Postretirement Benefits for additional information. The Company designated the €1.0 billion of Euro notes issued in May 2014, the €1.0 billion of Euro notes issued in May 2015, the €1.6 billion of Euro notes issued in June 2019, the €1.3 billion of Euro term loans borrowed under the Euro Credit Agreement in May 2023 and the €1.5 billion of Euro notes issued in May 2024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On February 22, 2022, €500 million of the Euro notes issued in May 2014 were redeemed in full, on May 22, 2023, €500 million of the Euro notes issued in May 2015 were repaid on the due date and on December 5, 2024, €600 million of the Euro notes issued in May 2019 were repaid on the due date. On May 22, 2024, the Company also repaid €550 million of the term loans under the Euro Credit Agreement. The carrying values of the outstanding 2024, 2019, 2015 and 2014 Euro notes and 2023 Euro term loan as of December 31, 2024 were $1.5 billion, $1.0 billion, $515 million, $509 million, and $777 million, respectively. Refer to Note 10. Debt for additional information regarding the redemption of these notes. The amount of pre-tax gain (loss) related to these notes that was recorded in Other comprehensive income (loss) for the twelve months ended December 31, 2024, 2023 and 2022 was $301 million, $(109) million and $205 million, respectively. As of December 31, 2024 and 2023, the ending balance of Accumulated other comprehensive income (loss) consisted of after-tax cumulative translation adjustment losses of $1.6 billion and $1.5 billion, respectively, and after-tax unrecognized pension and other postretirement benefits costs of $266 million and $32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May 3, 2024, the 2024 Long-Term Incentive Plan (the "2024 Plan") was approved by shareholders, and became effective on June 30, 2024 (the "Effective Date"). Subsequent to the Effective Date, no additional awards will be granted to employees under the 2015 Long-Term Incentive Plan (the "2015 Plan"). The 2024 Plan allows for the issuance of up to 11.5 million shares of ITW common stock for awards granted under the plan, of which 3.5 million shares were subject to awards outstanding under the 2015 Plan as of the Effective Date and are available for rollover should the awards expire, terminate or be forfeited. The significant terms of stock options and restricted stock units ("RSUs") were not changed under the 2024 Plan. Stock options and RSUs are issued to officers and/or other management employees under these plans. Stock options generally vest over a four-year period and have an expiration of ten years from the issuance date. RSUs generally "cliff" vest after a three-year period and include units with and without performance criteria. RSUs with performance criteria provide for full "cliff" vesting after three years if the Compensation Committee of the Board of Directors certifies that the performance goals have been met. Upon vesting, the holder will receive one share of common stock of the Company for each vested restricted stock unit. Commencing in February 2013, the Company began issuing shares from treasury stock to cover the exercised options and vested RSUs. Prior to February 2013, the Company generally issued new shares from its authorized but unissued share pool. The Company records compensation expense for the grant date fair value of stock awards over the remaining service periods of those awards. The following table summarizes the Company's stock-based compensation expense for the twelve months ended December 31, 2024, 2023 and 2022: In millions 2024 2023 2022 Pre-tax stock-based compensation expense $ 61 $ 69 $ 63 Tax benefit (8) (7) (7) Total stock-based compensation expense, net of tax $ 53 $ 62 $ 56 The following table summarizes activity related to non-vested RSUs for the twelve months ended December 31, 2024: Shares in millions Number of Weighted-Average Unvested, January 1, 2024 0.6 $218.85 Granted 0.3 243.77 Vested (0.3) 203.32 Unvested, December 31, 2024 0.6 236.70 The following table summarizes stock option activity for the twelve months ended December 31, 2024: In millions except exercise price and contractual terms Number of Weighted-Average Weighted-Average Aggregate Under option, January 1, 2024 3.0 $177.01 Granted 0.2 255.75 Exercised (0.4) 125.87 Canceled or expired (0.1) 236.29 Under option, December 31, 2024 2.7 190.79 5.6 $171 Exercisable, December 31, 2024 2.0 175.85 4.8 $155 The fair value of RSUs is equal to the common stock fair market value on the date of the grant. RSUs provide for dividend equivalents payable in additional RSUs for dividends that would have been paid during the vesting period. Stock option exercise prices are equal to the common stock fair market value on the date of grant. The Company estimates forfeitures based on historical rates for awards with similar characteristics. The Company uses a binomial option pricing model to estimate the fair value of the stock options granted. The following summarizes the assumptions used in the option valuations for the twelve months ended December 31, 2024, 2023 and 2022: 2024 2023 2022 Risk-free interest rate 4.22-4.90% 3.92-4.86% 1.04-2.07% Weighted-average volatility 20.0% 22.0% 21.0% Dividend yield 2.21% 2.13% 2.20% Expected years until exercise 8.3-9.5 8.6-9.2 9.1-9.6 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result from separate groups of employees assumed to exhibit different exercise behavior. The weighted-average grant-date fair value of stock options granted for the twelve months ended December 31, 2024, 2023 and 2022 was $68.98, $67.16 and $45.15 per share, respectively. The aggregate intrinsic value of stock options exercised during the twelve months ended December 31, 2024, 2023 and 2022 was $55 million, $79 million and $38 million, respectively. Exercise of stock options during the twelve months ended December 31, 2024, 2023 and 2022 resulted in cash receipts of $52 million, $53 million and $29 million, respectively. The total fair value of vested stock option awards during the twelve months ended December 31, 2024, 2023 and 2022 was $18 million, $18 million and $18 million, respectively. As of December 31, 2024, there was $11 million of total unrecognized compensation cost related to unvested stock options. That cost is expected to be recognized over a weighted-average period of 2.0 years. The weighted-average grant-date fair value of RSU awards granted for the twelve months ended December 31, 2024, 2023 and 2022 was $243.77, $232.21 and $215.36, respectively. The total grant-date fair value of vested RSU awards during the twelve months ended December 31, 2024, 2023 and 2022 was $52 million, $35 million and $28 million, respectively. As of December 31, 2024, there was $47 million of total unrecognized compensation cost related to unvested RSUs. That cost is expected to be recognized over a weighted-average remaining contractual life of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Other balance sheet information as of December 31, 2024 and 2023 was as follows: In millions 2024 2023 Prepaid expenses and other current assets: Value-added-tax receivables $ 67 $ 99 Vendor advances 60 55 Income tax refunds receivable 38 29 Other 147 157 Total prepaid expenses and other current assets $ 312 $ 340 Other assets: Cash surrender value of life insurance policies $ 439 $ 436 Prepaid pension assets 305 243 Operating lease right-of-use assets 266 248 Customer tooling 176 181 Other 189 154 Total other assets $ 1,375 $ 1,262 Accrued expenses: Compensation and employee benefits $ 407 $ 423 Deferred revenue and customer deposits 360 395 Rebates 200 218 Current portion of operating lease liabilities 57 58 Warranties 52 48 Current portion of pension and other postretirement benefit obligations 14 32 Other 486 489 Total accrued expenses $ 1,576 $ 1,663 Other liabilities: Pension benefit obligation $ 159 $ 170 Long-term portion of operating lease liabilities 158 148 Postretirement benefit obligation 65 142 Other 633 554 Total other liabilities $ 1,015 $ 1,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 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The Company’s chief operating decision maker (“CODM”) is the President &amp; Chief Executive Officer. The CODM primarily uses operating income and related operating margins in assessing the current and expected long-term performance of the Company’s segments, including the application of the Company’s enterprise strategies which focus on profitable growth and continuous improvement to margins and returns through the application of the Company’s business model. Operating income and margins are also used by the CODM when evaluating segment investments in capital projects and restructuring initiatives. The CODM regularly reviews summarized financial information related to segment operating revenue, variable margins, overhead expenses, operating income and operating margins as compared to forecasted results. The accounting policies for the Company’s segments are the same as the policies described in Note 1. Description of Business and Summary of Significant Accounting Policies. Intersegment sales transactions are accounted for at prices consistent with sales to third parties and are not considered material. Segments are allocated a fixed overhead charge for general corporate administrative expenses based on a percentage of the segment's operating revenue. Expenses not allocated to the segments are reported separately as Unallocated. Because the Unallocated category includes a variety of items, it is subject to fluctuations on a quarterly and annual basis. Segment operating revenue, significant expenses and operating income for 2024, 2023 and 2022 was as follows: In millions 2024 2023 2022 Operating revenue: Automotive OEM $ 3,188 $ 3,235 $ 2,969 Food Equipment 2,647 2,622 2,444 Test &amp; Measurement and Electronics 2,818 2,832 2,828 Welding 1,851 1,902 1,894 Polymers &amp; Fluids 1,764 1,804 1,905 Construction Products 1,909 2,033 2,113 Specialty Products 1,743 1,697 1,799 Total segments 15,920 16,125 15,952 Intersegment revenue (22) (18) (20) Operating Revenue $ 15,898 $ 16,107 $ 15,932 Variable cost of revenue: Automotive OEM $ 1,781 $ 1,869 $ 1,719 Food Equipment 1,228 1,222 1,204 Test &amp; Measurement and Electronics 1,206 1,267 1,305 Welding 838 892 936 Polymers &amp; Fluids 847 877 974 Construction Products 890 984 1,105 Specialty Products 814 833 893 Total segments $ 7,604 $ 7,944 $ 8,136 Overhead expenses: Automotive OEM $ 782 $ 805 $ 751 Food Equipment 700 687 622 Test &amp; Measurement and Electronics 909 879 839 Welding 416 405 375 Polymers &amp; Fluids 433 445 452 Construction Products 460 471 460 Specialty Products 401 415 425 Total segments $ 4,101 $ 4,107 $ 3,924 Operating income: Automotive OEM $ 625 $ 561 $ 499 Food Equipment 719 713 618 Test &amp; Measurement and Electronics 703 686 684 Welding 597 605 583 Polymers &amp; Fluids 484 482 479 Construction Products 559 578 548 Specialty Products 528 449 481 Total segments 4,215 4,074 3,892 Unallocated 49 (34) (102) Operating Income 4,264 4,040 3,790 Interest expense (283) (266) (203) Other income (expense) 441 49 255 Income Before Taxes $ 4,422 $ 3,823 $ 3,842 Unallocated expenses in 2024 included the favorable pre-tax cumulative effect of the LIFO accounting method change of $117 million in the first quarter of 2024. Refer to Note 1. Description of Business and Summary of Significant Accounting Policies for additional information regarding this change in accounting method. Other segment information for 2024, 2023 and 2022 was as follows: In millions 2024 2023 2022 Depreciation and amortization and impairment of intangible assets: Automotive OEM $ 129 $ 123 $ 121 Food Equipment 46 41 40 Test &amp; Measurement and Electronics 82 80 87 Welding 33 29 26 Polymers &amp; Fluids 42 46 57 Construction Products 33 33 31 Specialty Products 37 43 48 Total $ 402 $ 395 $ 410 Plant and equipment additions: Automotive OEM $ 209 $ 224 $ 181 Food Equipment 55 54 41 Test &amp; Measurement and Electronics 32 43 49 Welding 43 41 43 Polymers &amp; Fluids 28 27 23 Construction Products 34 31 33 Specialty Products 36 35 42 Total $ 437 $ 455 $ 412 Identifiable assets: Automotive OEM $ 2,578 $ 2,615 $ 2,447 Food Equipment 1,188 1,193 1,188 Test &amp; Measurement and Electronics 3,186 3,230 3,289 Welding 857 838 933 Polymers &amp; Fluids 1,673 1,762 1,819 Construction Products 1,172 1,230 1,370 Specialty Products 1,566 1,627 1,696 Total segments 12,220 12,495 12,742 Corporate 2,847 3,023 2,680 Total $ 15,067 $ 15,518 $ 15,422 Identifiable assets by segment are those assets that are specifically used in that segment. Corporate assets are principally cash and equivalents, investments and other general corporate assets. Enterprise-wide information for the twelve months ended December 31, 2024, 2023 and 2022 was as follows: In millions 2024 2023 2022 Operating Revenue by Geographic Region: United States $ 7,374 $ 7,576 $ 7,609 Canada/Mexico 1,156 1,146 1,095 Total North America 8,530 8,722 8,704 Europe, Middle East and Africa 4,101 4,147 3,913 Asia Pacific 2,961 2,935 2,991 South America 306 303 324 Total operating revenue $ 15,898 $ 16,107 $ 15,932 Operating revenue by geographic region is based on the customers' locations. The Company had approximately 44% and 44% of its total net plant and equipment in the United States as of December 31, 2024 and 2023, respectively. Additionally, the Company had 16% and 13% of its total net plant and equipment in China as of December 31, 2024 and 2023, respectively. No other country represented more than 10% of the Company's net plant and equipment as of December 31, 2024 and 2023. No single customer accounted for more than 5% of consolidated revenues for the twelve months ended December 31, 2024, 2023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utilizes information systems to support a variety of business processes and activities in its decentralized operations. These systems may be subject to cyber-based attacks or breaches. For additional information related to the risks associated with cybersecurity threats, refer to the Business and Operational Risks section of Item 1A. Risk Factors. Cybersecurity risk management is part of the Company's global enterprise risk management program. In order to manage the risks associated with cybersecurity threats, the Company has implemented a risk-based cybersecurity program consisting of processes, technologies, and controls to assess, identify and manage material risks from cybersecurity threats. A key part of the Company’s cybersecurity program is the ITW Cybersecurity Framework, which is based on the National Institute of Standards and Technology’s Cybersecurity Framework ("CSF") and is designed to protect the Company’s data through rapid identification of and effective response to cybersecurity incidents. The Company’s framework includes detailed processes and controls related to backup and recovery, response planning, awareness, vulnerability management and endpoint protection as well as cybersecurity requirements for third-party service providers. The framework is regularly reviewed, assessed, and updated based on input from third party specialists, threat intelligence firms and CSF standard updates. The ITW Cybersecurity Framework includes a number of activities designed to enhance the Company's resiliency related to cyber-related risks and ensure that the Company's information systems are secure from material cybersecurity threats. These activities include the following, among others: • Annual cybersecurity training; • Quarterly phish simulation testing; • Ongoing response planning and tabletop exercises; • Network/endpoint protection, monitoring and response; • Vulnerability management and • Backup and recovery testing. While the Company's information systems are exposed to cybersecurity threats and risks, the Company has not experienced any material cybersecurity incidents during 2024, 2023 or 2022, and any costs or operational impacts related to cybersecurity incidents were immaterial during this period.</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part of the Company's global enterprise risk management program. In order to manage the risks associated with cybersecurity threats, the Company has implemented a risk-based cybersecurity program consisting of processes, technologies, and controls to assess, identify and manage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TW's Board of Directors is responsible for providing oversight and strategic guidance to management to support the long-term interests of the Company's stakeholders. As part of this responsibility, the Board of Directors annually reviews and evaluates the Company's cybersecurity policies and practices with respect to risk management as well as steps taken by management to monitor and control such exposures.</t>
        </is>
      </c>
    </row>
    <row r="11">
      <c r="A11" s="4" t="inlineStr">
        <is>
          <t>Cybersecurity Risk Board Committee or Subcommittee Responsible for Oversight [Text Block]</t>
        </is>
      </c>
      <c r="B11" s="4" t="inlineStr">
        <is>
          <t>In addition to oversight by the Board of Directors, several cross-functional management teams focus on cybersecurity risk and report any identified cybersecurity incidents. Each of the Company's divisions has a Division Cyber Incident Response Team and protocols in place to communicate cybersecurity incidents to a central Cyber Incident Response Team. The Cyber Incident Response Team is led by the Chief Information Security Officer ("CISO") and is responsible for the initial assessment of cybersecurity incidents and oversight of any incident response. The Company’s cybersecurity program is overseen by a dedicated global team of cybersecurity professionals, led by the CISO who brings over 20 years of information technology and cybersecurity leadership experience and holds the Certified Information Security Manager ("CISM") designation. The CISO reports directly to the Chief Information Officer ("CIO") and is responsible for leading the execution of the Company's cybersecurity strategy.</t>
        </is>
      </c>
    </row>
    <row r="12">
      <c r="A12" s="4" t="inlineStr">
        <is>
          <t>Cybersecurity Risk Process for Informing Board Committee or Subcommittee Responsible for Oversight [Text Block]</t>
        </is>
      </c>
      <c r="B12" s="4" t="inlineStr">
        <is>
          <t>In addition to oversight by the Board of Directors, several cross-functional management teams focus on cybersecurity risk and report any identified cybersecurity incidents. Each of the Company's divisions has a Division Cyber Incident Response Team and protocols in place to communicate cybersecurity incidents to a central Cyber Incident Response Team. The Cyber Incident Response Team is led by the Chief Information Security Officer ("CISO") and is responsible for the initial assessment of cybersecurity incidents and oversight of any incident response. The Company’s cybersecurity program is overseen by a dedicated global team of cybersecurity professionals, led by the CISO who brings over 20 years of information technology and cybersecurity leadership experience and holds the Certified Information Security Manager ("CISM") designation. The CISO reports directly to the Chief Information Officer ("CIO") and is responsible for leading the execution of the Company's cybersecurity strategy. On a quarterly basis, or sooner if appropriate, cybersecurity incidents are summarized and reported to the Cybersecurity Governance Committee comprised of senior executives. Additionally, the Audit Committee of the Board of Directors receives quarterly cybersecurity reports from senior management which cover any identified cybersecurity incidents, results of third party vulnerability testing, and key developments in policies and practices during the quarter.</t>
        </is>
      </c>
    </row>
    <row r="13">
      <c r="A13" s="4" t="inlineStr">
        <is>
          <t>Cybersecurity Risk Role of Management [Text Block]</t>
        </is>
      </c>
      <c r="B13" s="4" t="inlineStr">
        <is>
          <t>In addition to oversight by the Board of Directors, several cross-functional management teams focus on cybersecurity risk and report any identified cybersecurity incidents. Each of the Company's divisions has a Division Cyber Incident Response Team and protocols in place to communicate cybersecurity incidents to a central Cyber Incident Response Team. The Cyber Incident Response Team is led by the Chief Information Security Officer ("CISO") and is responsible for the initial assessment of cybersecurity incidents and oversight of any incident response. The Company’s cybersecurity program is overseen by a dedicated global team of cybersecurity professionals, led by the CISO who brings over 20 years of information technology and cybersecurity leadership experience and holds the Certified Information Security Manager ("CISM") designation. The CISO reports directly to the Chief Information Officer ("CIO") and is responsible for leading the execution of the Company's cybersecurity strategy. On a quarterly basis, or sooner if appropriate, cybersecurity incidents are summarized and reported to the Cybersecurity Governance Committee comprised of senior executives. Additionally, the Audit Committee of the Board of Directors receives quarterly cybersecurity reports from senior management which cover any identified cybersecurity incidents, results of third party vulnerability testing, and key developments in policies and practices during the quart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to oversight by the Board of Directors, several cross-functional management teams focus on cybersecurity risk and report any identified cybersecurity incidents. Each of the Company's divisions has a Division Cyber Incident Response Team and protocols in place to communicate cybersecurity incidents to a central Cyber Incident Response Team. The Cyber Incident Response Team is led by the Chief Information Security Officer ("CISO") and is responsible for the initial assessment of cybersecurity incidents and oversight of any incident response. The Company’s cybersecurity program is overseen by a dedicated global team of cybersecurity professionals, led by the CISO who brings over 20 years of information technology and cybersecurity leadership experience and holds the Certified Information Security Manager ("CISM") designation. The CISO reports directly to the Chief Information Officer ("CIO") and is responsible for leading the execution of the Company's cybersecurity strategy.</t>
        </is>
      </c>
    </row>
    <row r="16">
      <c r="A16" s="4" t="inlineStr">
        <is>
          <t>Cybersecurity Risk Management Expertise of Management Responsible [Text Block]</t>
        </is>
      </c>
      <c r="B16" s="4" t="inlineStr">
        <is>
          <t>The Company’s cybersecurity program is overseen by a dedicated global team of cybersecurity professionals, led by the CISO who brings over 20 years of information technology and cybersecurity leadership experience and holds the Certified Information Security Manager ("CISM") designation.</t>
        </is>
      </c>
    </row>
    <row r="17">
      <c r="A17" s="4" t="inlineStr">
        <is>
          <t>Cybersecurity Risk Process for Informing Management or Committees Responsible [Text Block]</t>
        </is>
      </c>
      <c r="B17" s="4" t="inlineStr">
        <is>
          <t>On a quarterly basis, or sooner if appropriate, cybersecurity incidents are summarized and reported to the Cybersecurity Governance Committee comprised of senior executives. Additionally, the Audit Committee of the Board of Directors receives quarterly cybersecurity reports from senior management which cover any identified cybersecurity incidents, results of third party vulnerability testing, and key developments in policies and practices during the quart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translation</t>
        </is>
      </c>
      <c r="B4" s="4" t="inlineStr">
        <is>
          <t>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t>
        </is>
      </c>
    </row>
    <row r="5">
      <c r="A5" s="4" t="inlineStr">
        <is>
          <t>Reclassifications</t>
        </is>
      </c>
      <c r="B5" s="4" t="inlineStr">
        <is>
          <t>Certain reclassifications of prior year data have been made to conform to current year reporting.</t>
        </is>
      </c>
    </row>
    <row r="6">
      <c r="A6" s="4" t="inlineStr">
        <is>
          <t>Use of estimates</t>
        </is>
      </c>
      <c r="B6" s="4" t="inlineStr">
        <is>
          <t>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t>
        </is>
      </c>
    </row>
    <row r="7">
      <c r="A7" s="4" t="inlineStr">
        <is>
          <t>Acquisitions</t>
        </is>
      </c>
      <c r="B7" s="4" t="inlineStr">
        <is>
          <t>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Refer to Note 2. Acquisitions for additional information regarding the Company's acquisitions.</t>
        </is>
      </c>
    </row>
    <row r="8">
      <c r="A8" s="4" t="inlineStr">
        <is>
          <t>Operating revenue</t>
        </is>
      </c>
      <c r="B8" s="4" t="inlineStr">
        <is>
          <t>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there may be significant obligations to the customer that are unfulfilled at the time of shipment, typically involving installation of equipment and customer acceptance. In these circumstances, operating revenue may be deferred until all significant obligations have been completed. In other limited arrangements, the Company may recognize revenue over time. This may include arrangements for service performed over time where operating revenue is recognized over time as the service is provided to the customer. It may also include the sale of highly specialized systems that have a high degree of customization and installation at the customer site, which are recognized over time if the product does not have an alternative use and the Company has an enforceable right to payment for work performed to date. Operating revenue for transactions meeting these criteria is recognized over time as work is performed based on the costs incurred to date relative to the total estimated costs at completion.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operating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energy, industrial capital goods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construction, energy, MRO, industrial capital goods and automotive original equipment manufacturers and tier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and MRO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airlines, industrial capital goods and printing and publishing markets. Products in this segment include: •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row r="9">
      <c r="A9" s="4" t="inlineStr">
        <is>
          <t>Research and development expenses</t>
        </is>
      </c>
      <c r="B9" s="4" t="inlineStr">
        <is>
          <t>Research and development expenses are recorded as expense in the period incurred.</t>
        </is>
      </c>
    </row>
    <row r="10">
      <c r="A10" s="4" t="inlineStr">
        <is>
          <t>Advertising expenses</t>
        </is>
      </c>
      <c r="B10" s="4" t="inlineStr">
        <is>
          <t>Advertising expenses are recorded as expense in the period incurred.</t>
        </is>
      </c>
    </row>
    <row r="11">
      <c r="A11" s="4" t="inlineStr">
        <is>
          <t>Income taxes</t>
        </is>
      </c>
      <c r="B11" s="4" t="inlineStr">
        <is>
          <t>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t>
        </is>
      </c>
    </row>
    <row r="12">
      <c r="A12" s="4" t="inlineStr">
        <is>
          <t>Cash and equivalents</t>
        </is>
      </c>
      <c r="B12" s="4" t="inlineStr">
        <is>
          <t>Cash and equivalents include cash on hand and instruments having original maturities of three months or less. Cash and equivalents are stated at cost, which approximates fair value.</t>
        </is>
      </c>
    </row>
    <row r="13">
      <c r="A13" s="4" t="inlineStr">
        <is>
          <t>Trade receivables</t>
        </is>
      </c>
      <c r="B13" s="4" t="inlineStr">
        <is>
          <t>Trade receivables are net of allowances for doubtful accounts.</t>
        </is>
      </c>
    </row>
    <row r="14">
      <c r="A14" s="4" t="inlineStr">
        <is>
          <t>Inventories</t>
        </is>
      </c>
      <c r="B14" s="4" t="inlineStr">
        <is>
          <t>Inventories are stated at the lower of cost or net realizable value and include material, labor and factory overhead. As of December 31, 2023, the last-in, first-out ("LIFO") method was used to determine the cost of inventories at certain U.S. businesses representing approximately 23% of total inventories, and the first-in, first-out ("FIFO") method, which approximates current cost, was used for all other inventories. During the first quarter of 2024, the Company changed the method used to determine the cost of inventory at certain U.S. businesses from LIFO to the FIFO method, as the Company believes the FIFO method is preferable because it provides a more consistent method for valuing inventory across the Company’s operations, improves comparability with peers, and better reflects the current value of inventories at the balance sheet date. If the FIFO method was used for all inventories, total inventories would have been approximately $117 million higher than reported at December 31, 2023. The LIFO provision for the years ended December 31, 2023 and 2022 was $6 million of expense and $7 million of income, respectively, and was not material to the Company’s results of operations, financial position or cash flows. Therefore, the Company recorded the pre-tax cumulative effect of this change in accounting method of $117 million as a reduction of Cost of revenue in the first quarter of 2024.</t>
        </is>
      </c>
    </row>
    <row r="15">
      <c r="A15" s="4" t="inlineStr">
        <is>
          <t>Net plant and equipment</t>
        </is>
      </c>
      <c r="B15" s="4" t="inlineStr">
        <is>
          <t>Net plant and equipment are stated at cost, less accumulated depreciation. Renewals and improvements that increase the useful life of plant and equipment are capitalized. Maintenance and repairs are charged to expense as incurred.The Company's U.S. businesses primarily compute depreciation on an accelerated basis. The majority of the Company's international businesses compute depreciation on a straight-line basis.</t>
        </is>
      </c>
    </row>
    <row r="16">
      <c r="A16" s="4" t="inlineStr">
        <is>
          <t>Goodwill and intangible assets</t>
        </is>
      </c>
      <c r="B16" s="4" t="inlineStr">
        <is>
          <t>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t>
        </is>
      </c>
    </row>
    <row r="17">
      <c r="A17" s="4" t="inlineStr">
        <is>
          <t>Leases</t>
        </is>
      </c>
      <c r="B17" s="4" t="inlineStr">
        <is>
          <t>The Company recognizes a lease liability and corresponding right-of-use asset for all operating leases with a noncancellable lease term of greater than one year. Rental expense for operating leases is recognized on a straight-line basis over the noncancellable lease term based on the minimum lease payments at lease inception. Changes in rent subsequent to commencement that were not included in minimum lease payments at inception are recognized as variable rent in the period incurred. Refer to Note 9. Leases for additional information regarding the Company's operating leases.</t>
        </is>
      </c>
    </row>
    <row r="18">
      <c r="A18" s="4" t="inlineStr">
        <is>
          <t>Accrued warranties</t>
        </is>
      </c>
      <c r="B18" s="4" t="inlineStr">
        <is>
          <t>The Company accrues for product warranties based on historical experience.</t>
        </is>
      </c>
    </row>
    <row r="19">
      <c r="A19" s="4" t="inlineStr">
        <is>
          <t>New Accounting Pronouncements</t>
        </is>
      </c>
      <c r="B19" s="4" t="inlineStr">
        <is>
          <t>In November 2023, the Financial Accounting Standards Board (the "FASB") issued authoritative guidance which expands annual and interim disclosure requirements for reportable segments. The more significant provisions of this new guidance include the requirement to disclose significant segment expenses and certain disclosures made annually under existing guidance are required for interim periods. The Company adopted this new guidance beginning with its annual reporting for the year ended December 31, 2024 and applied the new disclosure requirements retrospectively to all periods presented. The new guidance did not have an impact on the Company’s results of operations, financial position or cash flows for any period. Refer to Note 16. Segment Information for additional information. In December 2023, the FASB issued authoritative guidance that expands the disclosure requirements for income taxes. The new guidance will require consistent categories and greater disaggregation of information presented in the effective tax rate reconciliation as well as disaggregation of income taxes paid by jurisdiction. The guidance is effective for the Company beginning with its annual reporting for the year ending December 31, 2025 and is required to be applied prospectively, with retrospective application to prior periods allowed. The Company is currently assessing the impact the guidance will have on its disclosures. In November 2024, the FASB issued authoritative guidance which expands annual and interim disclosure requirements related to certain costs and expenses recorded in the income statement. The primary provisions of this new guidance require companies to provide additional footnote disclosures disaggregating income statement line items that include purchases of inventory, employee compensation, depreciation, and intangible asset amortization. The guidance will be effective for the Company beginning with its annual reporting for the year ended December 31, 2027 and is required to be applied prospectively, with retrospective application to prior periods allowed. The Company is currently assessing the impact the guidance will have on its disclosures.</t>
        </is>
      </c>
    </row>
    <row r="20">
      <c r="A20" s="4" t="inlineStr">
        <is>
          <t>Debt</t>
        </is>
      </c>
      <c r="B20" s="4" t="inlineStr">
        <is>
          <t>Short-term debt represents obligations with a maturity date of one year or less and is stated at cost, which approximates fair value. Short-term debt also includes current maturities of long-term debt that have been reclassified to short-term, and excludes short-term debt classified as long-term because the Company has the intent and ability to extend the maturity date beyond one year.Long-term debt represents obligations with a maturity date greater than one year or where the Company has the intent and ability to extend the maturity date beyond one year, and excludes current maturities that have been reclassified to short-term debt.</t>
        </is>
      </c>
    </row>
    <row r="21">
      <c r="A21" s="4" t="inlineStr">
        <is>
          <t>Commitments and Contingencies</t>
        </is>
      </c>
      <c r="B21" s="4" t="inlineStr">
        <is>
          <t>The Company accrues for such liabilities when it is probable that future costs will be incurred and such costs can be reasonably estimated.</t>
        </is>
      </c>
    </row>
    <row r="22">
      <c r="A22" s="4" t="inlineStr">
        <is>
          <t>Segment Information</t>
        </is>
      </c>
      <c r="B22" s="4" t="inlineStr">
        <is>
          <t>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 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The Company’s chief operating decision maker (“CODM”) is the President &amp; Chief Executive Officer. The CODM primarily uses operating income and related operating margins in assessing the current and expected long-term performance of the Company’s segments, including the application of the Company’s enterprise strategies which focus on profitable growth and continuous improvement to margins and returns through the application of the Company’s business model. Operating income and margins are also used by the CODM when evaluating segment investments in capital projects and restructuring initiatives. The CODM regularly reviews summarized financial information related to segment operating revenue, variable margins, overhead expenses, operating income and operating margins as compared to forecasted results. The accounting policies for the Company’s segments are the same as the policies described in Note 1. Description of Business and Summary of Significant Accounting Policies. Intersegment sales transactions are accounted for at prices consistent with sales to third parties and are not considered material. Segments are allocated a fixed overhead charge for general corporate administrative expenses based on a percentage of the segment's operating revenue. Expenses not allocated to the segments are reported separately as Unallocated. Because the Unallocated category includes a variety of items, it is subject to fluctuations on a quarterly and annual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7" t="n">
        <v>15898</v>
      </c>
      <c r="C4" s="7" t="n">
        <v>16107</v>
      </c>
      <c r="D4" s="7" t="n">
        <v>15932</v>
      </c>
    </row>
    <row r="5">
      <c r="A5" s="4" t="inlineStr">
        <is>
          <t>Cost of revenue</t>
        </is>
      </c>
      <c r="B5" s="8" t="n">
        <v>8858</v>
      </c>
      <c r="C5" s="8" t="n">
        <v>9316</v>
      </c>
      <c r="D5" s="8" t="n">
        <v>9429</v>
      </c>
    </row>
    <row r="6">
      <c r="A6" s="4" t="inlineStr">
        <is>
          <t>Selling, administrative, and research and development expenses</t>
        </is>
      </c>
      <c r="B6" s="8" t="n">
        <v>2675</v>
      </c>
      <c r="C6" s="8" t="n">
        <v>2638</v>
      </c>
      <c r="D6" s="8" t="n">
        <v>2579</v>
      </c>
    </row>
    <row r="7">
      <c r="A7" s="4" t="inlineStr">
        <is>
          <t>Amortization and impairment of intangible assets</t>
        </is>
      </c>
      <c r="B7" s="8" t="n">
        <v>101</v>
      </c>
      <c r="C7" s="8" t="n">
        <v>113</v>
      </c>
      <c r="D7" s="8" t="n">
        <v>134</v>
      </c>
    </row>
    <row r="8">
      <c r="A8" s="4" t="inlineStr">
        <is>
          <t>Operating Income</t>
        </is>
      </c>
      <c r="B8" s="8" t="n">
        <v>4264</v>
      </c>
      <c r="C8" s="8" t="n">
        <v>4040</v>
      </c>
      <c r="D8" s="8" t="n">
        <v>3790</v>
      </c>
    </row>
    <row r="9">
      <c r="A9" s="4" t="inlineStr">
        <is>
          <t>Interest expense</t>
        </is>
      </c>
      <c r="B9" s="8" t="n">
        <v>-283</v>
      </c>
      <c r="C9" s="8" t="n">
        <v>-266</v>
      </c>
      <c r="D9" s="8" t="n">
        <v>-203</v>
      </c>
    </row>
    <row r="10">
      <c r="A10" s="4" t="inlineStr">
        <is>
          <t>Other income (expense)</t>
        </is>
      </c>
      <c r="B10" s="8" t="n">
        <v>441</v>
      </c>
      <c r="C10" s="8" t="n">
        <v>49</v>
      </c>
      <c r="D10" s="8" t="n">
        <v>255</v>
      </c>
    </row>
    <row r="11">
      <c r="A11" s="4" t="inlineStr">
        <is>
          <t>Income Before Taxes</t>
        </is>
      </c>
      <c r="B11" s="8" t="n">
        <v>4422</v>
      </c>
      <c r="C11" s="8" t="n">
        <v>3823</v>
      </c>
      <c r="D11" s="8" t="n">
        <v>3842</v>
      </c>
    </row>
    <row r="12">
      <c r="A12" s="4" t="inlineStr">
        <is>
          <t>Income taxes</t>
        </is>
      </c>
      <c r="B12" s="8" t="n">
        <v>934</v>
      </c>
      <c r="C12" s="8" t="n">
        <v>866</v>
      </c>
      <c r="D12" s="8" t="n">
        <v>808</v>
      </c>
    </row>
    <row r="13">
      <c r="A13" s="4" t="inlineStr">
        <is>
          <t>Net Income</t>
        </is>
      </c>
      <c r="B13" s="7" t="n">
        <v>3488</v>
      </c>
      <c r="C13" s="7" t="n">
        <v>2957</v>
      </c>
      <c r="D13" s="7" t="n">
        <v>3034</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9" t="n">
        <v>11.75</v>
      </c>
      <c r="C15" s="9" t="n">
        <v>9.77</v>
      </c>
      <c r="D15" s="9" t="n">
        <v>9.800000000000001</v>
      </c>
    </row>
    <row r="16">
      <c r="A16" s="4" t="inlineStr">
        <is>
          <t>Diluted (in dollars per share)</t>
        </is>
      </c>
      <c r="B16" s="9" t="n">
        <v>11.71</v>
      </c>
      <c r="C16" s="9" t="n">
        <v>9.74</v>
      </c>
      <c r="D16" s="9" t="n">
        <v>9.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t>
        </is>
      </c>
      <c r="B4" s="4" t="inlineStr">
        <is>
          <t>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there may be significant obligations to the customer that are unfulfilled at the time of shipment, typically involving installation of equipment and customer acceptance. In these circumstances, operating revenue may be deferred until all significant obligations have been completed. In other limited arrangements, the Company may recognize revenue over time. This may include arrangements for service performed over time where operating revenue is recognized over time as the service is provided to the customer. It may also include the sale of highly specialized systems that have a high degree of customization and installation at the customer site, which are recognized over time if the product does not have an alternative use and the Company has an enforceable right to payment for work performed to date. Operating revenue for transactions meeting these criteria is recognized over time as work is performed based on the costs incurred to date relative to the total estimated costs at completion.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operating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energy, industrial capital goods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construction, energy, MRO, industrial capital goods and automotive original equipment manufacturers and tier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and MRO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airlines, industrial capital goods and printing and publishing markets. Products in this segment include: •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llowance for Doubtful Accounts</t>
        </is>
      </c>
      <c r="B4" s="4" t="inlineStr">
        <is>
          <t xml:space="preserve">The changes in the allowance for doubtful accounts for the years ended December 31, 2024, 2023 and 2022 were as follows: In millions 2024 2023 2022 Beginning balance $ 29 $ 26 $ 28 Provision charged to expense (1) 6 5 Acquisitions and divestitures 1 — 2 Write-offs, net of recoveries (4) (3) (8) Foreign currency translation (1) — (1) Ending balance $ 24 $ 29 $ 26 </t>
        </is>
      </c>
    </row>
    <row r="5">
      <c r="A5" s="4" t="inlineStr">
        <is>
          <t>Schedule of Inventory</t>
        </is>
      </c>
      <c r="B5" s="4" t="inlineStr">
        <is>
          <t xml:space="preserve">The major classes of inventory at December 31, 2024 and 2023 were as follows: In millions 2024 2023 Raw material $ 635 $ 742 Work-in-process 193 234 Finished goods 777 848 LIFO reserve — (117) Total inventories $ 1,605 $ 1,707 </t>
        </is>
      </c>
    </row>
    <row r="6">
      <c r="A6" s="4" t="inlineStr">
        <is>
          <t>Schedule of Net Plant and Equipment and Ranges of Useful Lives</t>
        </is>
      </c>
      <c r="B6" s="4" t="inlineStr">
        <is>
          <t>Net plant and equipment consisted of the following at December 31, 2024 and 2023: In millions 2024 2023 Land $ 188 $ 197 Buildings and improvements 1,562 1,490 Machinery and equipment 4,043 4,070 Construction in progress 270 294 Gross plant and equipment 6,063 6,051 Accumulated depreciation (4,027) (4,075) Net plant and equipment $ 2,036 $ 1,976 Buildings and improvements 5—50 years Machinery and equipment 3—12 years</t>
        </is>
      </c>
    </row>
    <row r="7">
      <c r="A7" s="4" t="inlineStr">
        <is>
          <t>Schedule of Changes in Accrued Warranties</t>
        </is>
      </c>
      <c r="B7" s="4" t="inlineStr">
        <is>
          <t xml:space="preserve">The changes in accrued warranties for the years ended December 31, 2024, 2023 and 2022 were as follows: In millions 2024 2023 2022 Beginning balance $ 48 $ 42 $ 46 Charges (58) (51) (41) Provision charged to expense 63 56 40 Acquisitions and divestitures — — (2) Foreign currency translation/other (1) 1 (1) Ending balance $ 52 $ 48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Operating Revenue by Product Category</t>
        </is>
      </c>
      <c r="B4" s="4" t="inlineStr">
        <is>
          <t xml:space="preserve">Operating revenue by product category, which is consistent with the Company's segment presentation, for the twelve months ended December 31, 2024, 2023 and 2022 was as follows: In millions 2024 2023 2022 Automotive OEM $ 3,188 $ 3,235 $ 2,969 Food Equipment 2,647 2,622 2,444 Test &amp; Measurement and Electronics 2,818 2,832 2,828 Welding 1,851 1,902 1,894 Polymers &amp; Fluids 1,764 1,804 1,905 Construction Products 1,909 2,033 2,113 Specialty Products 1,743 1,697 1,799 Total Segments 15,920 16,125 15,952 Intersegment revenue (22) (18) (20) Total $ 15,898 $ 16,107 $ 15,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t>
        </is>
      </c>
      <c r="B4" s="4" t="inlineStr">
        <is>
          <t xml:space="preserve">Other income (expense) for the twelve months ended December 31, 2024, 2023 and 2022 consisted of the following: In millions 2024 2023 2022 Interest income $ 44 $ 51 $ 22 Other net periodic benefit income 28 33 41 Gain (loss) on foreign currency transactions, net 7 (39) (7) Income (loss) from investments — 2 9 Gain (loss) on sale of operations and affiliates — 1 191 Gain on sale of noncontrolling interest in Wilsonart 363 — — Equity income in Wilsonart — — — Other, net (1) 1 (1) Total other income (expense) $ 441 $ 49 $ 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for the twelve months ended December 31, 2024, 2023 and 2022 were as follows: In millions 2024 2023 2022 U.S. federal income taxes: Current $ 486 $ 455 $ 478 Deferred (576) (111) (143) Total U.S. federal income taxes (90) 344 335 Foreign income taxes: Current 515 405 387 Deferred 487 31 13 Total foreign income taxes 1,002 436 400 State income taxes: Current 109 94 93 Deferred (87) (8) (20) Total state income taxes 22 86 73 Total provision for income taxes $ 934 $ 866 $ 808 </t>
        </is>
      </c>
    </row>
    <row r="5">
      <c r="A5" s="4" t="inlineStr">
        <is>
          <t>Schedule of Income Before Taxes for Domestic and Foreign Operations</t>
        </is>
      </c>
      <c r="B5" s="4" t="inlineStr">
        <is>
          <t xml:space="preserve">Income before taxes for domestic and foreign operations for the twelve months ended December 31, 2024, 2023 and 2022 was as follows: In millions 2024 2023 2022 Domestic $ 2,603 $ 1,953 $ 2,128 Foreign 1,819 1,870 1,714 Total income before taxes $ 4,422 $ 3,823 $ 3,842 </t>
        </is>
      </c>
    </row>
    <row r="6">
      <c r="A6" s="4" t="inlineStr">
        <is>
          <t>Schedule of Reconciliation Between U.S. Federal Statutory Tax Rate and Effective Tax Rate</t>
        </is>
      </c>
      <c r="B6" s="4" t="inlineStr">
        <is>
          <t>The reconciliation between the U.S. federal statutory tax rate and the effective tax rate for the twelve months ended December 31, 2024, 2023 and 2022 was as follows: 2024 2023 2022 U.S. federal statutory tax rate 21.0 % 21.0 % 21.0 % State income taxes, net of U.S. federal tax benefit 2.0 1.8 1.9 Differences between U.S. federal statutory and foreign tax rates 1.0 1.1 0.7 U.S. tax effect of foreign earnings 0.5 0.8 1.0 Remeasurement of unrecognized tax benefit 1.6 0.6 0.1 Change in valuation allowances (2.3) 0.5 (0.8) Intellectual property reorganization (1.1) — — Audit resolution 0.1 (0.2) (1.4) Excess tax benefits from stock-based compensation (0.3) (0.5) (0.3) Foreign derived intangible income (1.2) (1.4) (1.3) Other, net (0.2) (1.1) 0.1 Effective tax rate 21.1 % 22.6 % 21.0 %</t>
        </is>
      </c>
    </row>
    <row r="7">
      <c r="A7" s="4" t="inlineStr">
        <is>
          <t>Schedule of Components of Deferred Income Tax Assets and Liabilities</t>
        </is>
      </c>
      <c r="B7" s="4" t="inlineStr">
        <is>
          <t>The components of deferred income tax assets and liabilities as of December 31, 2024 and 2023 were as follows: 2024 2023 In millions Asset Liability Asset Liability Goodwill and intangible assets $ 553 $ (476) $ 505 $ (492) Inventory reserves, capitalized tax cost and LIFO inventory 54 — 51 (3) Investments 24 (53) 19 (124) Plant and equipment 19 (108) 12 (113) Accrued expenses and reserves 35 — 34 — Employee benefit accruals 137 — 165 — Foreign tax credit carryforwards 13 — 12 — Net operating loss carryforwards 465 — 463 — Capital loss carryforwards 81 — 194 — Allowances for uncollectible accounts 11 — 12 — Capitalized research and development 173 — 88 — Pension liabilities — (43) — (21) Unrealized loss (gain) on foreign debt instruments — (98) — (37) Operating leases 56 (56) 53 (53) Other 32 (53) 43 (31) Gross deferred income tax assets (liabilities) 1,653 (887) 1,651 (874) Valuation allowances (516) — (624) — Total deferred income tax assets (liabilities) $ 1,137 $ (887) $ 1,027 $ (874)</t>
        </is>
      </c>
    </row>
    <row r="8">
      <c r="A8" s="4" t="inlineStr">
        <is>
          <t>Schedule of Net Operating Loss Carryforwards</t>
        </is>
      </c>
      <c r="B8" s="4" t="inlineStr">
        <is>
          <t xml:space="preserve">As of December 31, 2024, the Company had net operating loss carryforwards available to offset future taxable income in the U.S. and certain foreign jurisdictions, which expire as follows: Gross Carryforwards Related to Net In millions Operating Losses 2025 $ 1 2026 2 2027 1 2028 2 2029 5 2030-2050 836 Do not expire 949 Total gross carryforwards related to net operating losses $ 1,796 </t>
        </is>
      </c>
    </row>
    <row r="9">
      <c r="A9" s="4" t="inlineStr">
        <is>
          <t>Schedule of Changes in Amount of Unrecognized Tax Benefits</t>
        </is>
      </c>
      <c r="B9" s="4" t="inlineStr">
        <is>
          <t xml:space="preserve">The changes in the amount of unrecognized tax benefits for the twelve months ended December 31, 2024, 2023 and 2022 were as follows: In millions 2024 2023 2022 Beginning balance $ 329 $ 314 $ 360 Additions based on tax positions related to the current year 35 21 9 Additions for tax positions of prior years 37 48 9 Reductions for tax positions of prior years (30) (33) (56) Settlements — (23) — Foreign currency translation (12) 2 (8) Ending balance $ 359 $ 329 $ 314 </t>
        </is>
      </c>
    </row>
    <row r="10">
      <c r="A10" s="4" t="inlineStr">
        <is>
          <t>Schedule of Open Tax Years</t>
        </is>
      </c>
      <c r="B10" s="4" t="inlineStr">
        <is>
          <t>The following table summarizes the open tax years for the Company's major jurisdictions: Jurisdiction Open Tax Years United States – Federal 2019-2024 United Kingdom 2017-2024 Germany 2019-2024 France 2017-2024 Australia 2015-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Income Per Share</t>
        </is>
      </c>
      <c r="B4" s="4" t="inlineStr">
        <is>
          <t xml:space="preserve">The computation of net income per share for the twelve months ended December 31, 2024, 2023 and 2022 was as follows: In millions except per share amounts 2024 2023 2022 Net Income $ 3,488 $ 2,957 $ 3,034 Net income per share—Basic: Weighted-average common shares 296.8 302.6 309.6 Net income per share—Basic $ 11.75 $ 9.77 $ 9.80 Net income per share—Diluted: Weighted-average common shares 296.8 302.6 309.6 Effect of dilutive stock options and restricted stock units 1.0 1.0 1.1 Weighted-average common shares assuming dilution 297.8 303.6 310.7 Net income per share—Diluted $ 11.71 $ 9.74 $ 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welve months ended December 31, 2024 and 2023 were as follows: In millions Automotive OEM Food Equipment Test &amp; Measurement and Electronics Welding Polymers &amp; Fluids Construction Products Specialty Products Total Balance, December 31, 2022 $ 459 $ 249 $ 1,729 $ 248 $ 823 $ 503 $ 853 $ 4,864 Foreign currency translation 7 2 6 3 11 3 13 45 Balance, December 31, 2023 466 251 1,735 251 834 506 866 4,909 Acquisitions / (divestitures) — — 71 — — — — 71 Foreign currency translation (21) (9) (26) (11) (31) (18) (25) (141) Balance, December 31, 2024 $ 445 $ 242 $ 1,780 $ 240 $ 803 $ 488 $ 841 $ 4,839 Cumulative goodwill impairment charges, December 31, 2024 $ 24 $ 60 $ 83 $ 5 $ 15 $ 7 $ 46 $ 240 </t>
        </is>
      </c>
    </row>
    <row r="5">
      <c r="A5" s="4" t="inlineStr">
        <is>
          <t>Schedule of Finite-lived Intangible Assets</t>
        </is>
      </c>
      <c r="B5" s="4" t="inlineStr">
        <is>
          <t xml:space="preserve">Intangible assets as of December 31, 2024 and 2023 were as follows: 2024 2023 In millions Cost Accumulated Net Cost Accumulated Net Amortizable intangible assets: Customer lists and relationships $ 1,748 $ (1,576) $ 172 $ 1,746 $ (1,534) $ 212 Trademarks and brands 717 (602) 115 713 (573) 140 Patents and proprietary technology 635 (596) 39 615 (581) 34 Other 516 (497) 19 511 (487) 24 Total amortizable intangible assets 3,616 (3,271) 345 3,585 (3,175) 410 Indefinite-lived intangible assets: Trademarks and brands 247 — 247 247 — 247 Total intangible assets $ 3,863 $ (3,271) $ 592 $ 3,832 $ (3,175) $ 657 </t>
        </is>
      </c>
    </row>
    <row r="6">
      <c r="A6" s="4" t="inlineStr">
        <is>
          <t>Schedule of Indefinite-lived Intangible Assets</t>
        </is>
      </c>
      <c r="B6" s="4" t="inlineStr">
        <is>
          <t xml:space="preserve">Intangible assets as of December 31, 2024 and 2023 were as follows: 2024 2023 In millions Cost Accumulated Net Cost Accumulated Net Amortizable intangible assets: Customer lists and relationships $ 1,748 $ (1,576) $ 172 $ 1,746 $ (1,534) $ 212 Trademarks and brands 717 (602) 115 713 (573) 140 Patents and proprietary technology 635 (596) 39 615 (581) 34 Other 516 (497) 19 511 (487) 24 Total amortizable intangible assets 3,616 (3,271) 345 3,585 (3,175) 410 Indefinite-lived intangible assets: Trademarks and brands 247 — 247 247 — 247 Total intangible assets $ 3,863 $ (3,271) $ 592 $ 3,832 $ (3,175) $ 657 </t>
        </is>
      </c>
    </row>
    <row r="7">
      <c r="A7" s="4" t="inlineStr">
        <is>
          <t>Schedule of Estimated Future Amortization Expense of Intangible Assets</t>
        </is>
      </c>
      <c r="B7" s="4" t="inlineStr">
        <is>
          <t xml:space="preserve">As of December 31, 2024, the estimated future amortization expense of intangible assets for the twelve months ending December 31 was as follows: In millions 2025 $ 78 2026 59 2027 47 2028 37 2029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The following table summarizes information related to the Company's capitalized operating leases for 2024, 2023 and 2022: Dollars in millions 2024 2023 2022 Rental expense related to capitalized operating leases $ 78 $ 72 $ 66 Cash paid related to maturities of operating lease liabilities $ 77 $ 70 $ 67 Right-of-use assets obtained in exchange for operating lease liabilities $ 79 $ 82 $ 74 Right-of-use assets $ 266 $ 248 Current portion of operating lease liabilities $ 57 $ 58 Long-term portion of operating lease liabilities 158 148 Operating lease liabilities $ 215 $ 206 Weighted-average remaining lease term 4.7 years 5.0 years Weighted-average discount rate 3.30 % 2.95 %</t>
        </is>
      </c>
    </row>
    <row r="5">
      <c r="A5" s="4" t="inlineStr">
        <is>
          <t>Schedule of Lease Cost</t>
        </is>
      </c>
      <c r="B5" s="4" t="inlineStr">
        <is>
          <t>The following table summarizes information related to the Company's capitalized operating leases for 2024, 2023 and 2022: Dollars in millions 2024 2023 2022 Rental expense related to capitalized operating leases $ 78 $ 72 $ 66 Cash paid related to maturities of operating lease liabilities $ 77 $ 70 $ 67 Right-of-use assets obtained in exchange for operating lease liabilities $ 79 $ 82 $ 74 Right-of-use assets $ 266 $ 248 Current portion of operating lease liabilities $ 57 $ 58 Long-term portion of operating lease liabilities 158 148 Operating lease liabilities $ 215 $ 206 Weighted-average remaining lease term 4.7 years 5.0 years Weighted-average discount rate 3.30 % 2.95 %</t>
        </is>
      </c>
    </row>
    <row r="6">
      <c r="A6" s="4" t="inlineStr">
        <is>
          <t>Schedule of Future Maturities of Operating Lease Liabilities</t>
        </is>
      </c>
      <c r="B6" s="4" t="inlineStr">
        <is>
          <t xml:space="preserve">As of December 31, 2024, future maturities of operating lease liabilities for the twelve months ending December 31 were as follows: In millions 2025 $ 63 2026 53 2027 41 2028 28 2029 19 2030 and future years 30 Total future minimum lease payments 234 Less: Imputed interest (19) Operating lease liabilities $ 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otal debt as of December 31, 2024 and 2023 was as follows: In millions 2024 2023 Short-term debt $ 1,555 $ 1,825 Long-term debt 6,308 6,339 Total debt $ 7,863 $ 8,164 </t>
        </is>
      </c>
    </row>
    <row r="5">
      <c r="A5" s="4" t="inlineStr">
        <is>
          <t>Schedule of Short-term Debt</t>
        </is>
      </c>
      <c r="B5" s="4" t="inlineStr">
        <is>
          <t xml:space="preserve">Short-term debt as of December 31, 2024 and 2023 consisted of the following: In millions 2024 2023 Current maturities of long-term debt $ 777 $ 1,361 Commercial paper 778 464 Total short-term debt $ 1,555 $ 1,825 </t>
        </is>
      </c>
    </row>
    <row r="6">
      <c r="A6" s="4" t="inlineStr">
        <is>
          <t>Schedule of Long-term Debt at Carrying Value and Fair Value</t>
        </is>
      </c>
      <c r="B6" s="4" t="inlineStr">
        <is>
          <t xml:space="preserve">Long-term debt at carrying value and fair value as of December 31, 2024 and 2023 consisted of the following: 2024 2023 In millions Effective Interest Rate Carrying Value Fair Value Carrying Value Fair Value 3.50% notes due March 1, 2024 3.54% $ — $ — $ 700 $ 698 0.25% Euro notes due December 5, 2024 0.31% — — 661 642 Euro Credit Agreement due April 30, 2025 Variable 777 777 1,434 1,434 2.65% notes due November 15, 2026 2.69% 998 971 997 956 0.625% Euro notes due December 5, 2027 0.71% 515 490 549 509 3.25% Euro notes due May 17, 2028 3.38% 668 685 — — 2.125% Euro notes due May 22, 2030 2.18% 515 501 548 530 1.00% Euro notes due June 5, 2031 1.09% 513 460 546 488 3.375% Euro notes due May 17, 2032 3.51% 867 901 — — 3.00% Euro notes due May 19, 2034 3.13% 509 511 543 551 4.875% notes due September 15, 2041 4.97% 639 610 638 660 3.90% notes due September 1, 2042 3.96% 1,084 900 1,084 989 Total 7,085 $ 6,806 7,700 $ 7,457 Less: Current maturities of long-term debt (777) (1,361) Total long-term debt $ 6,308 $ 6,339 </t>
        </is>
      </c>
    </row>
    <row r="7">
      <c r="A7" s="4" t="inlineStr">
        <is>
          <t>Schedule of Future Maturities of Long-term Debt Including Current Maturities of Long-term Debt</t>
        </is>
      </c>
      <c r="B7" s="4" t="inlineStr">
        <is>
          <t xml:space="preserve">As of December 31, 2024, scheduled future maturities of long-term debt, including current maturities of long-term debt, for the twelve months ending December 31 were as follows: In millions 2025 $ 777 2026 998 2027 515 2028 668 2029 — 2030 and future years 4,127 Total $ 7,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Information Regarding Net Periodic Benefit Cost Included in Statement of Income Related to Significant Defined Benefit Pension and Other Postretirement Benefit Plans</t>
        </is>
      </c>
      <c r="B4" s="4" t="inlineStr">
        <is>
          <t>Summarized information regarding net periodic benefit cost included in the Statement of Income related to the Company's significant defined benefit pension and other postretirement benefit plans for the twelve months ended December 31, 2024, 2023 and 2022 is as follows: Pension Other Postretirement Benefits In millions 2024 2023 2022 2024 2023 2022 Components of net periodic benefit cost: Service cost $ 36 $ 35 $ 47 $ 4 $ 5 $ 7 Interest cost 92 94 50 24 23 13 Expected return on plan assets (133) (129) (100) (22) (22) (26) Amortization of actuarial (gain) loss 6 3 24 (2) (4) (3) Amortization of prior service cost 1 1 1 — — — Settlement loss 6 — 1 — — — Total net periodic benefit cost (income) $ 8 $ 4 $ 23 $ 4 $ 2 $ (9)</t>
        </is>
      </c>
    </row>
    <row r="5">
      <c r="A5" s="4" t="inlineStr">
        <is>
          <t>Schedule of Change in Plan Benefit Obligations</t>
        </is>
      </c>
      <c r="B5" s="4" t="inlineStr">
        <is>
          <t xml:space="preserve">The following table provides a rollforward of the plan benefit obligations for the twelve months ended December 31, 2024 and 2023: Pension Other Postretirement Benefits In millions 2024 2023 2024 2023 Change in benefit obligation: Beginning balance $ 2,069 $ 1,993 $ 499 $ 468 Service cost 36 35 4 5 Interest cost 92 94 24 23 Plan participants' contributions 1 1 9 9 Actuarial (gain) loss (130) 64 (26) 38 Benefits paid (177) (153) (46) (45) Medicare subsidy received — — 1 1 Foreign currency translation (21) 35 — — Ending balance $ 1,870 $ 2,069 $ 465 $ 499 Accumulated benefit obligation as of December 31 $ 1,790 $ 1,972 </t>
        </is>
      </c>
    </row>
    <row r="6">
      <c r="A6" s="4" t="inlineStr">
        <is>
          <t>Schedule of Change in Plan Assets and Reconciliation of Funded Status</t>
        </is>
      </c>
      <c r="B6" s="4" t="inlineStr">
        <is>
          <t>The following table provides a rollforward of the plan assets and a reconciliation of funded status for the twelve months ended December 31, 2024 and 2023: Pension Other Postretirement Benefits In millions 2024 2023 2024 2023 Change in plan assets: Beginning balance $ 2,171 $ 2,114 $ 358 $ 336 Actual return on plan assets 19 157 44 51 Company contributions 60 10 35 7 Plan participants' contributions 1 1 9 9 Benefits paid (177) (153) (46) (45) Foreign currency translation (21) 42 — — Ending balance $ 2,053 $ 2,171 $ 400 $ 358 Reconciliation of funded status: Funded status $ 183 $ 102 $ (65) $ (141) Other immaterial plans (48) (58) (3) (4) Net asset (liability) as of December 31 $ 135 $ 44 $ (68) $ (145) The amounts recognized in the Statement of Financial Position as of December 31 consist of: Other assets $ 305 $ 243 $ — $ — Accrued expenses (11) (29) (3) (3) Other noncurrent liabilities (159) (170) (65) (142) Net asset (liability) as of December 31 $ 135 $ 44 $ (68) $ (145) The pre-tax amounts recognized in accumulated other comprehensive (income) loss consist of: Net actuarial (gain) loss $ 482 $ 512 $ (108) $ (61) Prior service cost 2 3 — — Pre-tax accumulated other comprehensive (income) loss as of December 31 $ 484 $ 515 $ (108) $ (61)</t>
        </is>
      </c>
    </row>
    <row r="7">
      <c r="A7" s="4" t="inlineStr">
        <is>
          <t>Schedule of Weighted-average Assumptions Used in Valuations of Pension and Other Postretirement Benefits</t>
        </is>
      </c>
      <c r="B7" s="4" t="inlineStr">
        <is>
          <t>The weighted-average assumptions used in the valuations of pension and other postretirement benefits were as follows: Pension Other Postretirement Benefits 2024 2023 2022 2024 2023 2022 Assumptions used to determine benefit obligations as of December 31: Discount rate 5.30 % 4.69 % 4.94 % 5.66 % 5.01 % 5.19 % Rate of compensation increases 3.43 % 3.39 % 3.46 % Interest crediting rate - U.S. cash balance plan 3.75 % 3.75 % 3.75 % Assumptions used to determine net periodic benefit cost for the twelve months ended December 31: Discount rate 4.69 % 4.94 % 2.33 % 5.01 % 5.19 % 2.92 % Expected return on plan assets 5.33 % 5.27 % 3.72 % 6.50 % 6.75 % 6.25 % Rate of compensation increases 3.39 % 3.46 % 3.40 % Interest crediting rate - U.S. cash balance plan 3.75 % 3.75 % 3.75 %</t>
        </is>
      </c>
    </row>
    <row r="8">
      <c r="A8" s="4" t="inlineStr">
        <is>
          <t>Schedule of Assumed Health Care Cost Trend Rates</t>
        </is>
      </c>
      <c r="B8" s="4" t="inlineStr">
        <is>
          <t>The assumed health care cost trend rates used to determine the postretirement benefit obligation as of December 31 were as follows: 2024 2023 2022 Health care cost trend rate assumed for the next year 8.00 % 7.50 % 7.00 % Ultimate trend rate 4.50 % 4.50 % 4.50 % Year the rate reaches the ultimate trend rate 2035 2033 2031</t>
        </is>
      </c>
    </row>
    <row r="9">
      <c r="A9" s="4" t="inlineStr">
        <is>
          <t>Schedule of Benefit Plan Assets by Category and Valuation Methodology</t>
        </is>
      </c>
      <c r="B9" s="4" t="inlineStr">
        <is>
          <t xml:space="preserve">The following tables present the fair value of the Company's pension and other postretirement benefit plan assets as of December 31, 2024 and 2023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24 In millions Total Level 1 Level 2 Level 3 Pension Plan Assets: Cash and equivalents $ 32 $ 26 $ 6 $ — Fixed income securities: Government securities 300 — 300 — Corporate debt securities 780 — 780 — Investment contracts with insurance companies 1 — — 1 Commingled funds: Mutual funds 25 Collective trust funds 909 Partnerships/private equity interests 2 Other 4 — 4 — Total fair value of pension plan assets $ 2,053 $ 26 $ 1,090 $ 1 Other Postretirement Benefit Plan Assets: Life insurance policies $ 400 Total fair value of other postretirement benefit plan assets $ 400 $ — $ — $ — 2023 In millions Total Level 1 Level 2 Level 3 Pension Plan Assets: Cash and equivalents $ 47 $ 47 $ — $ — Fixed income securities: Government securities 334 — 334 — Corporate debt securities 800 — 800 — Investment contracts with insurance companies 1 — — 1 Commingled funds: Mutual funds 25 Collective trust funds 946 Partnerships/private equity interests 8 Other 10 — 10 — Total fair value of pension plan assets $ 2,171 $ 47 $ 1,144 $ 1 Other Postretirement Benefit Plan Assets: Life insurance policies $ 358 Total fair value of other postretirement benefit plan assets $ 358 $ — $ — $ — </t>
        </is>
      </c>
    </row>
    <row r="10">
      <c r="A10" s="4" t="inlineStr">
        <is>
          <t>Schedule of Expected Future Benefit Payments</t>
        </is>
      </c>
      <c r="B10" s="4" t="inlineStr">
        <is>
          <t xml:space="preserve">As of December 31, 2024, the Company's portion of the future benefit payments that are expected to be paid during the twelve months ending December 31 is as follows: In millions Pension Other Postretirement Benefits 2025 $ 160 $ 38 2026 161 38 2027 161 38 2028 165 38 2029 167 38 Years 2030-2034 786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488</v>
      </c>
      <c r="C4" s="7" t="n">
        <v>2957</v>
      </c>
      <c r="D4" s="7" t="n">
        <v>3034</v>
      </c>
    </row>
    <row r="5">
      <c r="A5" s="4" t="inlineStr">
        <is>
          <t>Foreign currency translation adjustments, net of tax</t>
        </is>
      </c>
      <c r="B5" s="8" t="n">
        <v>-104</v>
      </c>
      <c r="C5" s="8" t="n">
        <v>41</v>
      </c>
      <c r="D5" s="8" t="n">
        <v>-242</v>
      </c>
    </row>
    <row r="6">
      <c r="A6" s="4" t="inlineStr">
        <is>
          <t>Pension and other postretirement benefit adjustments, net of tax</t>
        </is>
      </c>
      <c r="B6" s="8" t="n">
        <v>61</v>
      </c>
      <c r="C6" s="8" t="n">
        <v>-34</v>
      </c>
      <c r="D6" s="8" t="n">
        <v>-97</v>
      </c>
    </row>
    <row r="7">
      <c r="A7" s="4" t="inlineStr">
        <is>
          <t>Other comprehensive income (loss)</t>
        </is>
      </c>
      <c r="B7" s="8" t="n">
        <v>-43</v>
      </c>
      <c r="C7" s="8" t="n">
        <v>7</v>
      </c>
      <c r="D7" s="8" t="n">
        <v>-339</v>
      </c>
    </row>
    <row r="8">
      <c r="A8" s="4" t="inlineStr">
        <is>
          <t>Comprehensive Income</t>
        </is>
      </c>
      <c r="B8" s="7" t="n">
        <v>3445</v>
      </c>
      <c r="C8" s="7" t="n">
        <v>2964</v>
      </c>
      <c r="D8" s="7" t="n">
        <v>26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during 2024, 2023 and 2022 were as follows: In millions 2024 2023 2022 Beginning balance $ (1,834) $ (1,841) $ (1,502) Foreign currency translation adjustments during the period (62) 16 (192) Foreign currency translation adjustments reclassified to income 30 (1) — Income taxes (72) 26 (50) Total foreign currency translation adjustments, net of tax (104) 41 (242) Pension and other postretirement benefit adjustments during the period 67 (45) (149) Pension and other postretirement benefit adjustments reclassified to income 13 — 23 Income taxes (19) 11 29 Total pension and other postretirement benefit adjustments, net of tax 61 (34) (97) Ending balance $ (1,877) $ (1,834) $ (1,8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Company's stock-based compensation expense for the twelve months ended December 31, 2024, 2023 and 2022: In millions 2024 2023 2022 Pre-tax stock-based compensation expense $ 61 $ 69 $ 63 Tax benefit (8) (7) (7) Total stock-based compensation expense, net of tax $ 53 $ 62 $ 56 </t>
        </is>
      </c>
    </row>
    <row r="5">
      <c r="A5" s="4" t="inlineStr">
        <is>
          <t>Schedule of Activity Related to Non-vested RSUs</t>
        </is>
      </c>
      <c r="B5" s="4" t="inlineStr">
        <is>
          <t>The following table summarizes activity related to non-vested RSUs for the twelve months ended December 31, 2024: Shares in millions Number of Weighted-Average Unvested, January 1, 2024 0.6 $218.85 Granted 0.3 243.77 Vested (0.3) 203.32 Unvested, December 31, 2024 0.6 236.70</t>
        </is>
      </c>
    </row>
    <row r="6">
      <c r="A6" s="4" t="inlineStr">
        <is>
          <t>Schedule of Stock Option Activity</t>
        </is>
      </c>
      <c r="B6" s="4" t="inlineStr">
        <is>
          <t>The following table summarizes stock option activity for the twelve months ended December 31, 2024: In millions except exercise price and contractual terms Number of Weighted-Average Weighted-Average Aggregate Under option, January 1, 2024 3.0 $177.01 Granted 0.2 255.75 Exercised (0.4) 125.87 Canceled or expired (0.1) 236.29 Under option, December 31, 2024 2.7 190.79 5.6 $171 Exercisable, December 31, 2024 2.0 175.85 4.8 $155</t>
        </is>
      </c>
    </row>
    <row r="7">
      <c r="A7" s="4" t="inlineStr">
        <is>
          <t>Schedule of Assumptions Used in Option Valuations</t>
        </is>
      </c>
      <c r="B7" s="4" t="inlineStr">
        <is>
          <t>The following summarizes the assumptions used in the option valuations for the twelve months ended December 31, 2024, 2023 and 2022: 2024 2023 2022 Risk-free interest rate 4.22-4.90% 3.92-4.86% 1.04-2.07% Weighted-average volatility 20.0% 22.0% 21.0% Dividend yield 2.21% 2.13% 2.20% Expected years until exercise 8.3-9.5 8.6-9.2 9.1-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Balance Sheet Information</t>
        </is>
      </c>
      <c r="B4" s="4" t="inlineStr">
        <is>
          <t xml:space="preserve">Other balance sheet information as of December 31, 2024 and 2023 was as follows: In millions 2024 2023 Prepaid expenses and other current assets: Value-added-tax receivables $ 67 $ 99 Vendor advances 60 55 Income tax refunds receivable 38 29 Other 147 157 Total prepaid expenses and other current assets $ 312 $ 340 Other assets: Cash surrender value of life insurance policies $ 439 $ 436 Prepaid pension assets 305 243 Operating lease right-of-use assets 266 248 Customer tooling 176 181 Other 189 154 Total other assets $ 1,375 $ 1,262 Accrued expenses: Compensation and employee benefits $ 407 $ 423 Deferred revenue and customer deposits 360 395 Rebates 200 218 Current portion of operating lease liabilities 57 58 Warranties 52 48 Current portion of pension and other postretirement benefit obligations 14 32 Other 486 489 Total accrued expenses $ 1,576 $ 1,663 Other liabilities: Pension benefit obligation $ 159 $ 170 Long-term portion of operating lease liabilities 158 148 Postretirement benefit obligation 65 142 Other 633 554 Total other liabilities $ 1,015 $ 1,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Segment operating revenue, significant expenses and operating income for 2024, 2023 and 2022 was as follows: In millions 2024 2023 2022 Operating revenue: Automotive OEM $ 3,188 $ 3,235 $ 2,969 Food Equipment 2,647 2,622 2,444 Test &amp; Measurement and Electronics 2,818 2,832 2,828 Welding 1,851 1,902 1,894 Polymers &amp; Fluids 1,764 1,804 1,905 Construction Products 1,909 2,033 2,113 Specialty Products 1,743 1,697 1,799 Total segments 15,920 16,125 15,952 Intersegment revenue (22) (18) (20) Operating Revenue $ 15,898 $ 16,107 $ 15,932 Variable cost of revenue: Automotive OEM $ 1,781 $ 1,869 $ 1,719 Food Equipment 1,228 1,222 1,204 Test &amp; Measurement and Electronics 1,206 1,267 1,305 Welding 838 892 936 Polymers &amp; Fluids 847 877 974 Construction Products 890 984 1,105 Specialty Products 814 833 893 Total segments $ 7,604 $ 7,944 $ 8,136 Overhead expenses: Automotive OEM $ 782 $ 805 $ 751 Food Equipment 700 687 622 Test &amp; Measurement and Electronics 909 879 839 Welding 416 405 375 Polymers &amp; Fluids 433 445 452 Construction Products 460 471 460 Specialty Products 401 415 425 Total segments $ 4,101 $ 4,107 $ 3,924 Operating income: Automotive OEM $ 625 $ 561 $ 499 Food Equipment 719 713 618 Test &amp; Measurement and Electronics 703 686 684 Welding 597 605 583 Polymers &amp; Fluids 484 482 479 Construction Products 559 578 548 Specialty Products 528 449 481 Total segments 4,215 4,074 3,892 Unallocated 49 (34) (102) Operating Income 4,264 4,040 3,790 Interest expense (283) (266) (203) Other income (expense) 441 49 255 Income Before Taxes $ 4,422 $ 3,823 $ 3,842 Other segment information for 2024, 2023 and 2022 was as follows: In millions 2024 2023 2022 Depreciation and amortization and impairment of intangible assets: Automotive OEM $ 129 $ 123 $ 121 Food Equipment 46 41 40 Test &amp; Measurement and Electronics 82 80 87 Welding 33 29 26 Polymers &amp; Fluids 42 46 57 Construction Products 33 33 31 Specialty Products 37 43 48 Total $ 402 $ 395 $ 410 Plant and equipment additions: Automotive OEM $ 209 $ 224 $ 181 Food Equipment 55 54 41 Test &amp; Measurement and Electronics 32 43 49 Welding 43 41 43 Polymers &amp; Fluids 28 27 23 Construction Products 34 31 33 Specialty Products 36 35 42 Total $ 437 $ 455 $ 412 Identifiable assets: Automotive OEM $ 2,578 $ 2,615 $ 2,447 Food Equipment 1,188 1,193 1,188 Test &amp; Measurement and Electronics 3,186 3,230 3,289 Welding 857 838 933 Polymers &amp; Fluids 1,673 1,762 1,819 Construction Products 1,172 1,230 1,370 Specialty Products 1,566 1,627 1,696 Total segments 12,220 12,495 12,742 Corporate 2,847 3,023 2,680 Total $ 15,067 $ 15,518 $ 15,422 </t>
        </is>
      </c>
    </row>
    <row r="5">
      <c r="A5" s="4" t="inlineStr">
        <is>
          <t>Schedule of Enterprise-wide Information</t>
        </is>
      </c>
      <c r="B5" s="4" t="inlineStr">
        <is>
          <t xml:space="preserve">Enterprise-wide information for the twelve months ended December 31, 2024, 2023 and 2022 was as follows: In millions 2024 2023 2022 Operating Revenue by Geographic Region: United States $ 7,374 $ 7,576 $ 7,609 Canada/Mexico 1,156 1,146 1,095 Total North America 8,530 8,722 8,704 Europe, Middle East and Africa 4,101 4,147 3,913 Asia Pacific 2,961 2,935 2,991 South America 306 303 324 Total operating revenue $ 15,898 $ 16,107 $ 15,9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s>
  <sheetData>
    <row r="1">
      <c r="A1" s="1" t="inlineStr">
        <is>
          <t>Description of Business and Summary of Significant Accounting Policies - Narrative (Details) $ in Millions</t>
        </is>
      </c>
      <c r="B1" s="2" t="inlineStr">
        <is>
          <t>3 Months Ended</t>
        </is>
      </c>
      <c r="C1" s="2" t="inlineStr">
        <is>
          <t>12 Months Ended</t>
        </is>
      </c>
    </row>
    <row r="2">
      <c r="B2" s="2" t="inlineStr">
        <is>
          <t>Mar. 31, 2024 USD ($)</t>
        </is>
      </c>
      <c r="C2" s="2" t="inlineStr">
        <is>
          <t>Dec. 31, 2024 USD ($) country segment division</t>
        </is>
      </c>
      <c r="D2" s="2" t="inlineStr">
        <is>
          <t>Dec. 31, 2023 USD ($)</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company divisions | division</t>
        </is>
      </c>
      <c r="B4" s="4" t="inlineStr">
        <is>
          <t xml:space="preserve"> </t>
        </is>
      </c>
      <c r="C4" s="8" t="n">
        <v>86</v>
      </c>
      <c r="D4" s="4" t="inlineStr">
        <is>
          <t xml:space="preserve"> </t>
        </is>
      </c>
      <c r="E4" s="4" t="inlineStr">
        <is>
          <t xml:space="preserve"> </t>
        </is>
      </c>
    </row>
    <row r="5">
      <c r="A5" s="4" t="inlineStr">
        <is>
          <t>Number of countries with company operations | country</t>
        </is>
      </c>
      <c r="B5" s="4" t="inlineStr">
        <is>
          <t xml:space="preserve"> </t>
        </is>
      </c>
      <c r="C5" s="8" t="n">
        <v>51</v>
      </c>
      <c r="D5" s="4" t="inlineStr">
        <is>
          <t xml:space="preserve"> </t>
        </is>
      </c>
      <c r="E5" s="4" t="inlineStr">
        <is>
          <t xml:space="preserve"> </t>
        </is>
      </c>
    </row>
    <row r="6">
      <c r="A6" s="4" t="inlineStr">
        <is>
          <t>Number of operating segments | segment</t>
        </is>
      </c>
      <c r="B6" s="4" t="inlineStr">
        <is>
          <t xml:space="preserve"> </t>
        </is>
      </c>
      <c r="C6" s="8" t="n">
        <v>7</v>
      </c>
      <c r="D6" s="4" t="inlineStr">
        <is>
          <t xml:space="preserve"> </t>
        </is>
      </c>
      <c r="E6" s="4" t="inlineStr">
        <is>
          <t xml:space="preserve"> </t>
        </is>
      </c>
    </row>
    <row r="7">
      <c r="A7" s="4" t="inlineStr">
        <is>
          <t>Deferred revenue and customer deposits</t>
        </is>
      </c>
      <c r="B7" s="4" t="inlineStr">
        <is>
          <t xml:space="preserve"> </t>
        </is>
      </c>
      <c r="C7" s="7" t="n">
        <v>360</v>
      </c>
      <c r="D7" s="7" t="n">
        <v>395</v>
      </c>
      <c r="E7" s="4" t="inlineStr">
        <is>
          <t xml:space="preserve"> </t>
        </is>
      </c>
    </row>
    <row r="8">
      <c r="A8" s="4" t="inlineStr">
        <is>
          <t>Research and development expenses</t>
        </is>
      </c>
      <c r="B8" s="4" t="inlineStr">
        <is>
          <t xml:space="preserve"> </t>
        </is>
      </c>
      <c r="C8" s="8" t="n">
        <v>292</v>
      </c>
      <c r="D8" s="8" t="n">
        <v>284</v>
      </c>
      <c r="E8" s="7" t="n">
        <v>269</v>
      </c>
    </row>
    <row r="9">
      <c r="A9" s="4" t="inlineStr">
        <is>
          <t>Advertising expenses</t>
        </is>
      </c>
      <c r="B9" s="4" t="inlineStr">
        <is>
          <t xml:space="preserve"> </t>
        </is>
      </c>
      <c r="C9" s="8" t="n">
        <v>58</v>
      </c>
      <c r="D9" s="7" t="n">
        <v>60</v>
      </c>
      <c r="E9" s="8" t="n">
        <v>57</v>
      </c>
    </row>
    <row r="10">
      <c r="A10" s="4" t="inlineStr">
        <is>
          <t>Percentage of total inventories priced at LIFO</t>
        </is>
      </c>
      <c r="B10" s="4" t="inlineStr">
        <is>
          <t xml:space="preserve"> </t>
        </is>
      </c>
      <c r="C10" s="4" t="inlineStr">
        <is>
          <t xml:space="preserve"> </t>
        </is>
      </c>
      <c r="D10" s="10" t="n">
        <v>0.23</v>
      </c>
      <c r="E10" s="4" t="inlineStr">
        <is>
          <t xml:space="preserve"> </t>
        </is>
      </c>
    </row>
    <row r="11">
      <c r="A11" s="4" t="inlineStr">
        <is>
          <t>LIFO reserve</t>
        </is>
      </c>
      <c r="B11" s="4" t="inlineStr">
        <is>
          <t xml:space="preserve"> </t>
        </is>
      </c>
      <c r="C11" s="8" t="n">
        <v>0</v>
      </c>
      <c r="D11" s="7" t="n">
        <v>117</v>
      </c>
      <c r="E11" s="4" t="inlineStr">
        <is>
          <t xml:space="preserve"> </t>
        </is>
      </c>
    </row>
    <row r="12">
      <c r="A12" s="4" t="inlineStr">
        <is>
          <t>Reduction in cost of goods and services sold</t>
        </is>
      </c>
      <c r="B12" s="4" t="inlineStr">
        <is>
          <t xml:space="preserve"> </t>
        </is>
      </c>
      <c r="C12" s="8" t="n">
        <v>-8858</v>
      </c>
      <c r="D12" s="8" t="n">
        <v>-9316</v>
      </c>
      <c r="E12" s="8" t="n">
        <v>-9429</v>
      </c>
    </row>
    <row r="13">
      <c r="A13" s="4" t="inlineStr">
        <is>
          <t>Depreciation</t>
        </is>
      </c>
      <c r="B13" s="4" t="inlineStr">
        <is>
          <t xml:space="preserve"> </t>
        </is>
      </c>
      <c r="C13" s="7" t="n">
        <v>301</v>
      </c>
      <c r="D13" s="8" t="n">
        <v>282</v>
      </c>
      <c r="E13" s="8" t="n">
        <v>276</v>
      </c>
    </row>
    <row r="14">
      <c r="A14" s="4" t="inlineStr">
        <is>
          <t>Inventory Valuation and Obsolescenc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LIFO provision expense (income)</t>
        </is>
      </c>
      <c r="B16" s="4" t="inlineStr">
        <is>
          <t xml:space="preserve"> </t>
        </is>
      </c>
      <c r="C16" s="4" t="inlineStr">
        <is>
          <t xml:space="preserve"> </t>
        </is>
      </c>
      <c r="D16" s="7" t="n">
        <v>6</v>
      </c>
      <c r="E16" s="7" t="n">
        <v>-7</v>
      </c>
    </row>
    <row r="17">
      <c r="A17" s="4" t="inlineStr">
        <is>
          <t>Reduction in cost of goods and services sold</t>
        </is>
      </c>
      <c r="B17" s="7" t="n">
        <v>117</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mortizable intangible asset, useful life</t>
        </is>
      </c>
      <c r="B20" s="4" t="inlineStr">
        <is>
          <t xml:space="preserve"> </t>
        </is>
      </c>
      <c r="C20" s="4" t="inlineStr">
        <is>
          <t>3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Amortizable intangible asset, useful life</t>
        </is>
      </c>
      <c r="B23" s="4" t="inlineStr">
        <is>
          <t xml:space="preserve"> </t>
        </is>
      </c>
      <c r="C23" s="4" t="inlineStr">
        <is>
          <t>20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hanges in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Changes in Allowances for Uncollectible Accounts</t>
        </is>
      </c>
      <c r="B3" s="4" t="inlineStr">
        <is>
          <t xml:space="preserve"> </t>
        </is>
      </c>
      <c r="C3" s="4" t="inlineStr">
        <is>
          <t xml:space="preserve"> </t>
        </is>
      </c>
      <c r="D3" s="4" t="inlineStr">
        <is>
          <t xml:space="preserve"> </t>
        </is>
      </c>
    </row>
    <row r="4">
      <c r="A4" s="4" t="inlineStr">
        <is>
          <t>Beginning balance</t>
        </is>
      </c>
      <c r="B4" s="7" t="n">
        <v>29</v>
      </c>
      <c r="C4" s="7" t="n">
        <v>26</v>
      </c>
      <c r="D4" s="7" t="n">
        <v>28</v>
      </c>
    </row>
    <row r="5">
      <c r="A5" s="4" t="inlineStr">
        <is>
          <t>Provision charged to expense</t>
        </is>
      </c>
      <c r="B5" s="8" t="n">
        <v>-1</v>
      </c>
      <c r="C5" s="8" t="n">
        <v>6</v>
      </c>
      <c r="D5" s="8" t="n">
        <v>5</v>
      </c>
    </row>
    <row r="6">
      <c r="A6" s="4" t="inlineStr">
        <is>
          <t>Acquisitions and divestitures</t>
        </is>
      </c>
      <c r="B6" s="8" t="n">
        <v>1</v>
      </c>
      <c r="C6" s="8" t="n">
        <v>0</v>
      </c>
      <c r="D6" s="8" t="n">
        <v>2</v>
      </c>
    </row>
    <row r="7">
      <c r="A7" s="4" t="inlineStr">
        <is>
          <t>Write-offs, net of recoveries</t>
        </is>
      </c>
      <c r="B7" s="8" t="n">
        <v>-4</v>
      </c>
      <c r="C7" s="8" t="n">
        <v>-3</v>
      </c>
      <c r="D7" s="8" t="n">
        <v>-8</v>
      </c>
    </row>
    <row r="8">
      <c r="A8" s="4" t="inlineStr">
        <is>
          <t>Foreign currency translation</t>
        </is>
      </c>
      <c r="B8" s="8" t="n">
        <v>-1</v>
      </c>
      <c r="C8" s="8" t="n">
        <v>0</v>
      </c>
      <c r="D8" s="8" t="n">
        <v>-1</v>
      </c>
    </row>
    <row r="9">
      <c r="A9" s="4" t="inlineStr">
        <is>
          <t>Ending balance</t>
        </is>
      </c>
      <c r="B9" s="7" t="n">
        <v>24</v>
      </c>
      <c r="C9" s="7" t="n">
        <v>29</v>
      </c>
      <c r="D9" s="7" t="n">
        <v>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ventory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t>
        </is>
      </c>
      <c r="B3" s="7" t="n">
        <v>635</v>
      </c>
      <c r="C3" s="7" t="n">
        <v>742</v>
      </c>
    </row>
    <row r="4">
      <c r="A4" s="4" t="inlineStr">
        <is>
          <t>Work-in-process</t>
        </is>
      </c>
      <c r="B4" s="8" t="n">
        <v>193</v>
      </c>
      <c r="C4" s="8" t="n">
        <v>234</v>
      </c>
    </row>
    <row r="5">
      <c r="A5" s="4" t="inlineStr">
        <is>
          <t>Finished goods</t>
        </is>
      </c>
      <c r="B5" s="8" t="n">
        <v>777</v>
      </c>
      <c r="C5" s="8" t="n">
        <v>848</v>
      </c>
    </row>
    <row r="6">
      <c r="A6" s="4" t="inlineStr">
        <is>
          <t>LIFO reserve</t>
        </is>
      </c>
      <c r="B6" s="8" t="n">
        <v>0</v>
      </c>
      <c r="C6" s="8" t="n">
        <v>-117</v>
      </c>
    </row>
    <row r="7">
      <c r="A7" s="4" t="inlineStr">
        <is>
          <t>Total inventories</t>
        </is>
      </c>
      <c r="B7" s="7" t="n">
        <v>1605</v>
      </c>
      <c r="C7" s="7" t="n">
        <v>17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Net Plant and Equipmen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and</t>
        </is>
      </c>
      <c r="B3" s="7" t="n">
        <v>188</v>
      </c>
      <c r="C3" s="7" t="n">
        <v>197</v>
      </c>
    </row>
    <row r="4">
      <c r="A4" s="4" t="inlineStr">
        <is>
          <t>Buildings and improvements</t>
        </is>
      </c>
      <c r="B4" s="8" t="n">
        <v>1562</v>
      </c>
      <c r="C4" s="8" t="n">
        <v>1490</v>
      </c>
    </row>
    <row r="5">
      <c r="A5" s="4" t="inlineStr">
        <is>
          <t>Machinery and equipment</t>
        </is>
      </c>
      <c r="B5" s="8" t="n">
        <v>4043</v>
      </c>
      <c r="C5" s="8" t="n">
        <v>4070</v>
      </c>
    </row>
    <row r="6">
      <c r="A6" s="4" t="inlineStr">
        <is>
          <t>Construction in progress</t>
        </is>
      </c>
      <c r="B6" s="8" t="n">
        <v>270</v>
      </c>
      <c r="C6" s="8" t="n">
        <v>294</v>
      </c>
    </row>
    <row r="7">
      <c r="A7" s="4" t="inlineStr">
        <is>
          <t>Gross plant and equipment</t>
        </is>
      </c>
      <c r="B7" s="8" t="n">
        <v>6063</v>
      </c>
      <c r="C7" s="8" t="n">
        <v>6051</v>
      </c>
    </row>
    <row r="8">
      <c r="A8" s="4" t="inlineStr">
        <is>
          <t>Accumulated depreciation</t>
        </is>
      </c>
      <c r="B8" s="8" t="n">
        <v>-4027</v>
      </c>
      <c r="C8" s="8" t="n">
        <v>-4075</v>
      </c>
    </row>
    <row r="9">
      <c r="A9" s="4" t="inlineStr">
        <is>
          <t>Net plant and equipment</t>
        </is>
      </c>
      <c r="B9" s="7" t="n">
        <v>2036</v>
      </c>
      <c r="C9" s="7" t="n">
        <v>19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Ranges of Useful Lives (Details)</t>
        </is>
      </c>
      <c r="B1" s="2" t="inlineStr">
        <is>
          <t>Dec. 31,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lant and equipment, useful life</t>
        </is>
      </c>
      <c r="B4" s="4" t="inlineStr">
        <is>
          <t>5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lant and equipment, useful life</t>
        </is>
      </c>
      <c r="B7" s="4" t="inlineStr">
        <is>
          <t>3 years</t>
        </is>
      </c>
    </row>
    <row r="8">
      <c r="A8" s="4" t="inlineStr">
        <is>
          <t>Maximum | Buildings and improvements</t>
        </is>
      </c>
      <c r="B8" s="4" t="inlineStr">
        <is>
          <t xml:space="preserve"> </t>
        </is>
      </c>
    </row>
    <row r="9">
      <c r="A9" s="3" t="inlineStr">
        <is>
          <t>Property, Plant and Equipment [Line Items]</t>
        </is>
      </c>
      <c r="B9" s="4" t="inlineStr">
        <is>
          <t xml:space="preserve"> </t>
        </is>
      </c>
    </row>
    <row r="10">
      <c r="A10" s="4" t="inlineStr">
        <is>
          <t>Plant and equipment, useful life</t>
        </is>
      </c>
      <c r="B10" s="4" t="inlineStr">
        <is>
          <t>50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Plant and equipment, useful life</t>
        </is>
      </c>
      <c r="B13" s="4" t="inlineStr">
        <is>
          <t>1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hanges in Accrued Warranties (Details) - USD ($) $ in Millions</t>
        </is>
      </c>
      <c r="B1" s="2" t="inlineStr">
        <is>
          <t>12 Months Ended</t>
        </is>
      </c>
    </row>
    <row r="2">
      <c r="B2" s="2" t="inlineStr">
        <is>
          <t>Dec. 31, 2024</t>
        </is>
      </c>
      <c r="C2" s="2" t="inlineStr">
        <is>
          <t>Dec. 31, 2023</t>
        </is>
      </c>
      <c r="D2" s="2" t="inlineStr">
        <is>
          <t>Dec. 31, 2022</t>
        </is>
      </c>
    </row>
    <row r="3">
      <c r="A3" s="3" t="inlineStr">
        <is>
          <t>Changes in Accrued Product Warranties</t>
        </is>
      </c>
      <c r="B3" s="4" t="inlineStr">
        <is>
          <t xml:space="preserve"> </t>
        </is>
      </c>
      <c r="C3" s="4" t="inlineStr">
        <is>
          <t xml:space="preserve"> </t>
        </is>
      </c>
      <c r="D3" s="4" t="inlineStr">
        <is>
          <t xml:space="preserve"> </t>
        </is>
      </c>
    </row>
    <row r="4">
      <c r="A4" s="4" t="inlineStr">
        <is>
          <t>Beginning balance</t>
        </is>
      </c>
      <c r="B4" s="7" t="n">
        <v>48</v>
      </c>
      <c r="C4" s="7" t="n">
        <v>42</v>
      </c>
      <c r="D4" s="7" t="n">
        <v>46</v>
      </c>
    </row>
    <row r="5">
      <c r="A5" s="4" t="inlineStr">
        <is>
          <t>Charges</t>
        </is>
      </c>
      <c r="B5" s="8" t="n">
        <v>-58</v>
      </c>
      <c r="C5" s="8" t="n">
        <v>-51</v>
      </c>
      <c r="D5" s="8" t="n">
        <v>-41</v>
      </c>
    </row>
    <row r="6">
      <c r="A6" s="4" t="inlineStr">
        <is>
          <t>Provision charged to expense</t>
        </is>
      </c>
      <c r="B6" s="8" t="n">
        <v>63</v>
      </c>
      <c r="C6" s="8" t="n">
        <v>56</v>
      </c>
      <c r="D6" s="8" t="n">
        <v>40</v>
      </c>
    </row>
    <row r="7">
      <c r="A7" s="4" t="inlineStr">
        <is>
          <t>Acquisitions and divestitures</t>
        </is>
      </c>
      <c r="B7" s="8" t="n">
        <v>0</v>
      </c>
      <c r="C7" s="8" t="n">
        <v>0</v>
      </c>
      <c r="D7" s="8" t="n">
        <v>-2</v>
      </c>
    </row>
    <row r="8">
      <c r="A8" s="4" t="inlineStr">
        <is>
          <t>Foreign currency translation/other</t>
        </is>
      </c>
      <c r="B8" s="8" t="n">
        <v>-1</v>
      </c>
      <c r="C8" s="8" t="n">
        <v>1</v>
      </c>
      <c r="D8" s="8" t="n">
        <v>-1</v>
      </c>
    </row>
    <row r="9">
      <c r="A9" s="4" t="inlineStr">
        <is>
          <t>Ending balance</t>
        </is>
      </c>
      <c r="B9" s="7" t="n">
        <v>52</v>
      </c>
      <c r="C9" s="7" t="n">
        <v>48</v>
      </c>
      <c r="D9" s="7" t="n">
        <v>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7" t="n">
        <v>948</v>
      </c>
      <c r="C3" s="7" t="n">
        <v>1065</v>
      </c>
    </row>
    <row r="4">
      <c r="A4" s="4" t="inlineStr">
        <is>
          <t>Trade receivables</t>
        </is>
      </c>
      <c r="B4" s="8" t="n">
        <v>2991</v>
      </c>
      <c r="C4" s="8" t="n">
        <v>3123</v>
      </c>
    </row>
    <row r="5">
      <c r="A5" s="4" t="inlineStr">
        <is>
          <t>Inventories</t>
        </is>
      </c>
      <c r="B5" s="8" t="n">
        <v>1605</v>
      </c>
      <c r="C5" s="8" t="n">
        <v>1707</v>
      </c>
    </row>
    <row r="6">
      <c r="A6" s="4" t="inlineStr">
        <is>
          <t>Prepaid expenses and other current assets</t>
        </is>
      </c>
      <c r="B6" s="8" t="n">
        <v>312</v>
      </c>
      <c r="C6" s="8" t="n">
        <v>340</v>
      </c>
    </row>
    <row r="7">
      <c r="A7" s="4" t="inlineStr">
        <is>
          <t>Total current assets</t>
        </is>
      </c>
      <c r="B7" s="8" t="n">
        <v>5856</v>
      </c>
      <c r="C7" s="8" t="n">
        <v>6235</v>
      </c>
    </row>
    <row r="8">
      <c r="A8" s="4" t="inlineStr">
        <is>
          <t>Net plant and equipment</t>
        </is>
      </c>
      <c r="B8" s="8" t="n">
        <v>2036</v>
      </c>
      <c r="C8" s="8" t="n">
        <v>1976</v>
      </c>
    </row>
    <row r="9">
      <c r="A9" s="4" t="inlineStr">
        <is>
          <t>Goodwill</t>
        </is>
      </c>
      <c r="B9" s="8" t="n">
        <v>4839</v>
      </c>
      <c r="C9" s="8" t="n">
        <v>4909</v>
      </c>
    </row>
    <row r="10">
      <c r="A10" s="4" t="inlineStr">
        <is>
          <t>Intangible assets</t>
        </is>
      </c>
      <c r="B10" s="8" t="n">
        <v>592</v>
      </c>
      <c r="C10" s="8" t="n">
        <v>657</v>
      </c>
    </row>
    <row r="11">
      <c r="A11" s="4" t="inlineStr">
        <is>
          <t>Deferred income taxes</t>
        </is>
      </c>
      <c r="B11" s="8" t="n">
        <v>369</v>
      </c>
      <c r="C11" s="8" t="n">
        <v>479</v>
      </c>
    </row>
    <row r="12">
      <c r="A12" s="4" t="inlineStr">
        <is>
          <t>Other assets</t>
        </is>
      </c>
      <c r="B12" s="8" t="n">
        <v>1375</v>
      </c>
      <c r="C12" s="8" t="n">
        <v>1262</v>
      </c>
    </row>
    <row r="13">
      <c r="A13" s="4" t="inlineStr">
        <is>
          <t>Total Assets</t>
        </is>
      </c>
      <c r="B13" s="8" t="n">
        <v>15067</v>
      </c>
      <c r="C13" s="8" t="n">
        <v>15518</v>
      </c>
    </row>
    <row r="14">
      <c r="A14" s="3" t="inlineStr">
        <is>
          <t>Current Liabilities:</t>
        </is>
      </c>
      <c r="B14" s="4" t="inlineStr">
        <is>
          <t xml:space="preserve"> </t>
        </is>
      </c>
      <c r="C14" s="4" t="inlineStr">
        <is>
          <t xml:space="preserve"> </t>
        </is>
      </c>
    </row>
    <row r="15">
      <c r="A15" s="4" t="inlineStr">
        <is>
          <t>Short-term debt</t>
        </is>
      </c>
      <c r="B15" s="8" t="n">
        <v>1555</v>
      </c>
      <c r="C15" s="8" t="n">
        <v>1825</v>
      </c>
    </row>
    <row r="16">
      <c r="A16" s="4" t="inlineStr">
        <is>
          <t>Accounts payable</t>
        </is>
      </c>
      <c r="B16" s="8" t="n">
        <v>519</v>
      </c>
      <c r="C16" s="8" t="n">
        <v>581</v>
      </c>
    </row>
    <row r="17">
      <c r="A17" s="4" t="inlineStr">
        <is>
          <t>Accrued expenses</t>
        </is>
      </c>
      <c r="B17" s="8" t="n">
        <v>1576</v>
      </c>
      <c r="C17" s="8" t="n">
        <v>1663</v>
      </c>
    </row>
    <row r="18">
      <c r="A18" s="4" t="inlineStr">
        <is>
          <t>Cash dividends payable</t>
        </is>
      </c>
      <c r="B18" s="8" t="n">
        <v>441</v>
      </c>
      <c r="C18" s="8" t="n">
        <v>419</v>
      </c>
    </row>
    <row r="19">
      <c r="A19" s="4" t="inlineStr">
        <is>
          <t>Income taxes payable</t>
        </is>
      </c>
      <c r="B19" s="8" t="n">
        <v>217</v>
      </c>
      <c r="C19" s="8" t="n">
        <v>187</v>
      </c>
    </row>
    <row r="20">
      <c r="A20" s="4" t="inlineStr">
        <is>
          <t>Total current liabilities</t>
        </is>
      </c>
      <c r="B20" s="8" t="n">
        <v>4308</v>
      </c>
      <c r="C20" s="8" t="n">
        <v>4675</v>
      </c>
    </row>
    <row r="21">
      <c r="A21" s="3" t="inlineStr">
        <is>
          <t>Noncurrent Liabilities:</t>
        </is>
      </c>
      <c r="B21" s="4" t="inlineStr">
        <is>
          <t xml:space="preserve"> </t>
        </is>
      </c>
      <c r="C21" s="4" t="inlineStr">
        <is>
          <t xml:space="preserve"> </t>
        </is>
      </c>
    </row>
    <row r="22">
      <c r="A22" s="4" t="inlineStr">
        <is>
          <t>Long-term debt</t>
        </is>
      </c>
      <c r="B22" s="8" t="n">
        <v>6308</v>
      </c>
      <c r="C22" s="8" t="n">
        <v>6339</v>
      </c>
    </row>
    <row r="23">
      <c r="A23" s="4" t="inlineStr">
        <is>
          <t>Deferred income taxes</t>
        </is>
      </c>
      <c r="B23" s="8" t="n">
        <v>119</v>
      </c>
      <c r="C23" s="8" t="n">
        <v>326</v>
      </c>
    </row>
    <row r="24">
      <c r="A24" s="4" t="inlineStr">
        <is>
          <t>Noncurrent income taxes payable</t>
        </is>
      </c>
      <c r="B24" s="8" t="n">
        <v>0</v>
      </c>
      <c r="C24" s="8" t="n">
        <v>151</v>
      </c>
    </row>
    <row r="25">
      <c r="A25" s="4" t="inlineStr">
        <is>
          <t>Other liabilities</t>
        </is>
      </c>
      <c r="B25" s="8" t="n">
        <v>1015</v>
      </c>
      <c r="C25" s="8" t="n">
        <v>1014</v>
      </c>
    </row>
    <row r="26">
      <c r="A26" s="4" t="inlineStr">
        <is>
          <t>Total noncurrent liabilities</t>
        </is>
      </c>
      <c r="B26" s="8" t="n">
        <v>7442</v>
      </c>
      <c r="C26" s="8" t="n">
        <v>7830</v>
      </c>
    </row>
    <row r="27">
      <c r="A27" s="3" t="inlineStr">
        <is>
          <t>Stockholders' Equity:</t>
        </is>
      </c>
      <c r="B27" s="4" t="inlineStr">
        <is>
          <t xml:space="preserve"> </t>
        </is>
      </c>
      <c r="C27" s="4" t="inlineStr">
        <is>
          <t xml:space="preserve"> </t>
        </is>
      </c>
    </row>
    <row r="28">
      <c r="A28" s="4" t="inlineStr">
        <is>
          <t>Common stock (Authorized- 700.0 shares; par value of $0.01 per share) Issued- 550.0 shares in 2024 and 2023 Outstanding- 294.0 shares in 2024 and 299.3 shares in 2023</t>
        </is>
      </c>
      <c r="B28" s="8" t="n">
        <v>6</v>
      </c>
      <c r="C28" s="8" t="n">
        <v>6</v>
      </c>
    </row>
    <row r="29">
      <c r="A29" s="4" t="inlineStr">
        <is>
          <t>Additional paid-in-capital</t>
        </is>
      </c>
      <c r="B29" s="8" t="n">
        <v>1669</v>
      </c>
      <c r="C29" s="8" t="n">
        <v>1588</v>
      </c>
    </row>
    <row r="30">
      <c r="A30" s="4" t="inlineStr">
        <is>
          <t>Retained earnings</t>
        </is>
      </c>
      <c r="B30" s="8" t="n">
        <v>28893</v>
      </c>
      <c r="C30" s="8" t="n">
        <v>27122</v>
      </c>
    </row>
    <row r="31">
      <c r="A31" s="4" t="inlineStr">
        <is>
          <t>Common stock held in treasury</t>
        </is>
      </c>
      <c r="B31" s="8" t="n">
        <v>-25375</v>
      </c>
      <c r="C31" s="8" t="n">
        <v>-23870</v>
      </c>
    </row>
    <row r="32">
      <c r="A32" s="4" t="inlineStr">
        <is>
          <t>Accumulated other comprehensive income (loss)</t>
        </is>
      </c>
      <c r="B32" s="8" t="n">
        <v>-1877</v>
      </c>
      <c r="C32" s="8" t="n">
        <v>-1834</v>
      </c>
    </row>
    <row r="33">
      <c r="A33" s="4" t="inlineStr">
        <is>
          <t>Noncontrolling interest</t>
        </is>
      </c>
      <c r="B33" s="8" t="n">
        <v>1</v>
      </c>
      <c r="C33" s="8" t="n">
        <v>1</v>
      </c>
    </row>
    <row r="34">
      <c r="A34" s="4" t="inlineStr">
        <is>
          <t>Total stockholders' equity</t>
        </is>
      </c>
      <c r="B34" s="8" t="n">
        <v>3317</v>
      </c>
      <c r="C34" s="8" t="n">
        <v>3013</v>
      </c>
    </row>
    <row r="35">
      <c r="A35" s="4" t="inlineStr">
        <is>
          <t>Total liabilities and stockholders' equity</t>
        </is>
      </c>
      <c r="B35" s="7" t="n">
        <v>15067</v>
      </c>
      <c r="C35" s="7" t="n">
        <v>15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Acquisitions (Details) $ in Millions</t>
        </is>
      </c>
      <c r="D1" s="2" t="inlineStr">
        <is>
          <t>12 Months Ended</t>
        </is>
      </c>
    </row>
    <row r="2">
      <c r="B2" s="2" t="inlineStr">
        <is>
          <t>Apr. 01, 2024 USD ($) business</t>
        </is>
      </c>
      <c r="C2" s="2" t="inlineStr">
        <is>
          <t>Jan. 02, 2024 USD ($) business</t>
        </is>
      </c>
      <c r="D2" s="2" t="inlineStr">
        <is>
          <t>Dec. 31, 2024 USD ($)</t>
        </is>
      </c>
      <c r="E2" s="2" t="inlineStr">
        <is>
          <t>Dec. 31, 2023 USD ($)</t>
        </is>
      </c>
      <c r="F2" s="2" t="inlineStr">
        <is>
          <t>Dec. 31, 2022 USD ($)</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8" t="n">
        <v>1</v>
      </c>
      <c r="C4" s="8" t="n">
        <v>1</v>
      </c>
      <c r="D4" s="4" t="inlineStr">
        <is>
          <t xml:space="preserve"> </t>
        </is>
      </c>
      <c r="E4" s="4" t="inlineStr">
        <is>
          <t xml:space="preserve"> </t>
        </is>
      </c>
      <c r="F4" s="4" t="inlineStr">
        <is>
          <t xml:space="preserve"> </t>
        </is>
      </c>
    </row>
    <row r="5">
      <c r="A5" s="4" t="inlineStr">
        <is>
          <t>Payments to acquire businesses, net of cash acquired | $</t>
        </is>
      </c>
      <c r="B5" s="7" t="n">
        <v>59</v>
      </c>
      <c r="C5" s="7" t="n">
        <v>57</v>
      </c>
      <c r="D5" s="7" t="n">
        <v>115</v>
      </c>
      <c r="E5" s="7" t="n">
        <v>0</v>
      </c>
      <c r="F5" s="7" t="n">
        <v>2</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3" customWidth="1" min="5" max="5"/>
    <col width="22" customWidth="1" min="6" max="6"/>
    <col width="22" customWidth="1" min="7" max="7"/>
    <col width="22" customWidth="1" min="8" max="8"/>
  </cols>
  <sheetData>
    <row r="1">
      <c r="A1" s="1" t="inlineStr">
        <is>
          <t>Divestitures (Details) $ in Millions</t>
        </is>
      </c>
      <c r="D1" s="2" t="inlineStr">
        <is>
          <t>3 Months Ended</t>
        </is>
      </c>
      <c r="F1" s="2" t="inlineStr">
        <is>
          <t>12 Months Ended</t>
        </is>
      </c>
    </row>
    <row r="2">
      <c r="B2" s="2" t="inlineStr">
        <is>
          <t>Dec. 01, 2022 USD ($)</t>
        </is>
      </c>
      <c r="C2" s="2" t="inlineStr">
        <is>
          <t>Oct. 03, 2022 USD ($)</t>
        </is>
      </c>
      <c r="D2" s="2" t="inlineStr">
        <is>
          <t>Dec. 31, 2022 USD ($) business</t>
        </is>
      </c>
      <c r="E2" s="2" t="inlineStr">
        <is>
          <t>Jun. 30, 2022 business</t>
        </is>
      </c>
      <c r="F2" s="2" t="inlineStr">
        <is>
          <t>Dec. 31, 2023 USD ($)</t>
        </is>
      </c>
      <c r="G2" s="2" t="inlineStr">
        <is>
          <t>Dec. 31, 2022 USD ($)</t>
        </is>
      </c>
      <c r="H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loss carryforwards</t>
        </is>
      </c>
      <c r="B4" s="4" t="inlineStr">
        <is>
          <t xml:space="preserve"> </t>
        </is>
      </c>
      <c r="C4" s="4" t="inlineStr">
        <is>
          <t xml:space="preserve"> </t>
        </is>
      </c>
      <c r="D4" s="4" t="inlineStr">
        <is>
          <t xml:space="preserve"> </t>
        </is>
      </c>
      <c r="E4" s="4" t="inlineStr">
        <is>
          <t xml:space="preserve"> </t>
        </is>
      </c>
      <c r="F4" s="7" t="n">
        <v>194</v>
      </c>
      <c r="G4" s="4" t="inlineStr">
        <is>
          <t xml:space="preserve"> </t>
        </is>
      </c>
      <c r="H4" s="7" t="n">
        <v>81</v>
      </c>
    </row>
    <row r="5">
      <c r="A5" s="4" t="inlineStr">
        <is>
          <t>2022 Divestitures Plan | Disposal Group,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businesses to be divested | business</t>
        </is>
      </c>
      <c r="B7" s="4" t="inlineStr">
        <is>
          <t xml:space="preserve"> </t>
        </is>
      </c>
      <c r="C7" s="4" t="inlineStr">
        <is>
          <t xml:space="preserve"> </t>
        </is>
      </c>
      <c r="D7" s="4" t="inlineStr">
        <is>
          <t xml:space="preserve"> </t>
        </is>
      </c>
      <c r="E7" s="8" t="n">
        <v>2</v>
      </c>
      <c r="F7" s="4" t="inlineStr">
        <is>
          <t xml:space="preserve"> </t>
        </is>
      </c>
      <c r="G7" s="4" t="inlineStr">
        <is>
          <t xml:space="preserve"> </t>
        </is>
      </c>
      <c r="H7" s="4" t="inlineStr">
        <is>
          <t xml:space="preserve"> </t>
        </is>
      </c>
    </row>
    <row r="8">
      <c r="A8" s="4" t="inlineStr">
        <is>
          <t>2022 Divestitures Plan | Disposal Group,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loss carryforwards</t>
        </is>
      </c>
      <c r="B10" s="4" t="inlineStr">
        <is>
          <t xml:space="preserve"> </t>
        </is>
      </c>
      <c r="C10" s="4" t="inlineStr">
        <is>
          <t xml:space="preserve"> </t>
        </is>
      </c>
      <c r="D10" s="7" t="n">
        <v>32</v>
      </c>
      <c r="E10" s="4" t="inlineStr">
        <is>
          <t xml:space="preserve"> </t>
        </is>
      </c>
      <c r="F10" s="4" t="inlineStr">
        <is>
          <t xml:space="preserve"> </t>
        </is>
      </c>
      <c r="G10" s="7" t="n">
        <v>32</v>
      </c>
      <c r="H10" s="4" t="inlineStr">
        <is>
          <t xml:space="preserve"> </t>
        </is>
      </c>
    </row>
    <row r="11">
      <c r="A11" s="4" t="inlineStr">
        <is>
          <t>Operating revenue</t>
        </is>
      </c>
      <c r="B11" s="4" t="inlineStr">
        <is>
          <t xml:space="preserve"> </t>
        </is>
      </c>
      <c r="C11" s="4" t="inlineStr">
        <is>
          <t xml:space="preserve"> </t>
        </is>
      </c>
      <c r="D11" s="4" t="inlineStr">
        <is>
          <t xml:space="preserve"> </t>
        </is>
      </c>
      <c r="E11" s="4" t="inlineStr">
        <is>
          <t xml:space="preserve"> </t>
        </is>
      </c>
      <c r="F11" s="4" t="inlineStr">
        <is>
          <t xml:space="preserve"> </t>
        </is>
      </c>
      <c r="G11" s="8" t="n">
        <v>106</v>
      </c>
      <c r="H11" s="4" t="inlineStr">
        <is>
          <t xml:space="preserve"> </t>
        </is>
      </c>
    </row>
    <row r="12">
      <c r="A12" s="4" t="inlineStr">
        <is>
          <t>Polymers &amp; Fluids | 2022 Divestitures Plan | Disposal Group, 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businesses to be divested | business</t>
        </is>
      </c>
      <c r="B14" s="4" t="inlineStr">
        <is>
          <t xml:space="preserve"> </t>
        </is>
      </c>
      <c r="C14" s="4" t="inlineStr">
        <is>
          <t xml:space="preserve"> </t>
        </is>
      </c>
      <c r="D14" s="4" t="inlineStr">
        <is>
          <t xml:space="preserve"> </t>
        </is>
      </c>
      <c r="E14" s="8" t="n">
        <v>1</v>
      </c>
      <c r="F14" s="4" t="inlineStr">
        <is>
          <t xml:space="preserve"> </t>
        </is>
      </c>
      <c r="G14" s="4" t="inlineStr">
        <is>
          <t xml:space="preserve"> </t>
        </is>
      </c>
      <c r="H14" s="4" t="inlineStr">
        <is>
          <t xml:space="preserve"> </t>
        </is>
      </c>
    </row>
    <row r="15">
      <c r="A15" s="4" t="inlineStr">
        <is>
          <t>Polymers &amp; Fluids | 2022 Divestitures Plan | Disposal Group,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business</t>
        </is>
      </c>
      <c r="B17" s="4" t="inlineStr">
        <is>
          <t xml:space="preserve"> </t>
        </is>
      </c>
      <c r="C17" s="7" t="n">
        <v>2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sale of business</t>
        </is>
      </c>
      <c r="B18" s="4" t="inlineStr">
        <is>
          <t xml:space="preserve"> </t>
        </is>
      </c>
      <c r="C18" s="7" t="n">
        <v>15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od Equipment | 2022 Divestitures Plan | Disposal Group, Held-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businesses to be divested | business</t>
        </is>
      </c>
      <c r="B21" s="4" t="inlineStr">
        <is>
          <t xml:space="preserve"> </t>
        </is>
      </c>
      <c r="C21" s="4" t="inlineStr">
        <is>
          <t xml:space="preserve"> </t>
        </is>
      </c>
      <c r="D21" s="4" t="inlineStr">
        <is>
          <t xml:space="preserve"> </t>
        </is>
      </c>
      <c r="E21" s="8" t="n">
        <v>1</v>
      </c>
      <c r="F21" s="4" t="inlineStr">
        <is>
          <t xml:space="preserve"> </t>
        </is>
      </c>
      <c r="G21" s="4" t="inlineStr">
        <is>
          <t xml:space="preserve"> </t>
        </is>
      </c>
      <c r="H21" s="4" t="inlineStr">
        <is>
          <t xml:space="preserve"> </t>
        </is>
      </c>
    </row>
    <row r="22">
      <c r="A22" s="4" t="inlineStr">
        <is>
          <t>Food Equipment | 2022 Divestitures Plan | Disposal Group,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business</t>
        </is>
      </c>
      <c r="B24" s="7" t="n">
        <v>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sale of business</t>
        </is>
      </c>
      <c r="B25" s="7" t="n">
        <v>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ecialty Products | 2022 Divestitures Plan | Disposal Group,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businesses to be divested | business</t>
        </is>
      </c>
      <c r="B28" s="4" t="inlineStr">
        <is>
          <t xml:space="preserve"> </t>
        </is>
      </c>
      <c r="C28" s="4" t="inlineStr">
        <is>
          <t xml:space="preserve"> </t>
        </is>
      </c>
      <c r="D28" s="8" t="n">
        <v>1</v>
      </c>
      <c r="E28" s="4" t="inlineStr">
        <is>
          <t xml:space="preserve"> </t>
        </is>
      </c>
      <c r="F28" s="4" t="inlineStr">
        <is>
          <t xml:space="preserve"> </t>
        </is>
      </c>
      <c r="G28" s="4" t="inlineStr">
        <is>
          <t xml:space="preserve"> </t>
        </is>
      </c>
      <c r="H28" s="4" t="inlineStr">
        <is>
          <t xml:space="preserve"> </t>
        </is>
      </c>
    </row>
    <row r="29">
      <c r="A29" s="4" t="inlineStr">
        <is>
          <t>Specialty Products | 2022 Divestitures Plan | Disposal Group, Disposed of by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revenue</t>
        </is>
      </c>
      <c r="B31" s="4" t="inlineStr">
        <is>
          <t xml:space="preserve"> </t>
        </is>
      </c>
      <c r="C31" s="4" t="inlineStr">
        <is>
          <t xml:space="preserve"> </t>
        </is>
      </c>
      <c r="D31" s="4" t="inlineStr">
        <is>
          <t xml:space="preserve"> </t>
        </is>
      </c>
      <c r="E31" s="4" t="inlineStr">
        <is>
          <t xml:space="preserve"> </t>
        </is>
      </c>
      <c r="F31" s="7" t="n">
        <v>9</v>
      </c>
      <c r="G31" s="7" t="n">
        <v>37</v>
      </c>
      <c r="H31"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1" customWidth="1" min="2" max="2"/>
  </cols>
  <sheetData>
    <row r="1">
      <c r="A1" s="1" t="inlineStr">
        <is>
          <t>Operating Revenue (Details)</t>
        </is>
      </c>
      <c r="B1" s="2" t="inlineStr">
        <is>
          <t>12 Months Ended</t>
        </is>
      </c>
    </row>
    <row r="2">
      <c r="B2" s="2" t="inlineStr">
        <is>
          <t>Dec. 31, 2024 segment division</t>
        </is>
      </c>
    </row>
    <row r="3">
      <c r="A3" s="3" t="inlineStr">
        <is>
          <t>Revenue from Contract with Customer [Abstract]</t>
        </is>
      </c>
      <c r="B3" s="4" t="inlineStr">
        <is>
          <t xml:space="preserve"> </t>
        </is>
      </c>
    </row>
    <row r="4">
      <c r="A4" s="4" t="inlineStr">
        <is>
          <t>Number of company divisions | division</t>
        </is>
      </c>
      <c r="B4" s="8" t="n">
        <v>86</v>
      </c>
    </row>
    <row r="5">
      <c r="A5" s="4" t="inlineStr">
        <is>
          <t>Number of reportable segments | segment</t>
        </is>
      </c>
      <c r="B5" s="8" t="n">
        <v>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Summary of Operating Revenue by Product Categor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15898</v>
      </c>
      <c r="C4" s="7" t="n">
        <v>16107</v>
      </c>
      <c r="D4" s="7" t="n">
        <v>15932</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8" t="n">
        <v>15920</v>
      </c>
      <c r="C7" s="8" t="n">
        <v>16125</v>
      </c>
      <c r="D7" s="8" t="n">
        <v>15952</v>
      </c>
    </row>
    <row r="8">
      <c r="A8" s="4" t="inlineStr">
        <is>
          <t>Operating segments | Automotive OE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8" t="n">
        <v>3188</v>
      </c>
      <c r="C10" s="8" t="n">
        <v>3235</v>
      </c>
      <c r="D10" s="8" t="n">
        <v>2969</v>
      </c>
    </row>
    <row r="11">
      <c r="A11" s="4" t="inlineStr">
        <is>
          <t>Operating segments | Food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8" t="n">
        <v>2647</v>
      </c>
      <c r="C13" s="8" t="n">
        <v>2622</v>
      </c>
      <c r="D13" s="8" t="n">
        <v>2444</v>
      </c>
    </row>
    <row r="14">
      <c r="A14" s="4" t="inlineStr">
        <is>
          <t>Operating segments | Test &amp; Measurement and Electron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8" t="n">
        <v>2818</v>
      </c>
      <c r="C16" s="8" t="n">
        <v>2832</v>
      </c>
      <c r="D16" s="8" t="n">
        <v>2828</v>
      </c>
    </row>
    <row r="17">
      <c r="A17" s="4" t="inlineStr">
        <is>
          <t>Operating segments | Weld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8" t="n">
        <v>1851</v>
      </c>
      <c r="C19" s="8" t="n">
        <v>1902</v>
      </c>
      <c r="D19" s="8" t="n">
        <v>1894</v>
      </c>
    </row>
    <row r="20">
      <c r="A20" s="4" t="inlineStr">
        <is>
          <t>Operating segments | Polymers &amp; Fluid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t>
        </is>
      </c>
      <c r="B22" s="8" t="n">
        <v>1764</v>
      </c>
      <c r="C22" s="8" t="n">
        <v>1804</v>
      </c>
      <c r="D22" s="8" t="n">
        <v>1905</v>
      </c>
    </row>
    <row r="23">
      <c r="A23" s="4" t="inlineStr">
        <is>
          <t>Operating segments | Construction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t>
        </is>
      </c>
      <c r="B25" s="8" t="n">
        <v>1909</v>
      </c>
      <c r="C25" s="8" t="n">
        <v>2033</v>
      </c>
      <c r="D25" s="8" t="n">
        <v>2113</v>
      </c>
    </row>
    <row r="26">
      <c r="A26" s="4" t="inlineStr">
        <is>
          <t>Operating segments | Specialty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t>
        </is>
      </c>
      <c r="B28" s="8" t="n">
        <v>1743</v>
      </c>
      <c r="C28" s="8" t="n">
        <v>1697</v>
      </c>
      <c r="D28" s="8" t="n">
        <v>1799</v>
      </c>
    </row>
    <row r="29">
      <c r="A29" s="4" t="inlineStr">
        <is>
          <t>Intersegment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t>
        </is>
      </c>
      <c r="B31" s="7" t="n">
        <v>22</v>
      </c>
      <c r="C31" s="7" t="n">
        <v>18</v>
      </c>
      <c r="D31" s="7" t="n">
        <v>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Income (Expense)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Interest income</t>
        </is>
      </c>
      <c r="B4" s="7" t="n">
        <v>44</v>
      </c>
      <c r="C4" s="7" t="n">
        <v>51</v>
      </c>
      <c r="D4" s="7" t="n">
        <v>22</v>
      </c>
    </row>
    <row r="5">
      <c r="A5" s="4" t="inlineStr">
        <is>
          <t>Other net periodic benefit income</t>
        </is>
      </c>
      <c r="B5" s="8" t="n">
        <v>28</v>
      </c>
      <c r="C5" s="8" t="n">
        <v>33</v>
      </c>
      <c r="D5" s="8" t="n">
        <v>41</v>
      </c>
    </row>
    <row r="6">
      <c r="A6" s="4" t="inlineStr">
        <is>
          <t>Gain (loss) on foreign currency transactions, net</t>
        </is>
      </c>
      <c r="B6" s="8" t="n">
        <v>7</v>
      </c>
      <c r="C6" s="8" t="n">
        <v>-39</v>
      </c>
      <c r="D6" s="8" t="n">
        <v>-7</v>
      </c>
    </row>
    <row r="7">
      <c r="A7" s="4" t="inlineStr">
        <is>
          <t>Income (loss) from investments</t>
        </is>
      </c>
      <c r="B7" s="8" t="n">
        <v>0</v>
      </c>
      <c r="C7" s="8" t="n">
        <v>2</v>
      </c>
      <c r="D7" s="8" t="n">
        <v>9</v>
      </c>
    </row>
    <row r="8">
      <c r="A8" s="4" t="inlineStr">
        <is>
          <t>Gain (loss) on sale of operations and affiliates</t>
        </is>
      </c>
      <c r="B8" s="8" t="n">
        <v>0</v>
      </c>
      <c r="C8" s="8" t="n">
        <v>1</v>
      </c>
      <c r="D8" s="8" t="n">
        <v>191</v>
      </c>
    </row>
    <row r="9">
      <c r="A9" s="4" t="inlineStr">
        <is>
          <t>Gain on sale of noncontrolling interest in Wilsonart</t>
        </is>
      </c>
      <c r="B9" s="8" t="n">
        <v>363</v>
      </c>
      <c r="C9" s="8" t="n">
        <v>0</v>
      </c>
      <c r="D9" s="8" t="n">
        <v>0</v>
      </c>
    </row>
    <row r="10">
      <c r="A10" s="4" t="inlineStr">
        <is>
          <t>Equity income in Wilsonart</t>
        </is>
      </c>
      <c r="B10" s="8" t="n">
        <v>0</v>
      </c>
      <c r="C10" s="8" t="n">
        <v>0</v>
      </c>
      <c r="D10" s="8" t="n">
        <v>0</v>
      </c>
    </row>
    <row r="11">
      <c r="A11" s="4" t="inlineStr">
        <is>
          <t>Other, net</t>
        </is>
      </c>
      <c r="B11" s="8" t="n">
        <v>-1</v>
      </c>
      <c r="C11" s="8" t="n">
        <v>1</v>
      </c>
      <c r="D11" s="8" t="n">
        <v>-1</v>
      </c>
    </row>
    <row r="12">
      <c r="A12" s="4" t="inlineStr">
        <is>
          <t>Total other income (expense)</t>
        </is>
      </c>
      <c r="B12" s="7" t="n">
        <v>441</v>
      </c>
      <c r="C12" s="7" t="n">
        <v>49</v>
      </c>
      <c r="D12" s="7" t="n">
        <v>2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14" customWidth="1" min="9" max="9"/>
  </cols>
  <sheetData>
    <row r="1">
      <c r="A1" s="1" t="inlineStr">
        <is>
          <t>Other Income (Expense) - Narrative (Details)</t>
        </is>
      </c>
      <c r="C1" s="2" t="inlineStr">
        <is>
          <t>3 Months Ended</t>
        </is>
      </c>
      <c r="E1" s="2" t="inlineStr">
        <is>
          <t>12 Months Ended</t>
        </is>
      </c>
    </row>
    <row r="2">
      <c r="B2" s="2" t="inlineStr">
        <is>
          <t>Aug. 05, 2024 USD ($)</t>
        </is>
      </c>
      <c r="C2" s="2" t="inlineStr">
        <is>
          <t>Sep. 30, 2024 USD ($)</t>
        </is>
      </c>
      <c r="D2" s="2" t="inlineStr">
        <is>
          <t>Dec. 31, 2022 business</t>
        </is>
      </c>
      <c r="E2" s="2" t="inlineStr">
        <is>
          <t>Dec. 31, 2024 USD ($)</t>
        </is>
      </c>
      <c r="F2" s="2" t="inlineStr">
        <is>
          <t>Dec. 31, 2023 USD ($)</t>
        </is>
      </c>
      <c r="G2" s="2" t="inlineStr">
        <is>
          <t>Dec. 31, 2022 USD ($)</t>
        </is>
      </c>
      <c r="H2" s="2" t="inlineStr">
        <is>
          <t>Dec. 31, 2016 USD ($)</t>
        </is>
      </c>
      <c r="I2" s="2" t="inlineStr">
        <is>
          <t>Dec. 31, 201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noncontrolling interest in Wilsonart International Holdings LLC</t>
        </is>
      </c>
      <c r="B4" s="4" t="inlineStr">
        <is>
          <t xml:space="preserve"> </t>
        </is>
      </c>
      <c r="C4" s="4" t="inlineStr">
        <is>
          <t xml:space="preserve"> </t>
        </is>
      </c>
      <c r="D4" s="4" t="inlineStr">
        <is>
          <t xml:space="preserve"> </t>
        </is>
      </c>
      <c r="E4" s="7" t="n">
        <v>395000000</v>
      </c>
      <c r="F4" s="7" t="n">
        <v>0</v>
      </c>
      <c r="G4" s="7" t="n">
        <v>0</v>
      </c>
      <c r="H4" s="4" t="inlineStr">
        <is>
          <t xml:space="preserve"> </t>
        </is>
      </c>
      <c r="I4" s="4" t="inlineStr">
        <is>
          <t xml:space="preserve"> </t>
        </is>
      </c>
    </row>
    <row r="5">
      <c r="A5" s="4" t="inlineStr">
        <is>
          <t>Gain on sale of minority interest in Wilsonart LLC</t>
        </is>
      </c>
      <c r="B5" s="4" t="inlineStr">
        <is>
          <t xml:space="preserve"> </t>
        </is>
      </c>
      <c r="C5" s="4" t="inlineStr">
        <is>
          <t xml:space="preserve"> </t>
        </is>
      </c>
      <c r="D5" s="4" t="inlineStr">
        <is>
          <t xml:space="preserve"> </t>
        </is>
      </c>
      <c r="E5" s="7" t="n">
        <v>363000000</v>
      </c>
      <c r="F5" s="7" t="n">
        <v>0</v>
      </c>
      <c r="G5" s="7" t="n">
        <v>0</v>
      </c>
      <c r="H5" s="4" t="inlineStr">
        <is>
          <t xml:space="preserve"> </t>
        </is>
      </c>
      <c r="I5" s="4" t="inlineStr">
        <is>
          <t xml:space="preserve"> </t>
        </is>
      </c>
    </row>
    <row r="6">
      <c r="A6" s="4" t="inlineStr">
        <is>
          <t>Wilsonart International Holdings LLC | Clayton, Dublier &amp; Rice, LLC (CD&amp;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units owned by other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1</v>
      </c>
    </row>
    <row r="9">
      <c r="A9" s="4" t="inlineStr">
        <is>
          <t>Wilsonart International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49</v>
      </c>
    </row>
    <row r="12">
      <c r="A12" s="4" t="inlineStr">
        <is>
          <t>Cash dividend 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67000000</v>
      </c>
      <c r="I12" s="4" t="inlineStr">
        <is>
          <t xml:space="preserve"> </t>
        </is>
      </c>
    </row>
    <row r="13">
      <c r="A13" s="4" t="inlineStr">
        <is>
          <t>Pre-tax gain from dividends in excess of equity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54000000</v>
      </c>
      <c r="I13" s="4" t="inlineStr">
        <is>
          <t xml:space="preserve"> </t>
        </is>
      </c>
    </row>
    <row r="14">
      <c r="A14" s="4" t="inlineStr">
        <is>
          <t>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4" t="inlineStr">
        <is>
          <t xml:space="preserve"> </t>
        </is>
      </c>
    </row>
    <row r="15">
      <c r="A15" s="4" t="inlineStr">
        <is>
          <t>Decorative Surfa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egment di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1</v>
      </c>
    </row>
    <row r="18">
      <c r="A18" s="4" t="inlineStr">
        <is>
          <t>Disposal Group, Held-for-Sale | 2022 Divestitures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businesses divested | business</t>
        </is>
      </c>
      <c r="B20" s="4" t="inlineStr">
        <is>
          <t xml:space="preserve"> </t>
        </is>
      </c>
      <c r="C20" s="4" t="inlineStr">
        <is>
          <t xml:space="preserve"> </t>
        </is>
      </c>
      <c r="D20" s="8"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posal Group, Disposed of by Sale | Wilsonart International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noncontrolling equity interest in Wilsonart</t>
        </is>
      </c>
      <c r="B23" s="7" t="n">
        <v>39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noncontrolling interest in Wilsonart International Holdings LLC</t>
        </is>
      </c>
      <c r="B24" s="8" t="n">
        <v>39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sale of minority interest in Wilsonart LLC</t>
        </is>
      </c>
      <c r="B25" s="7" t="n">
        <v>36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rete tax benefit, asset sale</t>
        </is>
      </c>
      <c r="B26" s="4" t="inlineStr">
        <is>
          <t xml:space="preserve"> </t>
        </is>
      </c>
      <c r="C26" s="7" t="n">
        <v>107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come Taxes - Narrative (Details) - USD ($) $ in Millions</t>
        </is>
      </c>
      <c r="B1" s="2" t="inlineStr">
        <is>
          <t>3 Months Ended</t>
        </is>
      </c>
      <c r="G1" s="2" t="inlineStr">
        <is>
          <t>12 Months Ended</t>
        </is>
      </c>
    </row>
    <row r="2">
      <c r="B2" s="2" t="inlineStr">
        <is>
          <t>Sep. 30, 2024</t>
        </is>
      </c>
      <c r="C2" s="2" t="inlineStr">
        <is>
          <t>Jun. 30, 2023</t>
        </is>
      </c>
      <c r="D2" s="2" t="inlineStr">
        <is>
          <t>Dec. 31, 2022</t>
        </is>
      </c>
      <c r="E2" s="2" t="inlineStr">
        <is>
          <t>Jun. 30, 2022</t>
        </is>
      </c>
      <c r="F2" s="2" t="inlineStr">
        <is>
          <t>Dec. 31, 2017</t>
        </is>
      </c>
      <c r="G2" s="2" t="inlineStr">
        <is>
          <t>Dec. 31, 2024</t>
        </is>
      </c>
      <c r="H2" s="2" t="inlineStr">
        <is>
          <t>Dec. 31, 2023</t>
        </is>
      </c>
      <c r="I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Cuts and Jobs Act, income tax expense</t>
        </is>
      </c>
      <c r="B4" s="4" t="inlineStr">
        <is>
          <t xml:space="preserve"> </t>
        </is>
      </c>
      <c r="C4" s="4" t="inlineStr">
        <is>
          <t xml:space="preserve"> </t>
        </is>
      </c>
      <c r="D4" s="4" t="inlineStr">
        <is>
          <t xml:space="preserve"> </t>
        </is>
      </c>
      <c r="E4" s="4" t="inlineStr">
        <is>
          <t xml:space="preserve"> </t>
        </is>
      </c>
      <c r="F4" s="7" t="n">
        <v>676</v>
      </c>
      <c r="G4" s="4" t="inlineStr">
        <is>
          <t xml:space="preserve"> </t>
        </is>
      </c>
      <c r="H4" s="4" t="inlineStr">
        <is>
          <t xml:space="preserve"> </t>
        </is>
      </c>
      <c r="I4" s="4" t="inlineStr">
        <is>
          <t xml:space="preserve"> </t>
        </is>
      </c>
    </row>
    <row r="5">
      <c r="A5" s="4" t="inlineStr">
        <is>
          <t>Noncurrent income taxes payable</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151</v>
      </c>
      <c r="I5" s="4" t="inlineStr">
        <is>
          <t xml:space="preserve"> </t>
        </is>
      </c>
    </row>
    <row r="6">
      <c r="A6" s="4" t="inlineStr">
        <is>
          <t>Current income taxes payable, Tax Cuts and Jobs Act</t>
        </is>
      </c>
      <c r="B6" s="4" t="inlineStr">
        <is>
          <t xml:space="preserve"> </t>
        </is>
      </c>
      <c r="C6" s="4" t="inlineStr">
        <is>
          <t xml:space="preserve"> </t>
        </is>
      </c>
      <c r="D6" s="4" t="inlineStr">
        <is>
          <t xml:space="preserve"> </t>
        </is>
      </c>
      <c r="E6" s="4" t="inlineStr">
        <is>
          <t xml:space="preserve"> </t>
        </is>
      </c>
      <c r="F6" s="4" t="inlineStr">
        <is>
          <t xml:space="preserve"> </t>
        </is>
      </c>
      <c r="G6" s="7" t="n">
        <v>151</v>
      </c>
      <c r="H6" s="4" t="inlineStr">
        <is>
          <t xml:space="preserve"> </t>
        </is>
      </c>
      <c r="I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4" t="inlineStr">
        <is>
          <t xml:space="preserve"> </t>
        </is>
      </c>
      <c r="G7" s="11" t="n">
        <v>0.211</v>
      </c>
      <c r="H7" s="11" t="n">
        <v>0.226</v>
      </c>
      <c r="I7" s="10" t="n">
        <v>0.21</v>
      </c>
    </row>
    <row r="8">
      <c r="A8" s="4" t="inlineStr">
        <is>
          <t>Discrete tax benefit</t>
        </is>
      </c>
      <c r="B8" s="7" t="n">
        <v>107</v>
      </c>
      <c r="C8" s="7" t="n">
        <v>20</v>
      </c>
      <c r="D8" s="7" t="n">
        <v>32</v>
      </c>
      <c r="E8" s="7" t="n">
        <v>51</v>
      </c>
      <c r="F8" s="4" t="inlineStr">
        <is>
          <t xml:space="preserve"> </t>
        </is>
      </c>
      <c r="G8" s="4" t="inlineStr">
        <is>
          <t xml:space="preserve"> </t>
        </is>
      </c>
      <c r="H8" s="4" t="inlineStr">
        <is>
          <t xml:space="preserve"> </t>
        </is>
      </c>
      <c r="I8" s="4" t="inlineStr">
        <is>
          <t xml:space="preserve"> </t>
        </is>
      </c>
    </row>
    <row r="9">
      <c r="A9" s="4" t="inlineStr">
        <is>
          <t>Effective income tax rate reconciliation, intellectual property, amount</t>
        </is>
      </c>
      <c r="B9" s="8" t="n">
        <v>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ive income tax rate reconciliation, remeasurement of unrecognized tax benefit, amount</t>
        </is>
      </c>
      <c r="B10" s="7" t="n">
        <v>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tax rate, share-based compensation, excess tax benefit, amount</t>
        </is>
      </c>
      <c r="B11" s="4" t="inlineStr">
        <is>
          <t xml:space="preserve"> </t>
        </is>
      </c>
      <c r="C11" s="4" t="inlineStr">
        <is>
          <t xml:space="preserve"> </t>
        </is>
      </c>
      <c r="D11" s="4" t="inlineStr">
        <is>
          <t xml:space="preserve"> </t>
        </is>
      </c>
      <c r="E11" s="4" t="inlineStr">
        <is>
          <t xml:space="preserve"> </t>
        </is>
      </c>
      <c r="F11" s="4" t="inlineStr">
        <is>
          <t xml:space="preserve"> </t>
        </is>
      </c>
      <c r="G11" s="7" t="n">
        <v>14</v>
      </c>
      <c r="H11" s="7" t="n">
        <v>20</v>
      </c>
      <c r="I11" s="7" t="n">
        <v>12</v>
      </c>
    </row>
    <row r="12">
      <c r="A12" s="4" t="inlineStr">
        <is>
          <t>Accrual foreign withholding taxes</t>
        </is>
      </c>
      <c r="B12" s="4" t="inlineStr">
        <is>
          <t xml:space="preserve"> </t>
        </is>
      </c>
      <c r="C12" s="4" t="inlineStr">
        <is>
          <t xml:space="preserve"> </t>
        </is>
      </c>
      <c r="D12" s="4" t="inlineStr">
        <is>
          <t xml:space="preserve"> </t>
        </is>
      </c>
      <c r="E12" s="4" t="inlineStr">
        <is>
          <t xml:space="preserve"> </t>
        </is>
      </c>
      <c r="F12" s="4" t="inlineStr">
        <is>
          <t xml:space="preserve"> </t>
        </is>
      </c>
      <c r="G12" s="8" t="n">
        <v>44</v>
      </c>
      <c r="H12" s="8" t="n">
        <v>39</v>
      </c>
      <c r="I12" s="4" t="inlineStr">
        <is>
          <t xml:space="preserve"> </t>
        </is>
      </c>
    </row>
    <row r="13">
      <c r="A13" s="4" t="inlineStr">
        <is>
          <t>Undistributed earnings of foreign subsidiaries</t>
        </is>
      </c>
      <c r="B13" s="4" t="inlineStr">
        <is>
          <t xml:space="preserve"> </t>
        </is>
      </c>
      <c r="C13" s="4" t="inlineStr">
        <is>
          <t xml:space="preserve"> </t>
        </is>
      </c>
      <c r="D13" s="4" t="inlineStr">
        <is>
          <t xml:space="preserve"> </t>
        </is>
      </c>
      <c r="E13" s="4" t="inlineStr">
        <is>
          <t xml:space="preserve"> </t>
        </is>
      </c>
      <c r="F13" s="4" t="inlineStr">
        <is>
          <t xml:space="preserve"> </t>
        </is>
      </c>
      <c r="G13" s="8" t="n">
        <v>6000</v>
      </c>
      <c r="H13" s="4" t="inlineStr">
        <is>
          <t xml:space="preserve"> </t>
        </is>
      </c>
      <c r="I13" s="4" t="inlineStr">
        <is>
          <t xml:space="preserve"> </t>
        </is>
      </c>
    </row>
    <row r="14">
      <c r="A14" s="4" t="inlineStr">
        <is>
          <t>Unrecognized tax benefits that would impact effective tax rate</t>
        </is>
      </c>
      <c r="B14" s="4" t="inlineStr">
        <is>
          <t xml:space="preserve"> </t>
        </is>
      </c>
      <c r="C14" s="4" t="inlineStr">
        <is>
          <t xml:space="preserve"> </t>
        </is>
      </c>
      <c r="D14" s="4" t="inlineStr">
        <is>
          <t xml:space="preserve"> </t>
        </is>
      </c>
      <c r="E14" s="4" t="inlineStr">
        <is>
          <t xml:space="preserve"> </t>
        </is>
      </c>
      <c r="F14" s="4" t="inlineStr">
        <is>
          <t xml:space="preserve"> </t>
        </is>
      </c>
      <c r="G14" s="8" t="n">
        <v>329</v>
      </c>
      <c r="H14" s="4" t="inlineStr">
        <is>
          <t xml:space="preserve"> </t>
        </is>
      </c>
      <c r="I14" s="4" t="inlineStr">
        <is>
          <t xml:space="preserve"> </t>
        </is>
      </c>
    </row>
    <row r="15">
      <c r="A15" s="4" t="inlineStr">
        <is>
          <t>Possible decrease in unrecognized tax benefits resulting from ongoing audits</t>
        </is>
      </c>
      <c r="B15" s="4" t="inlineStr">
        <is>
          <t xml:space="preserve"> </t>
        </is>
      </c>
      <c r="C15" s="4" t="inlineStr">
        <is>
          <t xml:space="preserve"> </t>
        </is>
      </c>
      <c r="D15" s="4" t="inlineStr">
        <is>
          <t xml:space="preserve"> </t>
        </is>
      </c>
      <c r="E15" s="4" t="inlineStr">
        <is>
          <t xml:space="preserve"> </t>
        </is>
      </c>
      <c r="F15" s="4" t="inlineStr">
        <is>
          <t xml:space="preserve"> </t>
        </is>
      </c>
      <c r="G15" s="8" t="n">
        <v>17</v>
      </c>
      <c r="H15" s="4" t="inlineStr">
        <is>
          <t xml:space="preserve"> </t>
        </is>
      </c>
      <c r="I15" s="4" t="inlineStr">
        <is>
          <t xml:space="preserve"> </t>
        </is>
      </c>
    </row>
    <row r="16">
      <c r="A16" s="4" t="inlineStr">
        <is>
          <t>Accrual for interest and penalties related to income tax matters</t>
        </is>
      </c>
      <c r="B16" s="4" t="inlineStr">
        <is>
          <t xml:space="preserve"> </t>
        </is>
      </c>
      <c r="C16" s="4" t="inlineStr">
        <is>
          <t xml:space="preserve"> </t>
        </is>
      </c>
      <c r="D16" s="4" t="inlineStr">
        <is>
          <t xml:space="preserve"> </t>
        </is>
      </c>
      <c r="E16" s="4" t="inlineStr">
        <is>
          <t xml:space="preserve"> </t>
        </is>
      </c>
      <c r="F16" s="4" t="inlineStr">
        <is>
          <t xml:space="preserve"> </t>
        </is>
      </c>
      <c r="G16" s="7" t="n">
        <v>69</v>
      </c>
      <c r="H16" s="7" t="n">
        <v>34</v>
      </c>
      <c r="I16" s="4" t="inlineStr">
        <is>
          <t xml:space="preserve"> </t>
        </is>
      </c>
    </row>
  </sheetData>
  <mergeCells count="3">
    <mergeCell ref="A1:A2"/>
    <mergeCell ref="B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U.S. federal income taxes:</t>
        </is>
      </c>
      <c r="B3" s="4" t="inlineStr">
        <is>
          <t xml:space="preserve"> </t>
        </is>
      </c>
      <c r="C3" s="4" t="inlineStr">
        <is>
          <t xml:space="preserve"> </t>
        </is>
      </c>
      <c r="D3" s="4" t="inlineStr">
        <is>
          <t xml:space="preserve"> </t>
        </is>
      </c>
    </row>
    <row r="4">
      <c r="A4" s="4" t="inlineStr">
        <is>
          <t>Current</t>
        </is>
      </c>
      <c r="B4" s="7" t="n">
        <v>486</v>
      </c>
      <c r="C4" s="7" t="n">
        <v>455</v>
      </c>
      <c r="D4" s="7" t="n">
        <v>478</v>
      </c>
    </row>
    <row r="5">
      <c r="A5" s="4" t="inlineStr">
        <is>
          <t>Deferred</t>
        </is>
      </c>
      <c r="B5" s="8" t="n">
        <v>-576</v>
      </c>
      <c r="C5" s="8" t="n">
        <v>-111</v>
      </c>
      <c r="D5" s="8" t="n">
        <v>-143</v>
      </c>
    </row>
    <row r="6">
      <c r="A6" s="4" t="inlineStr">
        <is>
          <t>Total U.S. federal income taxes</t>
        </is>
      </c>
      <c r="B6" s="8" t="n">
        <v>-90</v>
      </c>
      <c r="C6" s="8" t="n">
        <v>344</v>
      </c>
      <c r="D6" s="8" t="n">
        <v>335</v>
      </c>
    </row>
    <row r="7">
      <c r="A7" s="3" t="inlineStr">
        <is>
          <t>Foreign income taxes:</t>
        </is>
      </c>
      <c r="B7" s="4" t="inlineStr">
        <is>
          <t xml:space="preserve"> </t>
        </is>
      </c>
      <c r="C7" s="4" t="inlineStr">
        <is>
          <t xml:space="preserve"> </t>
        </is>
      </c>
      <c r="D7" s="4" t="inlineStr">
        <is>
          <t xml:space="preserve"> </t>
        </is>
      </c>
    </row>
    <row r="8">
      <c r="A8" s="4" t="inlineStr">
        <is>
          <t>Current</t>
        </is>
      </c>
      <c r="B8" s="8" t="n">
        <v>515</v>
      </c>
      <c r="C8" s="8" t="n">
        <v>405</v>
      </c>
      <c r="D8" s="8" t="n">
        <v>387</v>
      </c>
    </row>
    <row r="9">
      <c r="A9" s="4" t="inlineStr">
        <is>
          <t>Deferred</t>
        </is>
      </c>
      <c r="B9" s="8" t="n">
        <v>487</v>
      </c>
      <c r="C9" s="8" t="n">
        <v>31</v>
      </c>
      <c r="D9" s="8" t="n">
        <v>13</v>
      </c>
    </row>
    <row r="10">
      <c r="A10" s="4" t="inlineStr">
        <is>
          <t>Total foreign income taxes</t>
        </is>
      </c>
      <c r="B10" s="8" t="n">
        <v>1002</v>
      </c>
      <c r="C10" s="8" t="n">
        <v>436</v>
      </c>
      <c r="D10" s="8" t="n">
        <v>400</v>
      </c>
    </row>
    <row r="11">
      <c r="A11" s="3" t="inlineStr">
        <is>
          <t>State income taxes:</t>
        </is>
      </c>
      <c r="B11" s="4" t="inlineStr">
        <is>
          <t xml:space="preserve"> </t>
        </is>
      </c>
      <c r="C11" s="4" t="inlineStr">
        <is>
          <t xml:space="preserve"> </t>
        </is>
      </c>
      <c r="D11" s="4" t="inlineStr">
        <is>
          <t xml:space="preserve"> </t>
        </is>
      </c>
    </row>
    <row r="12">
      <c r="A12" s="4" t="inlineStr">
        <is>
          <t>Current</t>
        </is>
      </c>
      <c r="B12" s="8" t="n">
        <v>109</v>
      </c>
      <c r="C12" s="8" t="n">
        <v>94</v>
      </c>
      <c r="D12" s="8" t="n">
        <v>93</v>
      </c>
    </row>
    <row r="13">
      <c r="A13" s="4" t="inlineStr">
        <is>
          <t>Deferred</t>
        </is>
      </c>
      <c r="B13" s="8" t="n">
        <v>-87</v>
      </c>
      <c r="C13" s="8" t="n">
        <v>-8</v>
      </c>
      <c r="D13" s="8" t="n">
        <v>-20</v>
      </c>
    </row>
    <row r="14">
      <c r="A14" s="4" t="inlineStr">
        <is>
          <t>Total state income taxes</t>
        </is>
      </c>
      <c r="B14" s="8" t="n">
        <v>22</v>
      </c>
      <c r="C14" s="8" t="n">
        <v>86</v>
      </c>
      <c r="D14" s="8" t="n">
        <v>73</v>
      </c>
    </row>
    <row r="15">
      <c r="A15" s="4" t="inlineStr">
        <is>
          <t>Total provision for income taxes</t>
        </is>
      </c>
      <c r="B15" s="7" t="n">
        <v>934</v>
      </c>
      <c r="C15" s="7" t="n">
        <v>866</v>
      </c>
      <c r="D15" s="7" t="n">
        <v>8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for Domestic and Foreign Operations and Reconciliation Between U.S. Federal Statutory Tax Rate and Effective Tax Rate (Details) - USD ($) $ in Millions</t>
        </is>
      </c>
      <c r="B1" s="2" t="inlineStr">
        <is>
          <t>12 Months Ended</t>
        </is>
      </c>
    </row>
    <row r="2">
      <c r="B2" s="2" t="inlineStr">
        <is>
          <t>Dec. 31, 2024</t>
        </is>
      </c>
      <c r="C2" s="2" t="inlineStr">
        <is>
          <t>Dec. 31, 2023</t>
        </is>
      </c>
      <c r="D2" s="2" t="inlineStr">
        <is>
          <t>Dec. 31, 2022</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Domestic</t>
        </is>
      </c>
      <c r="B4" s="7" t="n">
        <v>2603</v>
      </c>
      <c r="C4" s="7" t="n">
        <v>1953</v>
      </c>
      <c r="D4" s="7" t="n">
        <v>2128</v>
      </c>
    </row>
    <row r="5">
      <c r="A5" s="4" t="inlineStr">
        <is>
          <t>Foreign</t>
        </is>
      </c>
      <c r="B5" s="8" t="n">
        <v>1819</v>
      </c>
      <c r="C5" s="8" t="n">
        <v>1870</v>
      </c>
      <c r="D5" s="8" t="n">
        <v>1714</v>
      </c>
    </row>
    <row r="6">
      <c r="A6" s="4" t="inlineStr">
        <is>
          <t>Income Before Taxes</t>
        </is>
      </c>
      <c r="B6" s="7" t="n">
        <v>4422</v>
      </c>
      <c r="C6" s="7" t="n">
        <v>3823</v>
      </c>
      <c r="D6" s="7" t="n">
        <v>3842</v>
      </c>
    </row>
    <row r="7">
      <c r="A7" s="3" t="inlineStr">
        <is>
          <t>Reconciliation Between the U.S. Federal Statutory Tax Rate and The Effective Tax Rate</t>
        </is>
      </c>
      <c r="B7" s="4" t="inlineStr">
        <is>
          <t xml:space="preserve"> </t>
        </is>
      </c>
      <c r="C7" s="4" t="inlineStr">
        <is>
          <t xml:space="preserve"> </t>
        </is>
      </c>
      <c r="D7" s="4" t="inlineStr">
        <is>
          <t xml:space="preserve"> </t>
        </is>
      </c>
    </row>
    <row r="8">
      <c r="A8" s="4" t="inlineStr">
        <is>
          <t>U.S. federal statutory tax rate</t>
        </is>
      </c>
      <c r="B8" s="10" t="n">
        <v>0.21</v>
      </c>
      <c r="C8" s="10" t="n">
        <v>0.21</v>
      </c>
      <c r="D8" s="10" t="n">
        <v>0.21</v>
      </c>
    </row>
    <row r="9">
      <c r="A9" s="4" t="inlineStr">
        <is>
          <t>State income taxes, net of U.S. federal tax benefit</t>
        </is>
      </c>
      <c r="B9" s="10" t="n">
        <v>0.02</v>
      </c>
      <c r="C9" s="11" t="n">
        <v>0.018</v>
      </c>
      <c r="D9" s="11" t="n">
        <v>0.019</v>
      </c>
    </row>
    <row r="10">
      <c r="A10" s="4" t="inlineStr">
        <is>
          <t>Differences between U.S. federal statutory and foreign tax rates</t>
        </is>
      </c>
      <c r="B10" s="10" t="n">
        <v>0.01</v>
      </c>
      <c r="C10" s="11" t="n">
        <v>0.011</v>
      </c>
      <c r="D10" s="11" t="n">
        <v>0.007</v>
      </c>
    </row>
    <row r="11">
      <c r="A11" s="4" t="inlineStr">
        <is>
          <t>U.S. tax effect of foreign earnings</t>
        </is>
      </c>
      <c r="B11" s="11" t="n">
        <v>0.005</v>
      </c>
      <c r="C11" s="11" t="n">
        <v>0.008</v>
      </c>
      <c r="D11" s="10" t="n">
        <v>0.01</v>
      </c>
    </row>
    <row r="12">
      <c r="A12" s="4" t="inlineStr">
        <is>
          <t>Remeasurement of unrecognized tax benefit</t>
        </is>
      </c>
      <c r="B12" s="11" t="n">
        <v>0.016</v>
      </c>
      <c r="C12" s="11" t="n">
        <v>0.006</v>
      </c>
      <c r="D12" s="11" t="n">
        <v>0.001</v>
      </c>
    </row>
    <row r="13">
      <c r="A13" s="4" t="inlineStr">
        <is>
          <t>Change in valuation allowances</t>
        </is>
      </c>
      <c r="B13" s="4" t="inlineStr">
        <is>
          <t>(2.30%)</t>
        </is>
      </c>
      <c r="C13" s="11" t="n">
        <v>0.005</v>
      </c>
      <c r="D13" s="4" t="inlineStr">
        <is>
          <t>(0.80%)</t>
        </is>
      </c>
    </row>
    <row r="14">
      <c r="A14" s="4" t="inlineStr">
        <is>
          <t>Intellectual property reorganization</t>
        </is>
      </c>
      <c r="B14" s="4" t="inlineStr">
        <is>
          <t>(1.10%)</t>
        </is>
      </c>
      <c r="C14" s="10" t="n">
        <v>0</v>
      </c>
      <c r="D14" s="10" t="n">
        <v>0</v>
      </c>
    </row>
    <row r="15">
      <c r="A15" s="4" t="inlineStr">
        <is>
          <t>Audit resolution</t>
        </is>
      </c>
      <c r="B15" s="11" t="n">
        <v>0.001</v>
      </c>
      <c r="C15" s="4" t="inlineStr">
        <is>
          <t>(0.20%)</t>
        </is>
      </c>
      <c r="D15" s="4" t="inlineStr">
        <is>
          <t>(1.40%)</t>
        </is>
      </c>
    </row>
    <row r="16">
      <c r="A16" s="4" t="inlineStr">
        <is>
          <t>Excess tax benefits from stock-based compensation</t>
        </is>
      </c>
      <c r="B16" s="4" t="inlineStr">
        <is>
          <t>(0.30%)</t>
        </is>
      </c>
      <c r="C16" s="4" t="inlineStr">
        <is>
          <t>(0.50%)</t>
        </is>
      </c>
      <c r="D16" s="4" t="inlineStr">
        <is>
          <t>(0.30%)</t>
        </is>
      </c>
    </row>
    <row r="17">
      <c r="A17" s="4" t="inlineStr">
        <is>
          <t>Foreign derived intangible income</t>
        </is>
      </c>
      <c r="B17" s="4" t="inlineStr">
        <is>
          <t>(1.20%)</t>
        </is>
      </c>
      <c r="C17" s="4" t="inlineStr">
        <is>
          <t>(1.40%)</t>
        </is>
      </c>
      <c r="D17" s="4" t="inlineStr">
        <is>
          <t>(1.30%)</t>
        </is>
      </c>
    </row>
    <row r="18">
      <c r="A18" s="4" t="inlineStr">
        <is>
          <t>Other, net</t>
        </is>
      </c>
      <c r="B18" s="4" t="inlineStr">
        <is>
          <t>(0.20%)</t>
        </is>
      </c>
      <c r="C18" s="4" t="inlineStr">
        <is>
          <t>(1.10%)</t>
        </is>
      </c>
      <c r="D18" s="11" t="n">
        <v>0.001</v>
      </c>
    </row>
    <row r="19">
      <c r="A19" s="4" t="inlineStr">
        <is>
          <t>Effective tax rate</t>
        </is>
      </c>
      <c r="B19" s="11" t="n">
        <v>0.211</v>
      </c>
      <c r="C19" s="11" t="n">
        <v>0.226</v>
      </c>
      <c r="D19" s="10" t="n">
        <v>0.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Goodwill and intangible assets</t>
        </is>
      </c>
      <c r="B3" s="7" t="n">
        <v>553</v>
      </c>
      <c r="C3" s="7" t="n">
        <v>505</v>
      </c>
    </row>
    <row r="4">
      <c r="A4" s="4" t="inlineStr">
        <is>
          <t>Inventory reserves, capitalized tax cost and LIFO inventory</t>
        </is>
      </c>
      <c r="B4" s="8" t="n">
        <v>54</v>
      </c>
      <c r="C4" s="8" t="n">
        <v>51</v>
      </c>
    </row>
    <row r="5">
      <c r="A5" s="4" t="inlineStr">
        <is>
          <t>Investments</t>
        </is>
      </c>
      <c r="B5" s="8" t="n">
        <v>24</v>
      </c>
      <c r="C5" s="8" t="n">
        <v>19</v>
      </c>
    </row>
    <row r="6">
      <c r="A6" s="4" t="inlineStr">
        <is>
          <t>Plant and equipment</t>
        </is>
      </c>
      <c r="B6" s="8" t="n">
        <v>19</v>
      </c>
      <c r="C6" s="8" t="n">
        <v>12</v>
      </c>
    </row>
    <row r="7">
      <c r="A7" s="4" t="inlineStr">
        <is>
          <t>Accrued expenses and reserves</t>
        </is>
      </c>
      <c r="B7" s="8" t="n">
        <v>35</v>
      </c>
      <c r="C7" s="8" t="n">
        <v>34</v>
      </c>
    </row>
    <row r="8">
      <c r="A8" s="4" t="inlineStr">
        <is>
          <t>Employee benefit accruals</t>
        </is>
      </c>
      <c r="B8" s="8" t="n">
        <v>137</v>
      </c>
      <c r="C8" s="8" t="n">
        <v>165</v>
      </c>
    </row>
    <row r="9">
      <c r="A9" s="4" t="inlineStr">
        <is>
          <t>Foreign tax credit carryforwards</t>
        </is>
      </c>
      <c r="B9" s="8" t="n">
        <v>13</v>
      </c>
      <c r="C9" s="8" t="n">
        <v>12</v>
      </c>
    </row>
    <row r="10">
      <c r="A10" s="4" t="inlineStr">
        <is>
          <t>Net operating loss carryforwards</t>
        </is>
      </c>
      <c r="B10" s="8" t="n">
        <v>465</v>
      </c>
      <c r="C10" s="8" t="n">
        <v>463</v>
      </c>
    </row>
    <row r="11">
      <c r="A11" s="4" t="inlineStr">
        <is>
          <t>Capital loss carryforwards</t>
        </is>
      </c>
      <c r="B11" s="8" t="n">
        <v>81</v>
      </c>
      <c r="C11" s="8" t="n">
        <v>194</v>
      </c>
    </row>
    <row r="12">
      <c r="A12" s="4" t="inlineStr">
        <is>
          <t>Allowances for uncollectible accounts</t>
        </is>
      </c>
      <c r="B12" s="8" t="n">
        <v>11</v>
      </c>
      <c r="C12" s="8" t="n">
        <v>12</v>
      </c>
    </row>
    <row r="13">
      <c r="A13" s="4" t="inlineStr">
        <is>
          <t>Capitalized research and development</t>
        </is>
      </c>
      <c r="B13" s="8" t="n">
        <v>173</v>
      </c>
      <c r="C13" s="8" t="n">
        <v>88</v>
      </c>
    </row>
    <row r="14">
      <c r="A14" s="4" t="inlineStr">
        <is>
          <t>Operating leases</t>
        </is>
      </c>
      <c r="B14" s="8" t="n">
        <v>56</v>
      </c>
      <c r="C14" s="8" t="n">
        <v>53</v>
      </c>
    </row>
    <row r="15">
      <c r="A15" s="4" t="inlineStr">
        <is>
          <t>Other</t>
        </is>
      </c>
      <c r="B15" s="8" t="n">
        <v>32</v>
      </c>
      <c r="C15" s="8" t="n">
        <v>43</v>
      </c>
    </row>
    <row r="16">
      <c r="A16" s="4" t="inlineStr">
        <is>
          <t>Gross deferred income tax assets</t>
        </is>
      </c>
      <c r="B16" s="8" t="n">
        <v>1653</v>
      </c>
      <c r="C16" s="8" t="n">
        <v>1651</v>
      </c>
    </row>
    <row r="17">
      <c r="A17" s="4" t="inlineStr">
        <is>
          <t>Valuation allowances</t>
        </is>
      </c>
      <c r="B17" s="8" t="n">
        <v>-516</v>
      </c>
      <c r="C17" s="8" t="n">
        <v>-624</v>
      </c>
    </row>
    <row r="18">
      <c r="A18" s="4" t="inlineStr">
        <is>
          <t>Total deferred income tax assets</t>
        </is>
      </c>
      <c r="B18" s="8" t="n">
        <v>1137</v>
      </c>
      <c r="C18" s="8" t="n">
        <v>1027</v>
      </c>
    </row>
    <row r="19">
      <c r="A19" s="3" t="inlineStr">
        <is>
          <t>Deferred Income Tax Liabilities</t>
        </is>
      </c>
      <c r="B19" s="4" t="inlineStr">
        <is>
          <t xml:space="preserve"> </t>
        </is>
      </c>
      <c r="C19" s="4" t="inlineStr">
        <is>
          <t xml:space="preserve"> </t>
        </is>
      </c>
    </row>
    <row r="20">
      <c r="A20" s="4" t="inlineStr">
        <is>
          <t>Goodwill and intangible assets</t>
        </is>
      </c>
      <c r="B20" s="8" t="n">
        <v>-476</v>
      </c>
      <c r="C20" s="8" t="n">
        <v>-492</v>
      </c>
    </row>
    <row r="21">
      <c r="A21" s="4" t="inlineStr">
        <is>
          <t>Inventory reserves, capitalized tax cost and LIFO inventory</t>
        </is>
      </c>
      <c r="B21" s="8" t="n">
        <v>0</v>
      </c>
      <c r="C21" s="8" t="n">
        <v>-3</v>
      </c>
    </row>
    <row r="22">
      <c r="A22" s="4" t="inlineStr">
        <is>
          <t>Investments</t>
        </is>
      </c>
      <c r="B22" s="8" t="n">
        <v>-53</v>
      </c>
      <c r="C22" s="8" t="n">
        <v>-124</v>
      </c>
    </row>
    <row r="23">
      <c r="A23" s="4" t="inlineStr">
        <is>
          <t>Plant and equipment</t>
        </is>
      </c>
      <c r="B23" s="8" t="n">
        <v>-108</v>
      </c>
      <c r="C23" s="8" t="n">
        <v>-113</v>
      </c>
    </row>
    <row r="24">
      <c r="A24" s="4" t="inlineStr">
        <is>
          <t>Pension liabilities</t>
        </is>
      </c>
      <c r="B24" s="8" t="n">
        <v>-43</v>
      </c>
      <c r="C24" s="8" t="n">
        <v>-21</v>
      </c>
    </row>
    <row r="25">
      <c r="A25" s="4" t="inlineStr">
        <is>
          <t>Unrealized loss (gain) on foreign debt instruments</t>
        </is>
      </c>
      <c r="B25" s="8" t="n">
        <v>-98</v>
      </c>
      <c r="C25" s="8" t="n">
        <v>-37</v>
      </c>
    </row>
    <row r="26">
      <c r="A26" s="4" t="inlineStr">
        <is>
          <t>Operating leases</t>
        </is>
      </c>
      <c r="B26" s="8" t="n">
        <v>-56</v>
      </c>
      <c r="C26" s="8" t="n">
        <v>-53</v>
      </c>
    </row>
    <row r="27">
      <c r="A27" s="4" t="inlineStr">
        <is>
          <t>Other</t>
        </is>
      </c>
      <c r="B27" s="8" t="n">
        <v>-53</v>
      </c>
      <c r="C27" s="8" t="n">
        <v>-31</v>
      </c>
    </row>
    <row r="28">
      <c r="A28" s="4" t="inlineStr">
        <is>
          <t>Gross deferred income tax liabilities</t>
        </is>
      </c>
      <c r="B28" s="7" t="n">
        <v>-887</v>
      </c>
      <c r="C28" s="7" t="n">
        <v>-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uthorized (in shares)</t>
        </is>
      </c>
      <c r="B3" s="8" t="n">
        <v>700</v>
      </c>
      <c r="C3" s="8" t="n">
        <v>700</v>
      </c>
    </row>
    <row r="4">
      <c r="A4" s="4" t="inlineStr">
        <is>
          <t>Common stock par value (in dollars per share)</t>
        </is>
      </c>
      <c r="B4" s="9" t="n">
        <v>0.01</v>
      </c>
      <c r="C4" s="9" t="n">
        <v>0.01</v>
      </c>
    </row>
    <row r="5">
      <c r="A5" s="4" t="inlineStr">
        <is>
          <t>Common stock issued (in shares)</t>
        </is>
      </c>
      <c r="B5" s="8" t="n">
        <v>550</v>
      </c>
      <c r="C5" s="8" t="n">
        <v>550</v>
      </c>
    </row>
    <row r="6">
      <c r="A6" s="4" t="inlineStr">
        <is>
          <t>Common stock outstanding (in shares)</t>
        </is>
      </c>
      <c r="B6" s="8" t="n">
        <v>294</v>
      </c>
      <c r="C6" s="6" t="n">
        <v>299.3</v>
      </c>
    </row>
    <row r="7">
      <c r="A7" s="4" t="inlineStr">
        <is>
          <t>Dividends Payable, Current</t>
        </is>
      </c>
      <c r="B7" s="7" t="n">
        <v>441</v>
      </c>
      <c r="C7" s="7" t="n">
        <v>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Millions</t>
        </is>
      </c>
      <c r="B1" s="2" t="inlineStr">
        <is>
          <t>Dec. 31, 2024 USD ($)</t>
        </is>
      </c>
    </row>
    <row r="2">
      <c r="A2" s="3" t="inlineStr">
        <is>
          <t>Operating Loss Carryforwards [Line Items]</t>
        </is>
      </c>
      <c r="B2" s="4" t="inlineStr">
        <is>
          <t xml:space="preserve"> </t>
        </is>
      </c>
    </row>
    <row r="3">
      <c r="A3" s="4" t="inlineStr">
        <is>
          <t>Total gross carryforwards related to net operating losses</t>
        </is>
      </c>
      <c r="B3" s="7" t="n">
        <v>1796</v>
      </c>
    </row>
    <row r="4">
      <c r="A4" s="4" t="inlineStr">
        <is>
          <t>2025</t>
        </is>
      </c>
      <c r="B4" s="4" t="inlineStr">
        <is>
          <t xml:space="preserve"> </t>
        </is>
      </c>
    </row>
    <row r="5">
      <c r="A5" s="3" t="inlineStr">
        <is>
          <t>Operating Loss Carryforwards [Line Items]</t>
        </is>
      </c>
      <c r="B5" s="4" t="inlineStr">
        <is>
          <t xml:space="preserve"> </t>
        </is>
      </c>
    </row>
    <row r="6">
      <c r="A6" s="4" t="inlineStr">
        <is>
          <t>Total gross carryforwards related to net operating losses</t>
        </is>
      </c>
      <c r="B6" s="8" t="n">
        <v>1</v>
      </c>
    </row>
    <row r="7">
      <c r="A7" s="4" t="inlineStr">
        <is>
          <t>2026</t>
        </is>
      </c>
      <c r="B7" s="4" t="inlineStr">
        <is>
          <t xml:space="preserve"> </t>
        </is>
      </c>
    </row>
    <row r="8">
      <c r="A8" s="3" t="inlineStr">
        <is>
          <t>Operating Loss Carryforwards [Line Items]</t>
        </is>
      </c>
      <c r="B8" s="4" t="inlineStr">
        <is>
          <t xml:space="preserve"> </t>
        </is>
      </c>
    </row>
    <row r="9">
      <c r="A9" s="4" t="inlineStr">
        <is>
          <t>Total gross carryforwards related to net operating losses</t>
        </is>
      </c>
      <c r="B9" s="8" t="n">
        <v>2</v>
      </c>
    </row>
    <row r="10">
      <c r="A10" s="4" t="inlineStr">
        <is>
          <t>2027</t>
        </is>
      </c>
      <c r="B10" s="4" t="inlineStr">
        <is>
          <t xml:space="preserve"> </t>
        </is>
      </c>
    </row>
    <row r="11">
      <c r="A11" s="3" t="inlineStr">
        <is>
          <t>Operating Loss Carryforwards [Line Items]</t>
        </is>
      </c>
      <c r="B11" s="4" t="inlineStr">
        <is>
          <t xml:space="preserve"> </t>
        </is>
      </c>
    </row>
    <row r="12">
      <c r="A12" s="4" t="inlineStr">
        <is>
          <t>Total gross carryforwards related to net operating losses</t>
        </is>
      </c>
      <c r="B12" s="8" t="n">
        <v>1</v>
      </c>
    </row>
    <row r="13">
      <c r="A13" s="4" t="inlineStr">
        <is>
          <t>2028</t>
        </is>
      </c>
      <c r="B13" s="4" t="inlineStr">
        <is>
          <t xml:space="preserve"> </t>
        </is>
      </c>
    </row>
    <row r="14">
      <c r="A14" s="3" t="inlineStr">
        <is>
          <t>Operating Loss Carryforwards [Line Items]</t>
        </is>
      </c>
      <c r="B14" s="4" t="inlineStr">
        <is>
          <t xml:space="preserve"> </t>
        </is>
      </c>
    </row>
    <row r="15">
      <c r="A15" s="4" t="inlineStr">
        <is>
          <t>Total gross carryforwards related to net operating losses</t>
        </is>
      </c>
      <c r="B15" s="8" t="n">
        <v>2</v>
      </c>
    </row>
    <row r="16">
      <c r="A16" s="4" t="inlineStr">
        <is>
          <t>2029</t>
        </is>
      </c>
      <c r="B16" s="4" t="inlineStr">
        <is>
          <t xml:space="preserve"> </t>
        </is>
      </c>
    </row>
    <row r="17">
      <c r="A17" s="3" t="inlineStr">
        <is>
          <t>Operating Loss Carryforwards [Line Items]</t>
        </is>
      </c>
      <c r="B17" s="4" t="inlineStr">
        <is>
          <t xml:space="preserve"> </t>
        </is>
      </c>
    </row>
    <row r="18">
      <c r="A18" s="4" t="inlineStr">
        <is>
          <t>Total gross carryforwards related to net operating losses</t>
        </is>
      </c>
      <c r="B18" s="8" t="n">
        <v>5</v>
      </c>
    </row>
    <row r="19">
      <c r="A19" s="4" t="inlineStr">
        <is>
          <t>2030-2050</t>
        </is>
      </c>
      <c r="B19" s="4" t="inlineStr">
        <is>
          <t xml:space="preserve"> </t>
        </is>
      </c>
    </row>
    <row r="20">
      <c r="A20" s="3" t="inlineStr">
        <is>
          <t>Operating Loss Carryforwards [Line Items]</t>
        </is>
      </c>
      <c r="B20" s="4" t="inlineStr">
        <is>
          <t xml:space="preserve"> </t>
        </is>
      </c>
    </row>
    <row r="21">
      <c r="A21" s="4" t="inlineStr">
        <is>
          <t>Total gross carryforwards related to net operating losses</t>
        </is>
      </c>
      <c r="B21" s="8" t="n">
        <v>836</v>
      </c>
    </row>
    <row r="22">
      <c r="A22" s="4" t="inlineStr">
        <is>
          <t>Do not expire</t>
        </is>
      </c>
      <c r="B22" s="4" t="inlineStr">
        <is>
          <t xml:space="preserve"> </t>
        </is>
      </c>
    </row>
    <row r="23">
      <c r="A23" s="3" t="inlineStr">
        <is>
          <t>Operating Loss Carryforwards [Line Items]</t>
        </is>
      </c>
      <c r="B23" s="4" t="inlineStr">
        <is>
          <t xml:space="preserve"> </t>
        </is>
      </c>
    </row>
    <row r="24">
      <c r="A24" s="4" t="inlineStr">
        <is>
          <t>Total gross carryforwards related to net operating losses</t>
        </is>
      </c>
      <c r="B24" s="7" t="n">
        <v>9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Changes in the amount of unrecognized tax benefits</t>
        </is>
      </c>
      <c r="B3" s="4" t="inlineStr">
        <is>
          <t xml:space="preserve"> </t>
        </is>
      </c>
      <c r="C3" s="4" t="inlineStr">
        <is>
          <t xml:space="preserve"> </t>
        </is>
      </c>
      <c r="D3" s="4" t="inlineStr">
        <is>
          <t xml:space="preserve"> </t>
        </is>
      </c>
    </row>
    <row r="4">
      <c r="A4" s="4" t="inlineStr">
        <is>
          <t>Beginning balance</t>
        </is>
      </c>
      <c r="B4" s="7" t="n">
        <v>329</v>
      </c>
      <c r="C4" s="7" t="n">
        <v>314</v>
      </c>
      <c r="D4" s="7" t="n">
        <v>360</v>
      </c>
    </row>
    <row r="5">
      <c r="A5" s="4" t="inlineStr">
        <is>
          <t>Additions based on tax positions related to the current year</t>
        </is>
      </c>
      <c r="B5" s="8" t="n">
        <v>35</v>
      </c>
      <c r="C5" s="8" t="n">
        <v>21</v>
      </c>
      <c r="D5" s="8" t="n">
        <v>9</v>
      </c>
    </row>
    <row r="6">
      <c r="A6" s="4" t="inlineStr">
        <is>
          <t>Additions for tax positions of prior years</t>
        </is>
      </c>
      <c r="B6" s="8" t="n">
        <v>37</v>
      </c>
      <c r="C6" s="8" t="n">
        <v>48</v>
      </c>
      <c r="D6" s="8" t="n">
        <v>9</v>
      </c>
    </row>
    <row r="7">
      <c r="A7" s="4" t="inlineStr">
        <is>
          <t>Reductions for tax positions of prior years</t>
        </is>
      </c>
      <c r="B7" s="8" t="n">
        <v>-30</v>
      </c>
      <c r="C7" s="8" t="n">
        <v>-33</v>
      </c>
      <c r="D7" s="8" t="n">
        <v>-56</v>
      </c>
    </row>
    <row r="8">
      <c r="A8" s="4" t="inlineStr">
        <is>
          <t>Settlements</t>
        </is>
      </c>
      <c r="B8" s="8" t="n">
        <v>0</v>
      </c>
      <c r="C8" s="8" t="n">
        <v>-23</v>
      </c>
      <c r="D8" s="8" t="n">
        <v>0</v>
      </c>
    </row>
    <row r="9">
      <c r="A9" s="4" t="inlineStr">
        <is>
          <t>Foreign currency translation</t>
        </is>
      </c>
      <c r="B9" s="8" t="n">
        <v>-12</v>
      </c>
      <c r="C9" s="4" t="inlineStr">
        <is>
          <t xml:space="preserve"> </t>
        </is>
      </c>
      <c r="D9" s="8" t="n">
        <v>-8</v>
      </c>
    </row>
    <row r="10">
      <c r="A10" s="4" t="inlineStr">
        <is>
          <t>Foreign currency translation</t>
        </is>
      </c>
      <c r="B10" s="4" t="inlineStr">
        <is>
          <t xml:space="preserve"> </t>
        </is>
      </c>
      <c r="C10" s="8" t="n">
        <v>2</v>
      </c>
      <c r="D10" s="4" t="inlineStr">
        <is>
          <t xml:space="preserve"> </t>
        </is>
      </c>
    </row>
    <row r="11">
      <c r="A11" s="4" t="inlineStr">
        <is>
          <t>Ending balance</t>
        </is>
      </c>
      <c r="B11" s="7" t="n">
        <v>359</v>
      </c>
      <c r="C11" s="7" t="n">
        <v>329</v>
      </c>
      <c r="D11" s="7" t="n">
        <v>3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16" customWidth="1" min="2" max="2"/>
  </cols>
  <sheetData>
    <row r="1">
      <c r="A1" s="1" t="inlineStr">
        <is>
          <t>Income Taxes - Summary of Open Tax Years (Details)</t>
        </is>
      </c>
      <c r="B1" s="2" t="inlineStr">
        <is>
          <t>12 Months Ended</t>
        </is>
      </c>
    </row>
    <row r="2">
      <c r="B2" s="2" t="inlineStr">
        <is>
          <t>Dec. 31, 2024</t>
        </is>
      </c>
    </row>
    <row r="3">
      <c r="A3" s="4" t="inlineStr">
        <is>
          <t>Minimum | United States – Federal</t>
        </is>
      </c>
      <c r="B3" s="4" t="inlineStr">
        <is>
          <t xml:space="preserve"> </t>
        </is>
      </c>
    </row>
    <row r="4">
      <c r="A4" s="3" t="inlineStr">
        <is>
          <t>Income Tax Contingency [Line Items]</t>
        </is>
      </c>
      <c r="B4" s="4" t="inlineStr">
        <is>
          <t xml:space="preserve"> </t>
        </is>
      </c>
    </row>
    <row r="5">
      <c r="A5" s="4" t="inlineStr">
        <is>
          <t>Open tax years</t>
        </is>
      </c>
      <c r="B5" s="4" t="inlineStr">
        <is>
          <t>2019</t>
        </is>
      </c>
    </row>
    <row r="6">
      <c r="A6" s="4" t="inlineStr">
        <is>
          <t>Minimum | United Kingdom</t>
        </is>
      </c>
      <c r="B6" s="4" t="inlineStr">
        <is>
          <t xml:space="preserve"> </t>
        </is>
      </c>
    </row>
    <row r="7">
      <c r="A7" s="3" t="inlineStr">
        <is>
          <t>Income Tax Contingency [Line Items]</t>
        </is>
      </c>
      <c r="B7" s="4" t="inlineStr">
        <is>
          <t xml:space="preserve"> </t>
        </is>
      </c>
    </row>
    <row r="8">
      <c r="A8" s="4" t="inlineStr">
        <is>
          <t>Open tax years</t>
        </is>
      </c>
      <c r="B8" s="4" t="inlineStr">
        <is>
          <t>2017</t>
        </is>
      </c>
    </row>
    <row r="9">
      <c r="A9" s="4" t="inlineStr">
        <is>
          <t>Minimum | Germany</t>
        </is>
      </c>
      <c r="B9" s="4" t="inlineStr">
        <is>
          <t xml:space="preserve"> </t>
        </is>
      </c>
    </row>
    <row r="10">
      <c r="A10" s="3" t="inlineStr">
        <is>
          <t>Income Tax Contingency [Line Items]</t>
        </is>
      </c>
      <c r="B10" s="4" t="inlineStr">
        <is>
          <t xml:space="preserve"> </t>
        </is>
      </c>
    </row>
    <row r="11">
      <c r="A11" s="4" t="inlineStr">
        <is>
          <t>Open tax years</t>
        </is>
      </c>
      <c r="B11" s="4" t="inlineStr">
        <is>
          <t>2019</t>
        </is>
      </c>
    </row>
    <row r="12">
      <c r="A12" s="4" t="inlineStr">
        <is>
          <t>Minimum | France</t>
        </is>
      </c>
      <c r="B12" s="4" t="inlineStr">
        <is>
          <t xml:space="preserve"> </t>
        </is>
      </c>
    </row>
    <row r="13">
      <c r="A13" s="3" t="inlineStr">
        <is>
          <t>Income Tax Contingency [Line Items]</t>
        </is>
      </c>
      <c r="B13" s="4" t="inlineStr">
        <is>
          <t xml:space="preserve"> </t>
        </is>
      </c>
    </row>
    <row r="14">
      <c r="A14" s="4" t="inlineStr">
        <is>
          <t>Open tax years</t>
        </is>
      </c>
      <c r="B14" s="4" t="inlineStr">
        <is>
          <t>2017</t>
        </is>
      </c>
    </row>
    <row r="15">
      <c r="A15" s="4" t="inlineStr">
        <is>
          <t>Minimum | Australia</t>
        </is>
      </c>
      <c r="B15" s="4" t="inlineStr">
        <is>
          <t xml:space="preserve"> </t>
        </is>
      </c>
    </row>
    <row r="16">
      <c r="A16" s="3" t="inlineStr">
        <is>
          <t>Income Tax Contingency [Line Items]</t>
        </is>
      </c>
      <c r="B16" s="4" t="inlineStr">
        <is>
          <t xml:space="preserve"> </t>
        </is>
      </c>
    </row>
    <row r="17">
      <c r="A17" s="4" t="inlineStr">
        <is>
          <t>Open tax years</t>
        </is>
      </c>
      <c r="B17" s="4" t="inlineStr">
        <is>
          <t>2015</t>
        </is>
      </c>
    </row>
    <row r="18">
      <c r="A18" s="4" t="inlineStr">
        <is>
          <t>Maximum | United States – Federal</t>
        </is>
      </c>
      <c r="B18" s="4" t="inlineStr">
        <is>
          <t xml:space="preserve"> </t>
        </is>
      </c>
    </row>
    <row r="19">
      <c r="A19" s="3" t="inlineStr">
        <is>
          <t>Income Tax Contingency [Line Items]</t>
        </is>
      </c>
      <c r="B19" s="4" t="inlineStr">
        <is>
          <t xml:space="preserve"> </t>
        </is>
      </c>
    </row>
    <row r="20">
      <c r="A20" s="4" t="inlineStr">
        <is>
          <t>Open tax years</t>
        </is>
      </c>
      <c r="B20" s="4" t="inlineStr">
        <is>
          <t>2024</t>
        </is>
      </c>
    </row>
    <row r="21">
      <c r="A21" s="4" t="inlineStr">
        <is>
          <t>Maximum | United Kingdom</t>
        </is>
      </c>
      <c r="B21" s="4" t="inlineStr">
        <is>
          <t xml:space="preserve"> </t>
        </is>
      </c>
    </row>
    <row r="22">
      <c r="A22" s="3" t="inlineStr">
        <is>
          <t>Income Tax Contingency [Line Items]</t>
        </is>
      </c>
      <c r="B22" s="4" t="inlineStr">
        <is>
          <t xml:space="preserve"> </t>
        </is>
      </c>
    </row>
    <row r="23">
      <c r="A23" s="4" t="inlineStr">
        <is>
          <t>Open tax years</t>
        </is>
      </c>
      <c r="B23" s="4" t="inlineStr">
        <is>
          <t>2024</t>
        </is>
      </c>
    </row>
    <row r="24">
      <c r="A24" s="4" t="inlineStr">
        <is>
          <t>Maximum | Germany</t>
        </is>
      </c>
      <c r="B24" s="4" t="inlineStr">
        <is>
          <t xml:space="preserve"> </t>
        </is>
      </c>
    </row>
    <row r="25">
      <c r="A25" s="3" t="inlineStr">
        <is>
          <t>Income Tax Contingency [Line Items]</t>
        </is>
      </c>
      <c r="B25" s="4" t="inlineStr">
        <is>
          <t xml:space="preserve"> </t>
        </is>
      </c>
    </row>
    <row r="26">
      <c r="A26" s="4" t="inlineStr">
        <is>
          <t>Open tax years</t>
        </is>
      </c>
      <c r="B26" s="4" t="inlineStr">
        <is>
          <t>2024</t>
        </is>
      </c>
    </row>
    <row r="27">
      <c r="A27" s="4" t="inlineStr">
        <is>
          <t>Maximum | France</t>
        </is>
      </c>
      <c r="B27" s="4" t="inlineStr">
        <is>
          <t xml:space="preserve"> </t>
        </is>
      </c>
    </row>
    <row r="28">
      <c r="A28" s="3" t="inlineStr">
        <is>
          <t>Income Tax Contingency [Line Items]</t>
        </is>
      </c>
      <c r="B28" s="4" t="inlineStr">
        <is>
          <t xml:space="preserve"> </t>
        </is>
      </c>
    </row>
    <row r="29">
      <c r="A29" s="4" t="inlineStr">
        <is>
          <t>Open tax years</t>
        </is>
      </c>
      <c r="B29" s="4" t="inlineStr">
        <is>
          <t>2024</t>
        </is>
      </c>
    </row>
    <row r="30">
      <c r="A30" s="4" t="inlineStr">
        <is>
          <t>Maximum | Australia</t>
        </is>
      </c>
      <c r="B30" s="4" t="inlineStr">
        <is>
          <t xml:space="preserve"> </t>
        </is>
      </c>
    </row>
    <row r="31">
      <c r="A31" s="3" t="inlineStr">
        <is>
          <t>Income Tax Contingency [Line Items]</t>
        </is>
      </c>
      <c r="B31" s="4" t="inlineStr">
        <is>
          <t xml:space="preserve"> </t>
        </is>
      </c>
    </row>
    <row r="32">
      <c r="A32" s="4" t="inlineStr">
        <is>
          <t>Open tax years</t>
        </is>
      </c>
      <c r="B32" s="4" t="inlineStr">
        <is>
          <t>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3488</v>
      </c>
      <c r="C4" s="7" t="n">
        <v>2957</v>
      </c>
      <c r="D4" s="7" t="n">
        <v>3034</v>
      </c>
    </row>
    <row r="5">
      <c r="A5" s="3" t="inlineStr">
        <is>
          <t>Net income per share—Basic:</t>
        </is>
      </c>
      <c r="B5" s="4" t="inlineStr">
        <is>
          <t xml:space="preserve"> </t>
        </is>
      </c>
      <c r="C5" s="4" t="inlineStr">
        <is>
          <t xml:space="preserve"> </t>
        </is>
      </c>
      <c r="D5" s="4" t="inlineStr">
        <is>
          <t xml:space="preserve"> </t>
        </is>
      </c>
    </row>
    <row r="6">
      <c r="A6" s="4" t="inlineStr">
        <is>
          <t>Weighted-average common shares (in shares)</t>
        </is>
      </c>
      <c r="B6" s="6" t="n">
        <v>296.8</v>
      </c>
      <c r="C6" s="6" t="n">
        <v>302.6</v>
      </c>
      <c r="D6" s="6" t="n">
        <v>309.6</v>
      </c>
    </row>
    <row r="7">
      <c r="A7" s="4" t="inlineStr">
        <is>
          <t>Net income per share—Basic (in dollars per share)</t>
        </is>
      </c>
      <c r="B7" s="9" t="n">
        <v>11.75</v>
      </c>
      <c r="C7" s="9" t="n">
        <v>9.77</v>
      </c>
      <c r="D7" s="9" t="n">
        <v>9.800000000000001</v>
      </c>
    </row>
    <row r="8">
      <c r="A8" s="3" t="inlineStr">
        <is>
          <t>Net income per share—Diluted:</t>
        </is>
      </c>
      <c r="B8" s="4" t="inlineStr">
        <is>
          <t xml:space="preserve"> </t>
        </is>
      </c>
      <c r="C8" s="4" t="inlineStr">
        <is>
          <t xml:space="preserve"> </t>
        </is>
      </c>
      <c r="D8" s="4" t="inlineStr">
        <is>
          <t xml:space="preserve"> </t>
        </is>
      </c>
    </row>
    <row r="9">
      <c r="A9" s="4" t="inlineStr">
        <is>
          <t>Weighted-average common shares (in shares)</t>
        </is>
      </c>
      <c r="B9" s="6" t="n">
        <v>296.8</v>
      </c>
      <c r="C9" s="6" t="n">
        <v>302.6</v>
      </c>
      <c r="D9" s="6" t="n">
        <v>309.6</v>
      </c>
    </row>
    <row r="10">
      <c r="A10" s="4" t="inlineStr">
        <is>
          <t>Effect of dilutive stock options and restricted stock units (in shares)</t>
        </is>
      </c>
      <c r="B10" s="8" t="n">
        <v>1</v>
      </c>
      <c r="C10" s="8" t="n">
        <v>1</v>
      </c>
      <c r="D10" s="6" t="n">
        <v>1.1</v>
      </c>
    </row>
    <row r="11">
      <c r="A11" s="4" t="inlineStr">
        <is>
          <t>Weighted-average common shares assuming dilution (in shares)</t>
        </is>
      </c>
      <c r="B11" s="6" t="n">
        <v>297.8</v>
      </c>
      <c r="C11" s="6" t="n">
        <v>303.6</v>
      </c>
      <c r="D11" s="6" t="n">
        <v>310.7</v>
      </c>
    </row>
    <row r="12">
      <c r="A12" s="4" t="inlineStr">
        <is>
          <t>Net income per share—Diluted (in dollars per share)</t>
        </is>
      </c>
      <c r="B12" s="9" t="n">
        <v>11.71</v>
      </c>
      <c r="C12" s="9" t="n">
        <v>9.74</v>
      </c>
      <c r="D12" s="9" t="n">
        <v>9.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Income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options outstanding (in shares)</t>
        </is>
      </c>
      <c r="B4" s="6" t="n">
        <v>0.2</v>
      </c>
      <c r="C4" s="6" t="n">
        <v>0.3</v>
      </c>
      <c r="D4" s="6" t="n">
        <v>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Millions</t>
        </is>
      </c>
      <c r="B1" s="2" t="inlineStr">
        <is>
          <t>12 Months Ended</t>
        </is>
      </c>
    </row>
    <row r="2">
      <c r="B2" s="2" t="inlineStr">
        <is>
          <t>Dec. 31, 2024</t>
        </is>
      </c>
      <c r="C2" s="2" t="inlineStr">
        <is>
          <t>Dec. 31, 2023</t>
        </is>
      </c>
    </row>
    <row r="3">
      <c r="A3" s="3" t="inlineStr">
        <is>
          <t>Changes in the carrying amount of goodwill by segment</t>
        </is>
      </c>
      <c r="B3" s="4" t="inlineStr">
        <is>
          <t xml:space="preserve"> </t>
        </is>
      </c>
      <c r="C3" s="4" t="inlineStr">
        <is>
          <t xml:space="preserve"> </t>
        </is>
      </c>
    </row>
    <row r="4">
      <c r="A4" s="4" t="inlineStr">
        <is>
          <t>Balance, beginning</t>
        </is>
      </c>
      <c r="B4" s="7" t="n">
        <v>4909</v>
      </c>
      <c r="C4" s="7" t="n">
        <v>4864</v>
      </c>
    </row>
    <row r="5">
      <c r="A5" s="4" t="inlineStr">
        <is>
          <t>Foreign currency translation</t>
        </is>
      </c>
      <c r="B5" s="8" t="n">
        <v>-141</v>
      </c>
      <c r="C5" s="8" t="n">
        <v>45</v>
      </c>
    </row>
    <row r="6">
      <c r="A6" s="4" t="inlineStr">
        <is>
          <t>Acquisitions / (divestitures)</t>
        </is>
      </c>
      <c r="B6" s="8" t="n">
        <v>71</v>
      </c>
      <c r="C6" s="4" t="inlineStr">
        <is>
          <t xml:space="preserve"> </t>
        </is>
      </c>
    </row>
    <row r="7">
      <c r="A7" s="4" t="inlineStr">
        <is>
          <t>Balance, ending</t>
        </is>
      </c>
      <c r="B7" s="8" t="n">
        <v>4839</v>
      </c>
      <c r="C7" s="8" t="n">
        <v>4909</v>
      </c>
    </row>
    <row r="8">
      <c r="A8" s="4" t="inlineStr">
        <is>
          <t>Cumulative goodwill impairment charges, December 31, 2024</t>
        </is>
      </c>
      <c r="B8" s="8" t="n">
        <v>240</v>
      </c>
      <c r="C8" s="4" t="inlineStr">
        <is>
          <t xml:space="preserve"> </t>
        </is>
      </c>
    </row>
    <row r="9">
      <c r="A9" s="4" t="inlineStr">
        <is>
          <t>Automotive OEM</t>
        </is>
      </c>
      <c r="B9" s="4" t="inlineStr">
        <is>
          <t xml:space="preserve"> </t>
        </is>
      </c>
      <c r="C9" s="4" t="inlineStr">
        <is>
          <t xml:space="preserve"> </t>
        </is>
      </c>
    </row>
    <row r="10">
      <c r="A10" s="3" t="inlineStr">
        <is>
          <t>Changes in the carrying amount of goodwill by segment</t>
        </is>
      </c>
      <c r="B10" s="4" t="inlineStr">
        <is>
          <t xml:space="preserve"> </t>
        </is>
      </c>
      <c r="C10" s="4" t="inlineStr">
        <is>
          <t xml:space="preserve"> </t>
        </is>
      </c>
    </row>
    <row r="11">
      <c r="A11" s="4" t="inlineStr">
        <is>
          <t>Balance, beginning</t>
        </is>
      </c>
      <c r="B11" s="8" t="n">
        <v>466</v>
      </c>
      <c r="C11" s="8" t="n">
        <v>459</v>
      </c>
    </row>
    <row r="12">
      <c r="A12" s="4" t="inlineStr">
        <is>
          <t>Foreign currency translation</t>
        </is>
      </c>
      <c r="B12" s="8" t="n">
        <v>-21</v>
      </c>
      <c r="C12" s="8" t="n">
        <v>7</v>
      </c>
    </row>
    <row r="13">
      <c r="A13" s="4" t="inlineStr">
        <is>
          <t>Acquisitions / (divestitures)</t>
        </is>
      </c>
      <c r="B13" s="8" t="n">
        <v>0</v>
      </c>
      <c r="C13" s="4" t="inlineStr">
        <is>
          <t xml:space="preserve"> </t>
        </is>
      </c>
    </row>
    <row r="14">
      <c r="A14" s="4" t="inlineStr">
        <is>
          <t>Balance, ending</t>
        </is>
      </c>
      <c r="B14" s="8" t="n">
        <v>445</v>
      </c>
      <c r="C14" s="8" t="n">
        <v>466</v>
      </c>
    </row>
    <row r="15">
      <c r="A15" s="4" t="inlineStr">
        <is>
          <t>Cumulative goodwill impairment charges, December 31, 2024</t>
        </is>
      </c>
      <c r="B15" s="8" t="n">
        <v>24</v>
      </c>
      <c r="C15" s="4" t="inlineStr">
        <is>
          <t xml:space="preserve"> </t>
        </is>
      </c>
    </row>
    <row r="16">
      <c r="A16" s="4" t="inlineStr">
        <is>
          <t>Food Equipment</t>
        </is>
      </c>
      <c r="B16" s="4" t="inlineStr">
        <is>
          <t xml:space="preserve"> </t>
        </is>
      </c>
      <c r="C16" s="4" t="inlineStr">
        <is>
          <t xml:space="preserve"> </t>
        </is>
      </c>
    </row>
    <row r="17">
      <c r="A17" s="3" t="inlineStr">
        <is>
          <t>Changes in the carrying amount of goodwill by segment</t>
        </is>
      </c>
      <c r="B17" s="4" t="inlineStr">
        <is>
          <t xml:space="preserve"> </t>
        </is>
      </c>
      <c r="C17" s="4" t="inlineStr">
        <is>
          <t xml:space="preserve"> </t>
        </is>
      </c>
    </row>
    <row r="18">
      <c r="A18" s="4" t="inlineStr">
        <is>
          <t>Balance, beginning</t>
        </is>
      </c>
      <c r="B18" s="8" t="n">
        <v>251</v>
      </c>
      <c r="C18" s="8" t="n">
        <v>249</v>
      </c>
    </row>
    <row r="19">
      <c r="A19" s="4" t="inlineStr">
        <is>
          <t>Foreign currency translation</t>
        </is>
      </c>
      <c r="B19" s="8" t="n">
        <v>-9</v>
      </c>
      <c r="C19" s="8" t="n">
        <v>2</v>
      </c>
    </row>
    <row r="20">
      <c r="A20" s="4" t="inlineStr">
        <is>
          <t>Acquisitions / (divestitures)</t>
        </is>
      </c>
      <c r="B20" s="8" t="n">
        <v>0</v>
      </c>
      <c r="C20" s="4" t="inlineStr">
        <is>
          <t xml:space="preserve"> </t>
        </is>
      </c>
    </row>
    <row r="21">
      <c r="A21" s="4" t="inlineStr">
        <is>
          <t>Balance, ending</t>
        </is>
      </c>
      <c r="B21" s="8" t="n">
        <v>242</v>
      </c>
      <c r="C21" s="8" t="n">
        <v>251</v>
      </c>
    </row>
    <row r="22">
      <c r="A22" s="4" t="inlineStr">
        <is>
          <t>Cumulative goodwill impairment charges, December 31, 2024</t>
        </is>
      </c>
      <c r="B22" s="8" t="n">
        <v>60</v>
      </c>
      <c r="C22" s="4" t="inlineStr">
        <is>
          <t xml:space="preserve"> </t>
        </is>
      </c>
    </row>
    <row r="23">
      <c r="A23" s="4" t="inlineStr">
        <is>
          <t>Test &amp; Measurement and Electronics</t>
        </is>
      </c>
      <c r="B23" s="4" t="inlineStr">
        <is>
          <t xml:space="preserve"> </t>
        </is>
      </c>
      <c r="C23" s="4" t="inlineStr">
        <is>
          <t xml:space="preserve"> </t>
        </is>
      </c>
    </row>
    <row r="24">
      <c r="A24" s="3" t="inlineStr">
        <is>
          <t>Changes in the carrying amount of goodwill by segment</t>
        </is>
      </c>
      <c r="B24" s="4" t="inlineStr">
        <is>
          <t xml:space="preserve"> </t>
        </is>
      </c>
      <c r="C24" s="4" t="inlineStr">
        <is>
          <t xml:space="preserve"> </t>
        </is>
      </c>
    </row>
    <row r="25">
      <c r="A25" s="4" t="inlineStr">
        <is>
          <t>Balance, beginning</t>
        </is>
      </c>
      <c r="B25" s="8" t="n">
        <v>1735</v>
      </c>
      <c r="C25" s="8" t="n">
        <v>1729</v>
      </c>
    </row>
    <row r="26">
      <c r="A26" s="4" t="inlineStr">
        <is>
          <t>Foreign currency translation</t>
        </is>
      </c>
      <c r="B26" s="8" t="n">
        <v>-26</v>
      </c>
      <c r="C26" s="8" t="n">
        <v>6</v>
      </c>
    </row>
    <row r="27">
      <c r="A27" s="4" t="inlineStr">
        <is>
          <t>Acquisitions / (divestitures)</t>
        </is>
      </c>
      <c r="B27" s="8" t="n">
        <v>71</v>
      </c>
      <c r="C27" s="4" t="inlineStr">
        <is>
          <t xml:space="preserve"> </t>
        </is>
      </c>
    </row>
    <row r="28">
      <c r="A28" s="4" t="inlineStr">
        <is>
          <t>Balance, ending</t>
        </is>
      </c>
      <c r="B28" s="8" t="n">
        <v>1780</v>
      </c>
      <c r="C28" s="8" t="n">
        <v>1735</v>
      </c>
    </row>
    <row r="29">
      <c r="A29" s="4" t="inlineStr">
        <is>
          <t>Cumulative goodwill impairment charges, December 31, 2024</t>
        </is>
      </c>
      <c r="B29" s="8" t="n">
        <v>83</v>
      </c>
      <c r="C29" s="4" t="inlineStr">
        <is>
          <t xml:space="preserve"> </t>
        </is>
      </c>
    </row>
    <row r="30">
      <c r="A30" s="4" t="inlineStr">
        <is>
          <t>Welding</t>
        </is>
      </c>
      <c r="B30" s="4" t="inlineStr">
        <is>
          <t xml:space="preserve"> </t>
        </is>
      </c>
      <c r="C30" s="4" t="inlineStr">
        <is>
          <t xml:space="preserve"> </t>
        </is>
      </c>
    </row>
    <row r="31">
      <c r="A31" s="3" t="inlineStr">
        <is>
          <t>Changes in the carrying amount of goodwill by segment</t>
        </is>
      </c>
      <c r="B31" s="4" t="inlineStr">
        <is>
          <t xml:space="preserve"> </t>
        </is>
      </c>
      <c r="C31" s="4" t="inlineStr">
        <is>
          <t xml:space="preserve"> </t>
        </is>
      </c>
    </row>
    <row r="32">
      <c r="A32" s="4" t="inlineStr">
        <is>
          <t>Balance, beginning</t>
        </is>
      </c>
      <c r="B32" s="8" t="n">
        <v>251</v>
      </c>
      <c r="C32" s="8" t="n">
        <v>248</v>
      </c>
    </row>
    <row r="33">
      <c r="A33" s="4" t="inlineStr">
        <is>
          <t>Foreign currency translation</t>
        </is>
      </c>
      <c r="B33" s="8" t="n">
        <v>-11</v>
      </c>
      <c r="C33" s="8" t="n">
        <v>3</v>
      </c>
    </row>
    <row r="34">
      <c r="A34" s="4" t="inlineStr">
        <is>
          <t>Acquisitions / (divestitures)</t>
        </is>
      </c>
      <c r="B34" s="8" t="n">
        <v>0</v>
      </c>
      <c r="C34" s="4" t="inlineStr">
        <is>
          <t xml:space="preserve"> </t>
        </is>
      </c>
    </row>
    <row r="35">
      <c r="A35" s="4" t="inlineStr">
        <is>
          <t>Balance, ending</t>
        </is>
      </c>
      <c r="B35" s="8" t="n">
        <v>240</v>
      </c>
      <c r="C35" s="8" t="n">
        <v>251</v>
      </c>
    </row>
    <row r="36">
      <c r="A36" s="4" t="inlineStr">
        <is>
          <t>Cumulative goodwill impairment charges, December 31, 2024</t>
        </is>
      </c>
      <c r="B36" s="8" t="n">
        <v>5</v>
      </c>
      <c r="C36" s="4" t="inlineStr">
        <is>
          <t xml:space="preserve"> </t>
        </is>
      </c>
    </row>
    <row r="37">
      <c r="A37" s="4" t="inlineStr">
        <is>
          <t>Polymers &amp; Fluids</t>
        </is>
      </c>
      <c r="B37" s="4" t="inlineStr">
        <is>
          <t xml:space="preserve"> </t>
        </is>
      </c>
      <c r="C37" s="4" t="inlineStr">
        <is>
          <t xml:space="preserve"> </t>
        </is>
      </c>
    </row>
    <row r="38">
      <c r="A38" s="3" t="inlineStr">
        <is>
          <t>Changes in the carrying amount of goodwill by segment</t>
        </is>
      </c>
      <c r="B38" s="4" t="inlineStr">
        <is>
          <t xml:space="preserve"> </t>
        </is>
      </c>
      <c r="C38" s="4" t="inlineStr">
        <is>
          <t xml:space="preserve"> </t>
        </is>
      </c>
    </row>
    <row r="39">
      <c r="A39" s="4" t="inlineStr">
        <is>
          <t>Balance, beginning</t>
        </is>
      </c>
      <c r="B39" s="8" t="n">
        <v>834</v>
      </c>
      <c r="C39" s="8" t="n">
        <v>823</v>
      </c>
    </row>
    <row r="40">
      <c r="A40" s="4" t="inlineStr">
        <is>
          <t>Foreign currency translation</t>
        </is>
      </c>
      <c r="B40" s="8" t="n">
        <v>-31</v>
      </c>
      <c r="C40" s="8" t="n">
        <v>11</v>
      </c>
    </row>
    <row r="41">
      <c r="A41" s="4" t="inlineStr">
        <is>
          <t>Acquisitions / (divestitures)</t>
        </is>
      </c>
      <c r="B41" s="8" t="n">
        <v>0</v>
      </c>
      <c r="C41" s="4" t="inlineStr">
        <is>
          <t xml:space="preserve"> </t>
        </is>
      </c>
    </row>
    <row r="42">
      <c r="A42" s="4" t="inlineStr">
        <is>
          <t>Balance, ending</t>
        </is>
      </c>
      <c r="B42" s="8" t="n">
        <v>803</v>
      </c>
      <c r="C42" s="8" t="n">
        <v>834</v>
      </c>
    </row>
    <row r="43">
      <c r="A43" s="4" t="inlineStr">
        <is>
          <t>Cumulative goodwill impairment charges, December 31, 2024</t>
        </is>
      </c>
      <c r="B43" s="8" t="n">
        <v>15</v>
      </c>
      <c r="C43" s="4" t="inlineStr">
        <is>
          <t xml:space="preserve"> </t>
        </is>
      </c>
    </row>
    <row r="44">
      <c r="A44" s="4" t="inlineStr">
        <is>
          <t>Construction Products</t>
        </is>
      </c>
      <c r="B44" s="4" t="inlineStr">
        <is>
          <t xml:space="preserve"> </t>
        </is>
      </c>
      <c r="C44" s="4" t="inlineStr">
        <is>
          <t xml:space="preserve"> </t>
        </is>
      </c>
    </row>
    <row r="45">
      <c r="A45" s="3" t="inlineStr">
        <is>
          <t>Changes in the carrying amount of goodwill by segment</t>
        </is>
      </c>
      <c r="B45" s="4" t="inlineStr">
        <is>
          <t xml:space="preserve"> </t>
        </is>
      </c>
      <c r="C45" s="4" t="inlineStr">
        <is>
          <t xml:space="preserve"> </t>
        </is>
      </c>
    </row>
    <row r="46">
      <c r="A46" s="4" t="inlineStr">
        <is>
          <t>Balance, beginning</t>
        </is>
      </c>
      <c r="B46" s="8" t="n">
        <v>506</v>
      </c>
      <c r="C46" s="8" t="n">
        <v>503</v>
      </c>
    </row>
    <row r="47">
      <c r="A47" s="4" t="inlineStr">
        <is>
          <t>Foreign currency translation</t>
        </is>
      </c>
      <c r="B47" s="8" t="n">
        <v>-18</v>
      </c>
      <c r="C47" s="8" t="n">
        <v>3</v>
      </c>
    </row>
    <row r="48">
      <c r="A48" s="4" t="inlineStr">
        <is>
          <t>Acquisitions / (divestitures)</t>
        </is>
      </c>
      <c r="B48" s="8" t="n">
        <v>0</v>
      </c>
      <c r="C48" s="4" t="inlineStr">
        <is>
          <t xml:space="preserve"> </t>
        </is>
      </c>
    </row>
    <row r="49">
      <c r="A49" s="4" t="inlineStr">
        <is>
          <t>Balance, ending</t>
        </is>
      </c>
      <c r="B49" s="8" t="n">
        <v>488</v>
      </c>
      <c r="C49" s="8" t="n">
        <v>506</v>
      </c>
    </row>
    <row r="50">
      <c r="A50" s="4" t="inlineStr">
        <is>
          <t>Cumulative goodwill impairment charges, December 31, 2024</t>
        </is>
      </c>
      <c r="B50" s="8" t="n">
        <v>7</v>
      </c>
      <c r="C50" s="4" t="inlineStr">
        <is>
          <t xml:space="preserve"> </t>
        </is>
      </c>
    </row>
    <row r="51">
      <c r="A51" s="4" t="inlineStr">
        <is>
          <t>Specialty Products</t>
        </is>
      </c>
      <c r="B51" s="4" t="inlineStr">
        <is>
          <t xml:space="preserve"> </t>
        </is>
      </c>
      <c r="C51" s="4" t="inlineStr">
        <is>
          <t xml:space="preserve"> </t>
        </is>
      </c>
    </row>
    <row r="52">
      <c r="A52" s="3" t="inlineStr">
        <is>
          <t>Changes in the carrying amount of goodwill by segment</t>
        </is>
      </c>
      <c r="B52" s="4" t="inlineStr">
        <is>
          <t xml:space="preserve"> </t>
        </is>
      </c>
      <c r="C52" s="4" t="inlineStr">
        <is>
          <t xml:space="preserve"> </t>
        </is>
      </c>
    </row>
    <row r="53">
      <c r="A53" s="4" t="inlineStr">
        <is>
          <t>Balance, beginning</t>
        </is>
      </c>
      <c r="B53" s="8" t="n">
        <v>866</v>
      </c>
      <c r="C53" s="8" t="n">
        <v>853</v>
      </c>
    </row>
    <row r="54">
      <c r="A54" s="4" t="inlineStr">
        <is>
          <t>Foreign currency translation</t>
        </is>
      </c>
      <c r="B54" s="8" t="n">
        <v>-25</v>
      </c>
      <c r="C54" s="8" t="n">
        <v>13</v>
      </c>
    </row>
    <row r="55">
      <c r="A55" s="4" t="inlineStr">
        <is>
          <t>Acquisitions / (divestitures)</t>
        </is>
      </c>
      <c r="B55" s="8" t="n">
        <v>0</v>
      </c>
      <c r="C55" s="4" t="inlineStr">
        <is>
          <t xml:space="preserve"> </t>
        </is>
      </c>
    </row>
    <row r="56">
      <c r="A56" s="4" t="inlineStr">
        <is>
          <t>Balance, ending</t>
        </is>
      </c>
      <c r="B56" s="8" t="n">
        <v>841</v>
      </c>
      <c r="C56" s="7" t="n">
        <v>866</v>
      </c>
    </row>
    <row r="57">
      <c r="A57" s="4" t="inlineStr">
        <is>
          <t>Cumulative goodwill impairment charges, December 31, 2024</t>
        </is>
      </c>
      <c r="B57" s="7" t="n">
        <v>46</v>
      </c>
      <c r="C5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Amortizable intangible assets:</t>
        </is>
      </c>
      <c r="B2" s="4" t="inlineStr">
        <is>
          <t xml:space="preserve"> </t>
        </is>
      </c>
      <c r="C2" s="4" t="inlineStr">
        <is>
          <t xml:space="preserve"> </t>
        </is>
      </c>
    </row>
    <row r="3">
      <c r="A3" s="4" t="inlineStr">
        <is>
          <t>Cost</t>
        </is>
      </c>
      <c r="B3" s="7" t="n">
        <v>3616</v>
      </c>
      <c r="C3" s="7" t="n">
        <v>3585</v>
      </c>
    </row>
    <row r="4">
      <c r="A4" s="4" t="inlineStr">
        <is>
          <t>Accumulated Amortization</t>
        </is>
      </c>
      <c r="B4" s="8" t="n">
        <v>-3271</v>
      </c>
      <c r="C4" s="8" t="n">
        <v>-3175</v>
      </c>
    </row>
    <row r="5">
      <c r="A5" s="4" t="inlineStr">
        <is>
          <t>Net</t>
        </is>
      </c>
      <c r="B5" s="8" t="n">
        <v>345</v>
      </c>
      <c r="C5" s="8" t="n">
        <v>410</v>
      </c>
    </row>
    <row r="6">
      <c r="A6" s="4" t="inlineStr">
        <is>
          <t>Total intangible assets, Cost</t>
        </is>
      </c>
      <c r="B6" s="8" t="n">
        <v>3863</v>
      </c>
      <c r="C6" s="8" t="n">
        <v>3832</v>
      </c>
    </row>
    <row r="7">
      <c r="A7" s="4" t="inlineStr">
        <is>
          <t>Total intangible assets, Net</t>
        </is>
      </c>
      <c r="B7" s="8" t="n">
        <v>592</v>
      </c>
      <c r="C7" s="8" t="n">
        <v>657</v>
      </c>
    </row>
    <row r="8">
      <c r="A8" s="4" t="inlineStr">
        <is>
          <t>Trademarks and brands</t>
        </is>
      </c>
      <c r="B8" s="4" t="inlineStr">
        <is>
          <t xml:space="preserve"> </t>
        </is>
      </c>
      <c r="C8" s="4" t="inlineStr">
        <is>
          <t xml:space="preserve"> </t>
        </is>
      </c>
    </row>
    <row r="9">
      <c r="A9" s="3" t="inlineStr">
        <is>
          <t>Indefinite-lived intangible assets:</t>
        </is>
      </c>
      <c r="B9" s="4" t="inlineStr">
        <is>
          <t xml:space="preserve"> </t>
        </is>
      </c>
      <c r="C9" s="4" t="inlineStr">
        <is>
          <t xml:space="preserve"> </t>
        </is>
      </c>
    </row>
    <row r="10">
      <c r="A10" s="4" t="inlineStr">
        <is>
          <t>Indefinite-lived intangible assets</t>
        </is>
      </c>
      <c r="B10" s="8" t="n">
        <v>247</v>
      </c>
      <c r="C10" s="8" t="n">
        <v>247</v>
      </c>
    </row>
    <row r="11">
      <c r="A11" s="4" t="inlineStr">
        <is>
          <t>Customer lists and relationship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Cost</t>
        </is>
      </c>
      <c r="B13" s="8" t="n">
        <v>1748</v>
      </c>
      <c r="C13" s="8" t="n">
        <v>1746</v>
      </c>
    </row>
    <row r="14">
      <c r="A14" s="4" t="inlineStr">
        <is>
          <t>Accumulated Amortization</t>
        </is>
      </c>
      <c r="B14" s="8" t="n">
        <v>-1576</v>
      </c>
      <c r="C14" s="8" t="n">
        <v>-1534</v>
      </c>
    </row>
    <row r="15">
      <c r="A15" s="4" t="inlineStr">
        <is>
          <t>Net</t>
        </is>
      </c>
      <c r="B15" s="8" t="n">
        <v>172</v>
      </c>
      <c r="C15" s="8" t="n">
        <v>212</v>
      </c>
    </row>
    <row r="16">
      <c r="A16" s="4" t="inlineStr">
        <is>
          <t>Trademarks and brands</t>
        </is>
      </c>
      <c r="B16" s="4" t="inlineStr">
        <is>
          <t xml:space="preserve"> </t>
        </is>
      </c>
      <c r="C16" s="4" t="inlineStr">
        <is>
          <t xml:space="preserve"> </t>
        </is>
      </c>
    </row>
    <row r="17">
      <c r="A17" s="3" t="inlineStr">
        <is>
          <t>Amortizable intangible assets:</t>
        </is>
      </c>
      <c r="B17" s="4" t="inlineStr">
        <is>
          <t xml:space="preserve"> </t>
        </is>
      </c>
      <c r="C17" s="4" t="inlineStr">
        <is>
          <t xml:space="preserve"> </t>
        </is>
      </c>
    </row>
    <row r="18">
      <c r="A18" s="4" t="inlineStr">
        <is>
          <t>Cost</t>
        </is>
      </c>
      <c r="B18" s="8" t="n">
        <v>717</v>
      </c>
      <c r="C18" s="8" t="n">
        <v>713</v>
      </c>
    </row>
    <row r="19">
      <c r="A19" s="4" t="inlineStr">
        <is>
          <t>Accumulated Amortization</t>
        </is>
      </c>
      <c r="B19" s="8" t="n">
        <v>-602</v>
      </c>
      <c r="C19" s="8" t="n">
        <v>-573</v>
      </c>
    </row>
    <row r="20">
      <c r="A20" s="4" t="inlineStr">
        <is>
          <t>Net</t>
        </is>
      </c>
      <c r="B20" s="8" t="n">
        <v>115</v>
      </c>
      <c r="C20" s="8" t="n">
        <v>140</v>
      </c>
    </row>
    <row r="21">
      <c r="A21" s="4" t="inlineStr">
        <is>
          <t>Patents and proprietary technology</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Cost</t>
        </is>
      </c>
      <c r="B23" s="8" t="n">
        <v>635</v>
      </c>
      <c r="C23" s="8" t="n">
        <v>615</v>
      </c>
    </row>
    <row r="24">
      <c r="A24" s="4" t="inlineStr">
        <is>
          <t>Accumulated Amortization</t>
        </is>
      </c>
      <c r="B24" s="8" t="n">
        <v>-596</v>
      </c>
      <c r="C24" s="8" t="n">
        <v>-581</v>
      </c>
    </row>
    <row r="25">
      <c r="A25" s="4" t="inlineStr">
        <is>
          <t>Net</t>
        </is>
      </c>
      <c r="B25" s="8" t="n">
        <v>39</v>
      </c>
      <c r="C25" s="8" t="n">
        <v>34</v>
      </c>
    </row>
    <row r="26">
      <c r="A26" s="4" t="inlineStr">
        <is>
          <t>Other</t>
        </is>
      </c>
      <c r="B26" s="4" t="inlineStr">
        <is>
          <t xml:space="preserve"> </t>
        </is>
      </c>
      <c r="C26" s="4" t="inlineStr">
        <is>
          <t xml:space="preserve"> </t>
        </is>
      </c>
    </row>
    <row r="27">
      <c r="A27" s="3" t="inlineStr">
        <is>
          <t>Amortizable intangible assets:</t>
        </is>
      </c>
      <c r="B27" s="4" t="inlineStr">
        <is>
          <t xml:space="preserve"> </t>
        </is>
      </c>
      <c r="C27" s="4" t="inlineStr">
        <is>
          <t xml:space="preserve"> </t>
        </is>
      </c>
    </row>
    <row r="28">
      <c r="A28" s="4" t="inlineStr">
        <is>
          <t>Cost</t>
        </is>
      </c>
      <c r="B28" s="8" t="n">
        <v>516</v>
      </c>
      <c r="C28" s="8" t="n">
        <v>511</v>
      </c>
    </row>
    <row r="29">
      <c r="A29" s="4" t="inlineStr">
        <is>
          <t>Accumulated Amortization</t>
        </is>
      </c>
      <c r="B29" s="8" t="n">
        <v>-497</v>
      </c>
      <c r="C29" s="8" t="n">
        <v>-487</v>
      </c>
    </row>
    <row r="30">
      <c r="A30" s="4" t="inlineStr">
        <is>
          <t>Net</t>
        </is>
      </c>
      <c r="B30" s="7" t="n">
        <v>19</v>
      </c>
      <c r="C30" s="7"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5" customWidth="1" min="1" max="1"/>
    <col width="31"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and Intangible Assets - Narrative (Details)</t>
        </is>
      </c>
      <c r="D1" s="2" t="inlineStr">
        <is>
          <t>3 Months Ended</t>
        </is>
      </c>
      <c r="G1" s="2" t="inlineStr">
        <is>
          <t>12 Months Ended</t>
        </is>
      </c>
    </row>
    <row r="2">
      <c r="B2" s="2" t="inlineStr">
        <is>
          <t>Apr. 01, 2024 USD ($) business</t>
        </is>
      </c>
      <c r="C2" s="2" t="inlineStr">
        <is>
          <t>Jan. 02, 2024 USD ($) business</t>
        </is>
      </c>
      <c r="D2" s="2" t="inlineStr">
        <is>
          <t>Sep. 30, 2024 USD ($)</t>
        </is>
      </c>
      <c r="E2" s="2" t="inlineStr">
        <is>
          <t>Sep. 30, 2023 USD ($)</t>
        </is>
      </c>
      <c r="F2" s="2" t="inlineStr">
        <is>
          <t>Sep. 30, 2022 USD ($)</t>
        </is>
      </c>
      <c r="G2" s="2" t="inlineStr">
        <is>
          <t>Dec. 31, 2024 USD ($)</t>
        </is>
      </c>
      <c r="H2" s="2" t="inlineStr">
        <is>
          <t>Dec. 31, 2023 USD ($)</t>
        </is>
      </c>
      <c r="I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business</t>
        </is>
      </c>
      <c r="B4" s="8" t="n">
        <v>1</v>
      </c>
      <c r="C4" s="8"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businesses, net of cash acquired</t>
        </is>
      </c>
      <c r="B5" s="7" t="n">
        <v>59000000</v>
      </c>
      <c r="C5" s="7" t="n">
        <v>57000000</v>
      </c>
      <c r="D5" s="4" t="inlineStr">
        <is>
          <t xml:space="preserve"> </t>
        </is>
      </c>
      <c r="E5" s="4" t="inlineStr">
        <is>
          <t xml:space="preserve"> </t>
        </is>
      </c>
      <c r="F5" s="4" t="inlineStr">
        <is>
          <t xml:space="preserve"> </t>
        </is>
      </c>
      <c r="G5" s="7" t="n">
        <v>115000000</v>
      </c>
      <c r="H5" s="7" t="n">
        <v>0</v>
      </c>
      <c r="I5" s="7" t="n">
        <v>2000000</v>
      </c>
    </row>
    <row r="6">
      <c r="A6" s="4" t="inlineStr">
        <is>
          <t>Goodwill and indefinite-lived asset impairment charges</t>
        </is>
      </c>
      <c r="B6" s="4" t="inlineStr">
        <is>
          <t xml:space="preserve"> </t>
        </is>
      </c>
      <c r="C6" s="4" t="inlineStr">
        <is>
          <t xml:space="preserve"> </t>
        </is>
      </c>
      <c r="D6" s="7" t="n">
        <v>0</v>
      </c>
      <c r="E6" s="7" t="n">
        <v>0</v>
      </c>
      <c r="F6" s="7" t="n">
        <v>0</v>
      </c>
      <c r="G6" s="4" t="inlineStr">
        <is>
          <t xml:space="preserve"> </t>
        </is>
      </c>
      <c r="H6" s="4" t="inlineStr">
        <is>
          <t xml:space="preserve"> </t>
        </is>
      </c>
      <c r="I6" s="4" t="inlineStr">
        <is>
          <t xml:space="preserve"> </t>
        </is>
      </c>
    </row>
  </sheetData>
  <mergeCells count="3">
    <mergeCell ref="A1:A2"/>
    <mergeCell ref="D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Intangible Assets (Details) $ in Millions</t>
        </is>
      </c>
      <c r="B1" s="2" t="inlineStr">
        <is>
          <t>Dec. 31, 2024 USD ($)</t>
        </is>
      </c>
    </row>
    <row r="2">
      <c r="A2" s="3" t="inlineStr">
        <is>
          <t>Estimated amortization expense of intangible assets</t>
        </is>
      </c>
      <c r="B2" s="4" t="inlineStr">
        <is>
          <t xml:space="preserve"> </t>
        </is>
      </c>
    </row>
    <row r="3">
      <c r="A3" s="4" t="inlineStr">
        <is>
          <t>2025</t>
        </is>
      </c>
      <c r="B3" s="7" t="n">
        <v>78</v>
      </c>
    </row>
    <row r="4">
      <c r="A4" s="4" t="inlineStr">
        <is>
          <t>2026</t>
        </is>
      </c>
      <c r="B4" s="8" t="n">
        <v>59</v>
      </c>
    </row>
    <row r="5">
      <c r="A5" s="4" t="inlineStr">
        <is>
          <t>2027</t>
        </is>
      </c>
      <c r="B5" s="8" t="n">
        <v>47</v>
      </c>
    </row>
    <row r="6">
      <c r="A6" s="4" t="inlineStr">
        <is>
          <t>2028</t>
        </is>
      </c>
      <c r="B6" s="8" t="n">
        <v>37</v>
      </c>
    </row>
    <row r="7">
      <c r="A7" s="4" t="inlineStr">
        <is>
          <t>2029</t>
        </is>
      </c>
      <c r="B7" s="7" t="n">
        <v>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expense for operating leases</t>
        </is>
      </c>
      <c r="B4" s="7" t="n">
        <v>143</v>
      </c>
      <c r="C4" s="7" t="n">
        <v>132</v>
      </c>
      <c r="D4" s="7" t="n">
        <v>122</v>
      </c>
    </row>
    <row r="5">
      <c r="A5" s="4" t="inlineStr">
        <is>
          <t>Rental expense related to short-term operating leases and variable lease payments</t>
        </is>
      </c>
      <c r="B5" s="7" t="n">
        <v>65</v>
      </c>
      <c r="C5" s="7" t="n">
        <v>60</v>
      </c>
      <c r="D5" s="7" t="n">
        <v>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30" customWidth="1" min="6" max="6"/>
    <col width="46" customWidth="1" min="7" max="7"/>
    <col width="24" customWidth="1" min="8" max="8"/>
  </cols>
  <sheetData>
    <row r="1">
      <c r="A1" s="1" t="inlineStr">
        <is>
          <t>Statement of Changes in Stockholders' Equity - USD ($) $ in Million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Income (Loss)</t>
        </is>
      </c>
      <c r="H1" s="2" t="inlineStr">
        <is>
          <t>Noncontrolling Interest</t>
        </is>
      </c>
    </row>
    <row r="2">
      <c r="A2" s="4" t="inlineStr">
        <is>
          <t>Beginning balance at Dec. 31, 2021</t>
        </is>
      </c>
      <c r="B2" s="7" t="n">
        <v>3626</v>
      </c>
      <c r="C2" s="7" t="n">
        <v>6</v>
      </c>
      <c r="D2" s="7" t="n">
        <v>1432</v>
      </c>
      <c r="E2" s="7" t="n">
        <v>24325</v>
      </c>
      <c r="F2" s="7" t="n">
        <v>-20636</v>
      </c>
      <c r="G2" s="7" t="n">
        <v>-1502</v>
      </c>
      <c r="H2" s="7"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3034</v>
      </c>
      <c r="C4" s="4" t="inlineStr">
        <is>
          <t xml:space="preserve"> </t>
        </is>
      </c>
      <c r="D4" s="4" t="inlineStr">
        <is>
          <t xml:space="preserve"> </t>
        </is>
      </c>
      <c r="E4" s="8" t="n">
        <v>3034</v>
      </c>
      <c r="F4" s="4" t="inlineStr">
        <is>
          <t xml:space="preserve"> </t>
        </is>
      </c>
      <c r="G4" s="4" t="inlineStr">
        <is>
          <t xml:space="preserve"> </t>
        </is>
      </c>
      <c r="H4" s="4" t="inlineStr">
        <is>
          <t xml:space="preserve"> </t>
        </is>
      </c>
    </row>
    <row r="5">
      <c r="A5" s="4" t="inlineStr">
        <is>
          <t>Common stock issued for stock-based compensation</t>
        </is>
      </c>
      <c r="B5" s="8" t="n">
        <v>15</v>
      </c>
      <c r="C5" s="4" t="inlineStr">
        <is>
          <t xml:space="preserve"> </t>
        </is>
      </c>
      <c r="D5" s="8" t="n">
        <v>6</v>
      </c>
      <c r="E5" s="4" t="inlineStr">
        <is>
          <t xml:space="preserve"> </t>
        </is>
      </c>
      <c r="F5" s="8" t="n">
        <v>9</v>
      </c>
      <c r="G5" s="4" t="inlineStr">
        <is>
          <t xml:space="preserve"> </t>
        </is>
      </c>
      <c r="H5" s="4" t="inlineStr">
        <is>
          <t xml:space="preserve"> </t>
        </is>
      </c>
    </row>
    <row r="6">
      <c r="A6" s="4" t="inlineStr">
        <is>
          <t>Stock-based compensation expense</t>
        </is>
      </c>
      <c r="B6" s="8" t="n">
        <v>63</v>
      </c>
      <c r="C6" s="4" t="inlineStr">
        <is>
          <t xml:space="preserve"> </t>
        </is>
      </c>
      <c r="D6" s="8" t="n">
        <v>63</v>
      </c>
      <c r="E6" s="4" t="inlineStr">
        <is>
          <t xml:space="preserve"> </t>
        </is>
      </c>
      <c r="F6" s="4" t="inlineStr">
        <is>
          <t xml:space="preserve"> </t>
        </is>
      </c>
      <c r="G6" s="4" t="inlineStr">
        <is>
          <t xml:space="preserve"> </t>
        </is>
      </c>
      <c r="H6" s="4" t="inlineStr">
        <is>
          <t xml:space="preserve"> </t>
        </is>
      </c>
    </row>
    <row r="7">
      <c r="A7" s="4" t="inlineStr">
        <is>
          <t>Repurchases of common stock</t>
        </is>
      </c>
      <c r="B7" s="8" t="n">
        <v>-1750</v>
      </c>
      <c r="C7" s="4" t="inlineStr">
        <is>
          <t xml:space="preserve"> </t>
        </is>
      </c>
      <c r="D7" s="4" t="inlineStr">
        <is>
          <t xml:space="preserve"> </t>
        </is>
      </c>
      <c r="E7" s="4" t="inlineStr">
        <is>
          <t xml:space="preserve"> </t>
        </is>
      </c>
      <c r="F7" s="8" t="n">
        <v>-1750</v>
      </c>
      <c r="G7" s="4" t="inlineStr">
        <is>
          <t xml:space="preserve"> </t>
        </is>
      </c>
      <c r="H7" s="4" t="inlineStr">
        <is>
          <t xml:space="preserve"> </t>
        </is>
      </c>
    </row>
    <row r="8">
      <c r="A8" s="4" t="inlineStr">
        <is>
          <t>Dividends declared</t>
        </is>
      </c>
      <c r="B8" s="8" t="n">
        <v>-1560</v>
      </c>
      <c r="C8" s="4" t="inlineStr">
        <is>
          <t xml:space="preserve"> </t>
        </is>
      </c>
      <c r="D8" s="4" t="inlineStr">
        <is>
          <t xml:space="preserve"> </t>
        </is>
      </c>
      <c r="E8" s="8" t="n">
        <v>-1560</v>
      </c>
      <c r="F8" s="4" t="inlineStr">
        <is>
          <t xml:space="preserve"> </t>
        </is>
      </c>
      <c r="G8" s="4" t="inlineStr">
        <is>
          <t xml:space="preserve"> </t>
        </is>
      </c>
      <c r="H8" s="4" t="inlineStr">
        <is>
          <t xml:space="preserve"> </t>
        </is>
      </c>
    </row>
    <row r="9">
      <c r="A9" s="4" t="inlineStr">
        <is>
          <t>Other comprehensive income (loss)</t>
        </is>
      </c>
      <c r="B9" s="8" t="n">
        <v>-339</v>
      </c>
      <c r="C9" s="4" t="inlineStr">
        <is>
          <t xml:space="preserve"> </t>
        </is>
      </c>
      <c r="D9" s="4" t="inlineStr">
        <is>
          <t xml:space="preserve"> </t>
        </is>
      </c>
      <c r="E9" s="4" t="inlineStr">
        <is>
          <t xml:space="preserve"> </t>
        </is>
      </c>
      <c r="F9" s="4" t="inlineStr">
        <is>
          <t xml:space="preserve"> </t>
        </is>
      </c>
      <c r="G9" s="8" t="n">
        <v>-339</v>
      </c>
      <c r="H9" s="4" t="inlineStr">
        <is>
          <t xml:space="preserve"> </t>
        </is>
      </c>
    </row>
    <row r="10">
      <c r="A10" s="4" t="inlineStr">
        <is>
          <t>Ending balance at Dec. 31, 2022</t>
        </is>
      </c>
      <c r="B10" s="8" t="n">
        <v>3089</v>
      </c>
      <c r="C10" s="8" t="n">
        <v>6</v>
      </c>
      <c r="D10" s="8" t="n">
        <v>1501</v>
      </c>
      <c r="E10" s="8" t="n">
        <v>25799</v>
      </c>
      <c r="F10" s="8" t="n">
        <v>-22377</v>
      </c>
      <c r="G10" s="8" t="n">
        <v>-1841</v>
      </c>
      <c r="H10" s="8" t="n">
        <v>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8" t="n">
        <v>2957</v>
      </c>
      <c r="C12" s="4" t="inlineStr">
        <is>
          <t xml:space="preserve"> </t>
        </is>
      </c>
      <c r="D12" s="4" t="inlineStr">
        <is>
          <t xml:space="preserve"> </t>
        </is>
      </c>
      <c r="E12" s="8" t="n">
        <v>2957</v>
      </c>
      <c r="F12" s="4" t="inlineStr">
        <is>
          <t xml:space="preserve"> </t>
        </is>
      </c>
      <c r="G12" s="4" t="inlineStr">
        <is>
          <t xml:space="preserve"> </t>
        </is>
      </c>
      <c r="H12" s="4" t="inlineStr">
        <is>
          <t xml:space="preserve"> </t>
        </is>
      </c>
    </row>
    <row r="13">
      <c r="A13" s="4" t="inlineStr">
        <is>
          <t>Common stock issued for stock-based compensation</t>
        </is>
      </c>
      <c r="B13" s="8" t="n">
        <v>38</v>
      </c>
      <c r="C13" s="4" t="inlineStr">
        <is>
          <t xml:space="preserve"> </t>
        </is>
      </c>
      <c r="D13" s="8" t="n">
        <v>18</v>
      </c>
      <c r="E13" s="4" t="inlineStr">
        <is>
          <t xml:space="preserve"> </t>
        </is>
      </c>
      <c r="F13" s="8" t="n">
        <v>20</v>
      </c>
      <c r="G13" s="4" t="inlineStr">
        <is>
          <t xml:space="preserve"> </t>
        </is>
      </c>
      <c r="H13" s="4" t="inlineStr">
        <is>
          <t xml:space="preserve"> </t>
        </is>
      </c>
    </row>
    <row r="14">
      <c r="A14" s="4" t="inlineStr">
        <is>
          <t>Stock-based compensation expense</t>
        </is>
      </c>
      <c r="B14" s="8" t="n">
        <v>69</v>
      </c>
      <c r="C14" s="4" t="inlineStr">
        <is>
          <t xml:space="preserve"> </t>
        </is>
      </c>
      <c r="D14" s="8" t="n">
        <v>69</v>
      </c>
      <c r="E14" s="4" t="inlineStr">
        <is>
          <t xml:space="preserve"> </t>
        </is>
      </c>
      <c r="F14" s="4" t="inlineStr">
        <is>
          <t xml:space="preserve"> </t>
        </is>
      </c>
      <c r="G14" s="4" t="inlineStr">
        <is>
          <t xml:space="preserve"> </t>
        </is>
      </c>
      <c r="H14" s="4" t="inlineStr">
        <is>
          <t xml:space="preserve"> </t>
        </is>
      </c>
    </row>
    <row r="15">
      <c r="A15" s="4" t="inlineStr">
        <is>
          <t>Repurchases of common stock</t>
        </is>
      </c>
      <c r="B15" s="8" t="n">
        <v>-1500</v>
      </c>
      <c r="C15" s="4" t="inlineStr">
        <is>
          <t xml:space="preserve"> </t>
        </is>
      </c>
      <c r="D15" s="4" t="inlineStr">
        <is>
          <t xml:space="preserve"> </t>
        </is>
      </c>
      <c r="E15" s="4" t="inlineStr">
        <is>
          <t xml:space="preserve"> </t>
        </is>
      </c>
      <c r="F15" s="8" t="n">
        <v>-1500</v>
      </c>
      <c r="G15" s="4" t="inlineStr">
        <is>
          <t xml:space="preserve"> </t>
        </is>
      </c>
      <c r="H15" s="4" t="inlineStr">
        <is>
          <t xml:space="preserve"> </t>
        </is>
      </c>
    </row>
    <row r="16">
      <c r="A16" s="4" t="inlineStr">
        <is>
          <t>Excise tax on repurchases of common stock</t>
        </is>
      </c>
      <c r="B16" s="8" t="n">
        <v>-13</v>
      </c>
      <c r="C16" s="4" t="inlineStr">
        <is>
          <t xml:space="preserve"> </t>
        </is>
      </c>
      <c r="D16" s="4" t="inlineStr">
        <is>
          <t xml:space="preserve"> </t>
        </is>
      </c>
      <c r="E16" s="4" t="inlineStr">
        <is>
          <t xml:space="preserve"> </t>
        </is>
      </c>
      <c r="F16" s="8" t="n">
        <v>-13</v>
      </c>
      <c r="G16" s="4" t="inlineStr">
        <is>
          <t xml:space="preserve"> </t>
        </is>
      </c>
      <c r="H16" s="4" t="inlineStr">
        <is>
          <t xml:space="preserve"> </t>
        </is>
      </c>
    </row>
    <row r="17">
      <c r="A17" s="4" t="inlineStr">
        <is>
          <t>Dividends declared</t>
        </is>
      </c>
      <c r="B17" s="8" t="n">
        <v>-1634</v>
      </c>
      <c r="C17" s="4" t="inlineStr">
        <is>
          <t xml:space="preserve"> </t>
        </is>
      </c>
      <c r="D17" s="4" t="inlineStr">
        <is>
          <t xml:space="preserve"> </t>
        </is>
      </c>
      <c r="E17" s="8" t="n">
        <v>-1634</v>
      </c>
      <c r="F17" s="4" t="inlineStr">
        <is>
          <t xml:space="preserve"> </t>
        </is>
      </c>
      <c r="G17" s="4" t="inlineStr">
        <is>
          <t xml:space="preserve"> </t>
        </is>
      </c>
      <c r="H17" s="4" t="inlineStr">
        <is>
          <t xml:space="preserve"> </t>
        </is>
      </c>
    </row>
    <row r="18">
      <c r="A18" s="4" t="inlineStr">
        <is>
          <t>Other comprehensive income (loss)</t>
        </is>
      </c>
      <c r="B18" s="8" t="n">
        <v>7</v>
      </c>
      <c r="C18" s="4" t="inlineStr">
        <is>
          <t xml:space="preserve"> </t>
        </is>
      </c>
      <c r="D18" s="4" t="inlineStr">
        <is>
          <t xml:space="preserve"> </t>
        </is>
      </c>
      <c r="E18" s="4" t="inlineStr">
        <is>
          <t xml:space="preserve"> </t>
        </is>
      </c>
      <c r="F18" s="4" t="inlineStr">
        <is>
          <t xml:space="preserve"> </t>
        </is>
      </c>
      <c r="G18" s="8" t="n">
        <v>7</v>
      </c>
      <c r="H18" s="4" t="inlineStr">
        <is>
          <t xml:space="preserve"> </t>
        </is>
      </c>
    </row>
    <row r="19">
      <c r="A19" s="4" t="inlineStr">
        <is>
          <t>Ending balance at Dec. 31, 2023</t>
        </is>
      </c>
      <c r="B19" s="8" t="n">
        <v>3013</v>
      </c>
      <c r="C19" s="8" t="n">
        <v>6</v>
      </c>
      <c r="D19" s="8" t="n">
        <v>1588</v>
      </c>
      <c r="E19" s="8" t="n">
        <v>27122</v>
      </c>
      <c r="F19" s="8" t="n">
        <v>-23870</v>
      </c>
      <c r="G19" s="8" t="n">
        <v>-1834</v>
      </c>
      <c r="H19" s="8" t="n">
        <v>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8" t="n">
        <v>3488</v>
      </c>
      <c r="C21" s="4" t="inlineStr">
        <is>
          <t xml:space="preserve"> </t>
        </is>
      </c>
      <c r="D21" s="4" t="inlineStr">
        <is>
          <t xml:space="preserve"> </t>
        </is>
      </c>
      <c r="E21" s="8" t="n">
        <v>3488</v>
      </c>
      <c r="F21" s="4" t="inlineStr">
        <is>
          <t xml:space="preserve"> </t>
        </is>
      </c>
      <c r="G21" s="4" t="inlineStr">
        <is>
          <t xml:space="preserve"> </t>
        </is>
      </c>
      <c r="H21" s="4" t="inlineStr">
        <is>
          <t xml:space="preserve"> </t>
        </is>
      </c>
    </row>
    <row r="22">
      <c r="A22" s="4" t="inlineStr">
        <is>
          <t>Common stock issued for stock-based compensation</t>
        </is>
      </c>
      <c r="B22" s="8" t="n">
        <v>29</v>
      </c>
      <c r="C22" s="4" t="inlineStr">
        <is>
          <t xml:space="preserve"> </t>
        </is>
      </c>
      <c r="D22" s="8" t="n">
        <v>20</v>
      </c>
      <c r="E22" s="4" t="inlineStr">
        <is>
          <t xml:space="preserve"> </t>
        </is>
      </c>
      <c r="F22" s="8" t="n">
        <v>9</v>
      </c>
      <c r="G22" s="4" t="inlineStr">
        <is>
          <t xml:space="preserve"> </t>
        </is>
      </c>
      <c r="H22" s="4" t="inlineStr">
        <is>
          <t xml:space="preserve"> </t>
        </is>
      </c>
    </row>
    <row r="23">
      <c r="A23" s="4" t="inlineStr">
        <is>
          <t>Stock-based compensation expense</t>
        </is>
      </c>
      <c r="B23" s="8" t="n">
        <v>61</v>
      </c>
      <c r="C23" s="4" t="inlineStr">
        <is>
          <t xml:space="preserve"> </t>
        </is>
      </c>
      <c r="D23" s="8" t="n">
        <v>61</v>
      </c>
      <c r="E23" s="4" t="inlineStr">
        <is>
          <t xml:space="preserve"> </t>
        </is>
      </c>
      <c r="F23" s="4" t="inlineStr">
        <is>
          <t xml:space="preserve"> </t>
        </is>
      </c>
      <c r="G23" s="4" t="inlineStr">
        <is>
          <t xml:space="preserve"> </t>
        </is>
      </c>
      <c r="H23" s="4" t="inlineStr">
        <is>
          <t xml:space="preserve"> </t>
        </is>
      </c>
    </row>
    <row r="24">
      <c r="A24" s="4" t="inlineStr">
        <is>
          <t>Repurchases of common stock</t>
        </is>
      </c>
      <c r="B24" s="8" t="n">
        <v>-1500</v>
      </c>
      <c r="C24" s="4" t="inlineStr">
        <is>
          <t xml:space="preserve"> </t>
        </is>
      </c>
      <c r="D24" s="4" t="inlineStr">
        <is>
          <t xml:space="preserve"> </t>
        </is>
      </c>
      <c r="E24" s="4" t="inlineStr">
        <is>
          <t xml:space="preserve"> </t>
        </is>
      </c>
      <c r="F24" s="8" t="n">
        <v>-1500</v>
      </c>
      <c r="G24" s="4" t="inlineStr">
        <is>
          <t xml:space="preserve"> </t>
        </is>
      </c>
      <c r="H24" s="4" t="inlineStr">
        <is>
          <t xml:space="preserve"> </t>
        </is>
      </c>
    </row>
    <row r="25">
      <c r="A25" s="4" t="inlineStr">
        <is>
          <t>Excise tax on repurchases of common stock</t>
        </is>
      </c>
      <c r="B25" s="8" t="n">
        <v>-14</v>
      </c>
      <c r="C25" s="4" t="inlineStr">
        <is>
          <t xml:space="preserve"> </t>
        </is>
      </c>
      <c r="D25" s="4" t="inlineStr">
        <is>
          <t xml:space="preserve"> </t>
        </is>
      </c>
      <c r="E25" s="4" t="inlineStr">
        <is>
          <t xml:space="preserve"> </t>
        </is>
      </c>
      <c r="F25" s="8" t="n">
        <v>-14</v>
      </c>
      <c r="G25" s="4" t="inlineStr">
        <is>
          <t xml:space="preserve"> </t>
        </is>
      </c>
      <c r="H25" s="4" t="inlineStr">
        <is>
          <t xml:space="preserve"> </t>
        </is>
      </c>
    </row>
    <row r="26">
      <c r="A26" s="4" t="inlineStr">
        <is>
          <t>Dividends declared</t>
        </is>
      </c>
      <c r="B26" s="8" t="n">
        <v>-1717</v>
      </c>
      <c r="C26" s="4" t="inlineStr">
        <is>
          <t xml:space="preserve"> </t>
        </is>
      </c>
      <c r="D26" s="4" t="inlineStr">
        <is>
          <t xml:space="preserve"> </t>
        </is>
      </c>
      <c r="E26" s="8" t="n">
        <v>-1717</v>
      </c>
      <c r="F26" s="4" t="inlineStr">
        <is>
          <t xml:space="preserve"> </t>
        </is>
      </c>
      <c r="G26" s="4" t="inlineStr">
        <is>
          <t xml:space="preserve"> </t>
        </is>
      </c>
      <c r="H26" s="4" t="inlineStr">
        <is>
          <t xml:space="preserve"> </t>
        </is>
      </c>
    </row>
    <row r="27">
      <c r="A27" s="4" t="inlineStr">
        <is>
          <t>Other comprehensive income (loss)</t>
        </is>
      </c>
      <c r="B27" s="8" t="n">
        <v>-43</v>
      </c>
      <c r="C27" s="4" t="inlineStr">
        <is>
          <t xml:space="preserve"> </t>
        </is>
      </c>
      <c r="D27" s="4" t="inlineStr">
        <is>
          <t xml:space="preserve"> </t>
        </is>
      </c>
      <c r="E27" s="4" t="inlineStr">
        <is>
          <t xml:space="preserve"> </t>
        </is>
      </c>
      <c r="F27" s="4" t="inlineStr">
        <is>
          <t xml:space="preserve"> </t>
        </is>
      </c>
      <c r="G27" s="8" t="n">
        <v>-43</v>
      </c>
      <c r="H27" s="4" t="inlineStr">
        <is>
          <t xml:space="preserve"> </t>
        </is>
      </c>
    </row>
    <row r="28">
      <c r="A28" s="4" t="inlineStr">
        <is>
          <t>Ending balance at Dec. 31, 2024</t>
        </is>
      </c>
      <c r="B28" s="7" t="n">
        <v>3317</v>
      </c>
      <c r="C28" s="7" t="n">
        <v>6</v>
      </c>
      <c r="D28" s="7" t="n">
        <v>1669</v>
      </c>
      <c r="E28" s="7" t="n">
        <v>28893</v>
      </c>
      <c r="F28" s="7" t="n">
        <v>-25375</v>
      </c>
      <c r="G28" s="7" t="n">
        <v>-1877</v>
      </c>
      <c r="H28"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Information Related to Capitalized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expense related to capitalized operating leases</t>
        </is>
      </c>
      <c r="B4" s="7" t="n">
        <v>78</v>
      </c>
      <c r="C4" s="7" t="n">
        <v>72</v>
      </c>
      <c r="D4" s="7" t="n">
        <v>66</v>
      </c>
    </row>
    <row r="5">
      <c r="A5" s="4" t="inlineStr">
        <is>
          <t>Cash paid related to maturities of operating lease liabilities</t>
        </is>
      </c>
      <c r="B5" s="8" t="n">
        <v>77</v>
      </c>
      <c r="C5" s="8" t="n">
        <v>70</v>
      </c>
      <c r="D5" s="8" t="n">
        <v>67</v>
      </c>
    </row>
    <row r="6">
      <c r="A6" s="4" t="inlineStr">
        <is>
          <t>Right-of-use assets obtained in exchange for operating lease liabilities</t>
        </is>
      </c>
      <c r="B6" s="7" t="n">
        <v>79</v>
      </c>
      <c r="C6" s="7" t="n">
        <v>82</v>
      </c>
      <c r="D6" s="7" t="n">
        <v>74</v>
      </c>
    </row>
    <row r="7">
      <c r="A7" s="4" t="inlineStr">
        <is>
          <t>Operating Lease, Right-of-Use Asset, Statement of Financial Position [Extensible List]</t>
        </is>
      </c>
      <c r="B7" s="4" t="inlineStr">
        <is>
          <t>Other Assets, Noncurrent</t>
        </is>
      </c>
      <c r="C7" s="4" t="inlineStr">
        <is>
          <t>Other Assets, Noncurrent</t>
        </is>
      </c>
      <c r="D7" s="4" t="inlineStr">
        <is>
          <t xml:space="preserve"> </t>
        </is>
      </c>
    </row>
    <row r="8">
      <c r="A8" s="4" t="inlineStr">
        <is>
          <t>Operating lease right-of-use assets</t>
        </is>
      </c>
      <c r="B8" s="7" t="n">
        <v>266</v>
      </c>
      <c r="C8" s="7" t="n">
        <v>248</v>
      </c>
      <c r="D8" s="4" t="inlineStr">
        <is>
          <t xml:space="preserve"> </t>
        </is>
      </c>
    </row>
    <row r="9">
      <c r="A9" s="4" t="inlineStr">
        <is>
          <t>Operating Lease, Liability, Current, Statement of Financial Position [Extensible List]</t>
        </is>
      </c>
      <c r="B9" s="4" t="inlineStr">
        <is>
          <t>Accrued Liabilities, Current</t>
        </is>
      </c>
      <c r="C9" s="4" t="inlineStr">
        <is>
          <t>Accrued Liabilities, Current</t>
        </is>
      </c>
      <c r="D9" s="4" t="inlineStr">
        <is>
          <t xml:space="preserve"> </t>
        </is>
      </c>
    </row>
    <row r="10">
      <c r="A10" s="4" t="inlineStr">
        <is>
          <t>Current portion of operating lease liabilities</t>
        </is>
      </c>
      <c r="B10" s="7" t="n">
        <v>57</v>
      </c>
      <c r="C10" s="7" t="n">
        <v>58</v>
      </c>
      <c r="D10" s="4" t="inlineStr">
        <is>
          <t xml:space="preserve"> </t>
        </is>
      </c>
    </row>
    <row r="11">
      <c r="A11" s="4" t="inlineStr">
        <is>
          <t>Operating Lease, Liability, Noncurrent, Statement of Financial Position [Extensible List]</t>
        </is>
      </c>
      <c r="B11" s="4" t="inlineStr">
        <is>
          <t>Other Liabilities, Noncurrent</t>
        </is>
      </c>
      <c r="C11" s="4" t="inlineStr">
        <is>
          <t>Other Liabilities, Noncurrent</t>
        </is>
      </c>
      <c r="D11" s="4" t="inlineStr">
        <is>
          <t xml:space="preserve"> </t>
        </is>
      </c>
    </row>
    <row r="12">
      <c r="A12" s="4" t="inlineStr">
        <is>
          <t>Long-term portion of operating lease liabilities</t>
        </is>
      </c>
      <c r="B12" s="7" t="n">
        <v>158</v>
      </c>
      <c r="C12" s="7" t="n">
        <v>148</v>
      </c>
      <c r="D12" s="4" t="inlineStr">
        <is>
          <t xml:space="preserve"> </t>
        </is>
      </c>
    </row>
    <row r="13">
      <c r="A13" s="4" t="inlineStr">
        <is>
          <t>Operating lease liabilities</t>
        </is>
      </c>
      <c r="B13" s="7" t="n">
        <v>215</v>
      </c>
      <c r="C13" s="7" t="n">
        <v>206</v>
      </c>
      <c r="D13" s="4" t="inlineStr">
        <is>
          <t xml:space="preserve"> </t>
        </is>
      </c>
    </row>
    <row r="14">
      <c r="A14" s="4" t="inlineStr">
        <is>
          <t>Weighted-average remaining lease term</t>
        </is>
      </c>
      <c r="B14" s="4" t="inlineStr">
        <is>
          <t>4 years 8 months 12 days</t>
        </is>
      </c>
      <c r="C14" s="4" t="inlineStr">
        <is>
          <t>5 years</t>
        </is>
      </c>
      <c r="D14" s="4" t="inlineStr">
        <is>
          <t xml:space="preserve"> </t>
        </is>
      </c>
    </row>
    <row r="15">
      <c r="A15" s="4" t="inlineStr">
        <is>
          <t>Weighted-average discount rate</t>
        </is>
      </c>
      <c r="B15" s="11" t="n">
        <v>0.033</v>
      </c>
      <c r="C15" s="11" t="n">
        <v>0.0295</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3</v>
      </c>
      <c r="C3" s="4" t="inlineStr">
        <is>
          <t xml:space="preserve"> </t>
        </is>
      </c>
    </row>
    <row r="4">
      <c r="A4" s="4" t="inlineStr">
        <is>
          <t>2026</t>
        </is>
      </c>
      <c r="B4" s="8" t="n">
        <v>53</v>
      </c>
      <c r="C4" s="4" t="inlineStr">
        <is>
          <t xml:space="preserve"> </t>
        </is>
      </c>
    </row>
    <row r="5">
      <c r="A5" s="4" t="inlineStr">
        <is>
          <t>2027</t>
        </is>
      </c>
      <c r="B5" s="8" t="n">
        <v>41</v>
      </c>
      <c r="C5" s="4" t="inlineStr">
        <is>
          <t xml:space="preserve"> </t>
        </is>
      </c>
    </row>
    <row r="6">
      <c r="A6" s="4" t="inlineStr">
        <is>
          <t>2028</t>
        </is>
      </c>
      <c r="B6" s="8" t="n">
        <v>28</v>
      </c>
      <c r="C6" s="4" t="inlineStr">
        <is>
          <t xml:space="preserve"> </t>
        </is>
      </c>
    </row>
    <row r="7">
      <c r="A7" s="4" t="inlineStr">
        <is>
          <t>2029</t>
        </is>
      </c>
      <c r="B7" s="8" t="n">
        <v>19</v>
      </c>
      <c r="C7" s="4" t="inlineStr">
        <is>
          <t xml:space="preserve"> </t>
        </is>
      </c>
    </row>
    <row r="8">
      <c r="A8" s="4" t="inlineStr">
        <is>
          <t>2030 and future years</t>
        </is>
      </c>
      <c r="B8" s="8" t="n">
        <v>30</v>
      </c>
      <c r="C8" s="4" t="inlineStr">
        <is>
          <t xml:space="preserve"> </t>
        </is>
      </c>
    </row>
    <row r="9">
      <c r="A9" s="4" t="inlineStr">
        <is>
          <t>Total future minimum lease payments</t>
        </is>
      </c>
      <c r="B9" s="8" t="n">
        <v>234</v>
      </c>
      <c r="C9" s="4" t="inlineStr">
        <is>
          <t xml:space="preserve"> </t>
        </is>
      </c>
    </row>
    <row r="10">
      <c r="A10" s="4" t="inlineStr">
        <is>
          <t>Less: Imputed interest</t>
        </is>
      </c>
      <c r="B10" s="8" t="n">
        <v>-19</v>
      </c>
      <c r="C10" s="4" t="inlineStr">
        <is>
          <t xml:space="preserve"> </t>
        </is>
      </c>
    </row>
    <row r="11">
      <c r="A11" s="4" t="inlineStr">
        <is>
          <t>Operating lease liabilities</t>
        </is>
      </c>
      <c r="B11" s="7" t="n">
        <v>215</v>
      </c>
      <c r="C11" s="7" t="n">
        <v>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debt</t>
        </is>
      </c>
      <c r="B3" s="7" t="n">
        <v>1555</v>
      </c>
      <c r="C3" s="7" t="n">
        <v>1825</v>
      </c>
    </row>
    <row r="4">
      <c r="A4" s="4" t="inlineStr">
        <is>
          <t>Long-term debt</t>
        </is>
      </c>
      <c r="B4" s="8" t="n">
        <v>6308</v>
      </c>
      <c r="C4" s="8" t="n">
        <v>6339</v>
      </c>
    </row>
    <row r="5">
      <c r="A5" s="4" t="inlineStr">
        <is>
          <t>Total debt</t>
        </is>
      </c>
      <c r="B5" s="7" t="n">
        <v>7863</v>
      </c>
      <c r="C5" s="7" t="n">
        <v>81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urrent maturities of long-term debt</t>
        </is>
      </c>
      <c r="B3" s="7" t="n">
        <v>777</v>
      </c>
      <c r="C3" s="7" t="n">
        <v>1361</v>
      </c>
    </row>
    <row r="4">
      <c r="A4" s="4" t="inlineStr">
        <is>
          <t>Commercial paper</t>
        </is>
      </c>
      <c r="B4" s="8" t="n">
        <v>778</v>
      </c>
      <c r="C4" s="8" t="n">
        <v>464</v>
      </c>
    </row>
    <row r="5">
      <c r="A5" s="4" t="inlineStr">
        <is>
          <t>Debt, Current</t>
        </is>
      </c>
      <c r="B5" s="7" t="n">
        <v>1555</v>
      </c>
      <c r="C5" s="7" t="n">
        <v>18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 width="21" customWidth="1" min="5" max="5"/>
    <col width="31"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1" customWidth="1" min="14" max="14"/>
    <col width="22" customWidth="1" min="15" max="15"/>
    <col width="22" customWidth="1" min="16" max="16"/>
    <col width="21" customWidth="1" min="17" max="17"/>
    <col width="21" customWidth="1" min="18" max="18"/>
    <col width="22" customWidth="1" min="19" max="19"/>
    <col width="22" customWidth="1" min="20" max="20"/>
    <col width="22" customWidth="1" min="21" max="21"/>
  </cols>
  <sheetData>
    <row r="1">
      <c r="A1" s="1" t="inlineStr">
        <is>
          <t>Debt - Narrative (Details)</t>
        </is>
      </c>
      <c r="H1" s="2" t="inlineStr">
        <is>
          <t>3 Months Ended</t>
        </is>
      </c>
    </row>
    <row r="2">
      <c r="B2" s="2" t="inlineStr">
        <is>
          <t>Dec. 05, 2024 EUR (€)</t>
        </is>
      </c>
      <c r="C2" s="2" t="inlineStr">
        <is>
          <t>May 22, 2024 EUR (€)</t>
        </is>
      </c>
      <c r="D2" s="2" t="inlineStr">
        <is>
          <t>May 22, 2023 EUR (€)</t>
        </is>
      </c>
      <c r="E2" s="2" t="inlineStr">
        <is>
          <t>May 12, 2023 EUR (€)</t>
        </is>
      </c>
      <c r="F2" s="2" t="inlineStr">
        <is>
          <t>May 05, 2023 EUR (€) extension</t>
        </is>
      </c>
      <c r="G2" s="2" t="inlineStr">
        <is>
          <t>Feb. 22, 2022 EUR (€)</t>
        </is>
      </c>
      <c r="H2" s="2" t="inlineStr">
        <is>
          <t>Dec. 31, 2022 USD ($)</t>
        </is>
      </c>
      <c r="I2" s="2" t="inlineStr">
        <is>
          <t>Dec. 31, 2024 USD ($)</t>
        </is>
      </c>
      <c r="J2" s="2" t="inlineStr">
        <is>
          <t>Dec. 31, 2024 EUR (€)</t>
        </is>
      </c>
      <c r="K2" s="2" t="inlineStr">
        <is>
          <t>May 31, 2024 EUR (€)</t>
        </is>
      </c>
      <c r="L2" s="2" t="inlineStr">
        <is>
          <t>Dec. 31, 2023 USD ($)</t>
        </is>
      </c>
      <c r="M2" s="2" t="inlineStr">
        <is>
          <t>Dec. 31, 2023 EUR (€)</t>
        </is>
      </c>
      <c r="N2" s="2" t="inlineStr">
        <is>
          <t>May 31, 2023 EUR (€)</t>
        </is>
      </c>
      <c r="O2" s="2" t="inlineStr">
        <is>
          <t>Jun. 30, 2019 EUR (€)</t>
        </is>
      </c>
      <c r="P2" s="2" t="inlineStr">
        <is>
          <t>Nov. 30, 2016 USD ($)</t>
        </is>
      </c>
      <c r="Q2" s="2" t="inlineStr">
        <is>
          <t>May 31, 2015 EUR (€)</t>
        </is>
      </c>
      <c r="R2" s="2" t="inlineStr">
        <is>
          <t>May 31, 2014 EUR (€)</t>
        </is>
      </c>
      <c r="S2" s="2" t="inlineStr">
        <is>
          <t>Feb. 28, 2014 USD ($)</t>
        </is>
      </c>
      <c r="T2" s="2" t="inlineStr">
        <is>
          <t>Dec. 31, 2012 USD ($)</t>
        </is>
      </c>
      <c r="U2" s="2" t="inlineStr">
        <is>
          <t>Dec. 31, 201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urrent maturities of long-term deb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77000000</v>
      </c>
      <c r="J4" s="4" t="inlineStr">
        <is>
          <t xml:space="preserve"> </t>
        </is>
      </c>
      <c r="K4" s="4" t="inlineStr">
        <is>
          <t xml:space="preserve"> </t>
        </is>
      </c>
      <c r="L4" s="7" t="n">
        <v>1361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uarantees, Letters Of Credit, And Other Similar Arrang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ine of credit, amounts outstanding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5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456</v>
      </c>
      <c r="J10" s="11" t="n">
        <v>0.0456</v>
      </c>
      <c r="K10" s="4" t="inlineStr">
        <is>
          <t xml:space="preserve"> </t>
        </is>
      </c>
      <c r="L10" s="11" t="n">
        <v>0.054</v>
      </c>
      <c r="M10" s="11" t="n">
        <v>0.05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uro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urrent maturities of long-term deb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77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uro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ine of credit, amou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1300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ace value of notes</t>
        </is>
      </c>
      <c r="B17" s="4" t="inlineStr">
        <is>
          <t xml:space="preserve"> </t>
        </is>
      </c>
      <c r="C17" s="4" t="inlineStr">
        <is>
          <t xml:space="preserve"> </t>
        </is>
      </c>
      <c r="D17" s="4" t="inlineStr">
        <is>
          <t xml:space="preserve"> </t>
        </is>
      </c>
      <c r="E17" s="4" t="inlineStr">
        <is>
          <t xml:space="preserve"> </t>
        </is>
      </c>
      <c r="F17" s="12" t="n">
        <v>13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tension option, term</t>
        </is>
      </c>
      <c r="B18" s="4" t="inlineStr">
        <is>
          <t xml:space="preserve"> </t>
        </is>
      </c>
      <c r="C18" s="4" t="inlineStr">
        <is>
          <t xml:space="preserve"> </t>
        </is>
      </c>
      <c r="D18" s="4" t="inlineStr">
        <is>
          <t xml:space="preserve"> </t>
        </is>
      </c>
      <c r="E18" s="4" t="inlineStr">
        <is>
          <t xml:space="preserve"> </t>
        </is>
      </c>
      <c r="F18" s="4" t="inlineStr">
        <is>
          <t>6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tension option, number of extensions | extension</t>
        </is>
      </c>
      <c r="B19" s="4" t="inlineStr">
        <is>
          <t xml:space="preserve"> </t>
        </is>
      </c>
      <c r="C19" s="4" t="inlineStr">
        <is>
          <t xml:space="preserve"> </t>
        </is>
      </c>
      <c r="D19" s="4" t="inlineStr">
        <is>
          <t xml:space="preserve"> </t>
        </is>
      </c>
      <c r="E19" s="4" t="inlineStr">
        <is>
          <t xml:space="preserve"> </t>
        </is>
      </c>
      <c r="F19" s="8"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lines of credit</t>
        </is>
      </c>
      <c r="B20" s="4" t="inlineStr">
        <is>
          <t xml:space="preserve"> </t>
        </is>
      </c>
      <c r="C20" s="4" t="inlineStr">
        <is>
          <t xml:space="preserve"> </t>
        </is>
      </c>
      <c r="D20" s="4" t="inlineStr">
        <is>
          <t xml:space="preserve"> </t>
        </is>
      </c>
      <c r="E20" s="12" t="n">
        <v>13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11" t="n">
        <v>0.00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361</v>
      </c>
      <c r="J22" s="11" t="n">
        <v>0.0361</v>
      </c>
      <c r="K22" s="4" t="inlineStr">
        <is>
          <t xml:space="preserve"> </t>
        </is>
      </c>
      <c r="L22" s="11" t="n">
        <v>0.0459</v>
      </c>
      <c r="M22" s="11" t="n">
        <v>0.045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payments of lines of credit</t>
        </is>
      </c>
      <c r="B23" s="4" t="inlineStr">
        <is>
          <t xml:space="preserve"> </t>
        </is>
      </c>
      <c r="C23" s="12" t="n">
        <v>5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ine of credit outstanding recorded as short 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75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uro Credit Agreement | Line of Credit | Net Investment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ce value of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2" t="n">
        <v>130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3.50% notes due march 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urrent maturities of long-term deb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70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35</v>
      </c>
      <c r="M31" s="11" t="n">
        <v>0.03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0.25% Euro notes due December 5,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urrent maturities of long-term deb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6610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025</v>
      </c>
      <c r="J35" s="11" t="n">
        <v>0.0025</v>
      </c>
      <c r="K35" s="4" t="inlineStr">
        <is>
          <t xml:space="preserve"> </t>
        </is>
      </c>
      <c r="L35" s="11" t="n">
        <v>0.0025</v>
      </c>
      <c r="M35" s="11" t="n">
        <v>0.002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0.25% Euro notes due December 5, 2024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031</v>
      </c>
      <c r="J38" s="11" t="n">
        <v>0.003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0.25% Euro notes due December 5, 2024 | Senior Notes | Net Investment Hed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0.002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ace value of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600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face valu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3" t="n">
        <v>0.9966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te Due October 21, 2027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of credit, maximum borrowing capacity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00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5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ine of credit, amounts outstanding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v>
      </c>
      <c r="J48" s="4" t="inlineStr">
        <is>
          <t xml:space="preserve"> </t>
        </is>
      </c>
      <c r="K48" s="4" t="inlineStr">
        <is>
          <t xml:space="preserve"> </t>
        </is>
      </c>
      <c r="L48" s="7" t="n">
        <v>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national Debt Facilities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Unused capacity under international debt faciliti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7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4.875% notes due September 15, 204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04875</v>
      </c>
      <c r="J54" s="13" t="n">
        <v>0.0487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4.875% notes due September 15, 2041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3" t="n">
        <v>0.04875</v>
      </c>
    </row>
    <row r="58">
      <c r="A58" s="4" t="inlineStr">
        <is>
          <t>Face value of not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7" t="n">
        <v>650000000</v>
      </c>
    </row>
    <row r="59">
      <c r="A59" s="4" t="inlineStr">
        <is>
          <t>Notes issued, percentage of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13" t="n">
        <v>0.98539</v>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497</v>
      </c>
      <c r="J60" s="11" t="n">
        <v>0.049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3.90% notes due September 1, 204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039</v>
      </c>
      <c r="J63" s="11" t="n">
        <v>0.03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3.90% notes due September 1, 2042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1" t="n">
        <v>0.039</v>
      </c>
      <c r="U66" s="4" t="inlineStr">
        <is>
          <t xml:space="preserve"> </t>
        </is>
      </c>
    </row>
    <row r="67">
      <c r="A67" s="4" t="inlineStr">
        <is>
          <t>Face value of not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1100000000</v>
      </c>
      <c r="U67" s="4" t="inlineStr">
        <is>
          <t xml:space="preserve"> </t>
        </is>
      </c>
    </row>
    <row r="68">
      <c r="A68" s="4" t="inlineStr">
        <is>
          <t>Notes issued, percentage of face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3" t="n">
        <v>0.99038</v>
      </c>
      <c r="U68" s="4" t="inlineStr">
        <is>
          <t xml:space="preserve"> </t>
        </is>
      </c>
    </row>
    <row r="69">
      <c r="A69" s="4" t="inlineStr">
        <is>
          <t>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396</v>
      </c>
      <c r="J69" s="11" t="n">
        <v>0.039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3.50% notes due March 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035</v>
      </c>
      <c r="J72" s="11" t="n">
        <v>0.03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3.50% notes due March 1, 2024 | Un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1" t="n">
        <v>0.035</v>
      </c>
      <c r="T75" s="4" t="inlineStr">
        <is>
          <t xml:space="preserve"> </t>
        </is>
      </c>
      <c r="U75" s="4" t="inlineStr">
        <is>
          <t xml:space="preserve"> </t>
        </is>
      </c>
    </row>
    <row r="76">
      <c r="A76" s="4" t="inlineStr">
        <is>
          <t>Face value of not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7" t="n">
        <v>700000000</v>
      </c>
      <c r="T76" s="4" t="inlineStr">
        <is>
          <t xml:space="preserve"> </t>
        </is>
      </c>
      <c r="U76" s="4" t="inlineStr">
        <is>
          <t xml:space="preserve"> </t>
        </is>
      </c>
    </row>
    <row r="77">
      <c r="A77" s="4" t="inlineStr">
        <is>
          <t>Notes issued, percentage of fac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3" t="n">
        <v>0.99648</v>
      </c>
      <c r="T77" s="4" t="inlineStr">
        <is>
          <t xml:space="preserve"> </t>
        </is>
      </c>
      <c r="U77" s="4" t="inlineStr">
        <is>
          <t xml:space="preserve"> </t>
        </is>
      </c>
    </row>
    <row r="78">
      <c r="A78" s="4" t="inlineStr">
        <is>
          <t>Effectiv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354</v>
      </c>
      <c r="J78" s="11" t="n">
        <v>0.0354</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3.00% Euro notes due May 19, 203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3</v>
      </c>
      <c r="J81" s="10" t="n">
        <v>0.0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3.00% Euro notes due May 19, 2034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0" t="n">
        <v>0.03</v>
      </c>
      <c r="S84" s="4" t="inlineStr">
        <is>
          <t xml:space="preserve"> </t>
        </is>
      </c>
      <c r="T84" s="4" t="inlineStr">
        <is>
          <t xml:space="preserve"> </t>
        </is>
      </c>
      <c r="U84" s="4" t="inlineStr">
        <is>
          <t xml:space="preserve"> </t>
        </is>
      </c>
    </row>
    <row r="85">
      <c r="A85" s="4" t="inlineStr">
        <is>
          <t>Face value of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12" t="n">
        <v>500000000</v>
      </c>
      <c r="S85" s="4" t="inlineStr">
        <is>
          <t xml:space="preserve"> </t>
        </is>
      </c>
      <c r="T85" s="4" t="inlineStr">
        <is>
          <t xml:space="preserve"> </t>
        </is>
      </c>
      <c r="U85" s="4" t="inlineStr">
        <is>
          <t xml:space="preserve"> </t>
        </is>
      </c>
    </row>
    <row r="86">
      <c r="A86" s="4" t="inlineStr">
        <is>
          <t>Notes issued, percentage of fac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3" t="n">
        <v>0.98089</v>
      </c>
      <c r="S86" s="4" t="inlineStr">
        <is>
          <t xml:space="preserve"> </t>
        </is>
      </c>
      <c r="T86" s="4" t="inlineStr">
        <is>
          <t xml:space="preserve"> </t>
        </is>
      </c>
      <c r="U86" s="4" t="inlineStr">
        <is>
          <t xml:space="preserve"> </t>
        </is>
      </c>
    </row>
    <row r="87">
      <c r="A87" s="4" t="inlineStr">
        <is>
          <t>Effectiv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313</v>
      </c>
      <c r="J87" s="11" t="n">
        <v>0.031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1.25% Euro Notes Due May 22, 2023 | Un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1" t="n">
        <v>0.0125</v>
      </c>
      <c r="R90" s="4" t="inlineStr">
        <is>
          <t xml:space="preserve"> </t>
        </is>
      </c>
      <c r="S90" s="4" t="inlineStr">
        <is>
          <t xml:space="preserve"> </t>
        </is>
      </c>
      <c r="T90" s="4" t="inlineStr">
        <is>
          <t xml:space="preserve"> </t>
        </is>
      </c>
      <c r="U90" s="4" t="inlineStr">
        <is>
          <t xml:space="preserve"> </t>
        </is>
      </c>
    </row>
    <row r="91">
      <c r="A91" s="4" t="inlineStr">
        <is>
          <t>Face value of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2" t="n">
        <v>500000000</v>
      </c>
      <c r="R91" s="4" t="inlineStr">
        <is>
          <t xml:space="preserve"> </t>
        </is>
      </c>
      <c r="S91" s="4" t="inlineStr">
        <is>
          <t xml:space="preserve"> </t>
        </is>
      </c>
      <c r="T91" s="4" t="inlineStr">
        <is>
          <t xml:space="preserve"> </t>
        </is>
      </c>
      <c r="U91" s="4" t="inlineStr">
        <is>
          <t xml:space="preserve"> </t>
        </is>
      </c>
    </row>
    <row r="92">
      <c r="A92" s="4" t="inlineStr">
        <is>
          <t>Notes issued, percentage of face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3" t="n">
        <v>0.99239</v>
      </c>
      <c r="R92" s="4" t="inlineStr">
        <is>
          <t xml:space="preserve"> </t>
        </is>
      </c>
      <c r="S92" s="4" t="inlineStr">
        <is>
          <t xml:space="preserve"> </t>
        </is>
      </c>
      <c r="T92" s="4" t="inlineStr">
        <is>
          <t xml:space="preserve"> </t>
        </is>
      </c>
      <c r="U92" s="4" t="inlineStr">
        <is>
          <t xml:space="preserve"> </t>
        </is>
      </c>
    </row>
    <row r="93">
      <c r="A93" s="4" t="inlineStr">
        <is>
          <t>2.125% Euro notes due May 22, 203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3" t="n">
        <v>0.02125</v>
      </c>
      <c r="J95" s="13" t="n">
        <v>0.0212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2.125% Euro notes due May 22, 2030 | Un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3" t="n">
        <v>0.02125</v>
      </c>
      <c r="R98" s="4" t="inlineStr">
        <is>
          <t xml:space="preserve"> </t>
        </is>
      </c>
      <c r="S98" s="4" t="inlineStr">
        <is>
          <t xml:space="preserve"> </t>
        </is>
      </c>
      <c r="T98" s="4" t="inlineStr">
        <is>
          <t xml:space="preserve"> </t>
        </is>
      </c>
      <c r="U98" s="4" t="inlineStr">
        <is>
          <t xml:space="preserve"> </t>
        </is>
      </c>
    </row>
    <row r="99">
      <c r="A99" s="4" t="inlineStr">
        <is>
          <t>Face value of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2" t="n">
        <v>500000000</v>
      </c>
      <c r="R99" s="4" t="inlineStr">
        <is>
          <t xml:space="preserve"> </t>
        </is>
      </c>
      <c r="S99" s="4" t="inlineStr">
        <is>
          <t xml:space="preserve"> </t>
        </is>
      </c>
      <c r="T99" s="4" t="inlineStr">
        <is>
          <t xml:space="preserve"> </t>
        </is>
      </c>
      <c r="U99" s="4" t="inlineStr">
        <is>
          <t xml:space="preserve"> </t>
        </is>
      </c>
    </row>
    <row r="100">
      <c r="A100" s="4" t="inlineStr">
        <is>
          <t>Notes issued, percentage of face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3" t="n">
        <v>0.99303</v>
      </c>
      <c r="R100" s="4" t="inlineStr">
        <is>
          <t xml:space="preserve"> </t>
        </is>
      </c>
      <c r="S100" s="4" t="inlineStr">
        <is>
          <t xml:space="preserve"> </t>
        </is>
      </c>
      <c r="T100" s="4" t="inlineStr">
        <is>
          <t xml:space="preserve"> </t>
        </is>
      </c>
      <c r="U100" s="4" t="inlineStr">
        <is>
          <t xml:space="preserve"> </t>
        </is>
      </c>
    </row>
    <row r="101">
      <c r="A101" s="4" t="inlineStr">
        <is>
          <t>Effectiv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0218</v>
      </c>
      <c r="J101" s="11" t="n">
        <v>0.021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2.65% notes due November 15, 202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0.0265</v>
      </c>
      <c r="J104" s="11" t="n">
        <v>0.026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2.65% notes due November 15, 2026 | Un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est rate, state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1" t="n">
        <v>0.0265</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Face value of note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7" t="n">
        <v>1000000000</v>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otes issued, percentage of face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3" t="n">
        <v>0.99685</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ffectiv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0269</v>
      </c>
      <c r="J110" s="11" t="n">
        <v>0.0269</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0.625% Euro notes due December 5, 202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3" t="n">
        <v>0.00625</v>
      </c>
      <c r="J113" s="13" t="n">
        <v>0.0062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0.625% Euro notes due December 5, 2027 | Un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Effectiv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0071</v>
      </c>
      <c r="J116" s="11" t="n">
        <v>0.007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0.625% Euro notes due December 5, 2027 | Senior Notes | Net Investment Hedg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13" t="n">
        <v>0.00625</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Face value of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2" t="n">
        <v>500000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face valu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3" t="n">
        <v>0.99343</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1.00% Euro notes due June 5, 203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ate, state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0" t="n">
        <v>0.01</v>
      </c>
      <c r="J124" s="10" t="n">
        <v>0.01</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1.00% Euro notes due June 5, 2031 | Un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Effective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1" t="n">
        <v>0.0109</v>
      </c>
      <c r="J127" s="11" t="n">
        <v>0.0109</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1.00% Euro notes due June 5, 2031 | Senior Notes | Net Investment Hedg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0" t="n">
        <v>0.01</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Face value of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2" t="n">
        <v>5000000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face valu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3" t="n">
        <v>0.98982</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3.25% Euro notes due May 17, 2028</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Interest rate, stated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1" t="n">
        <v>0.0325</v>
      </c>
      <c r="J135" s="11" t="n">
        <v>0.032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3.25% Euro notes due May 17, 2028 | Un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Effective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1" t="n">
        <v>0.0338</v>
      </c>
      <c r="J138" s="11" t="n">
        <v>0.0338</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3.25% Euro notes due May 17, 2028 | Senior Notes | Net Investment Hedg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1" t="n">
        <v>0.0325</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Face value of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2" t="n">
        <v>650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instrument, face valu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3" t="n">
        <v>0.99525</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3.375% Euro notes due May 17, 203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Interest rate, stated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3" t="n">
        <v>0.03375</v>
      </c>
      <c r="J146" s="13" t="n">
        <v>0.0337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3.375% Euro notes due May 17, 2032 | Un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Effective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1" t="n">
        <v>0.0351</v>
      </c>
      <c r="J149" s="11" t="n">
        <v>0.0351</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3.375% Euro notes due May 17, 2032 | Senior Notes | Net Investment Hedg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Interest rate, stated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13" t="n">
        <v>0.03375</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ace value of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12" t="n">
        <v>8500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bt instrument, face valu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3" t="n">
        <v>0.99072</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Euro Notes Issued May 2014 | Euro Notes | Net Investment Hedg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Face value of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12" t="n">
        <v>1000000000</v>
      </c>
      <c r="S157" s="4" t="inlineStr">
        <is>
          <t xml:space="preserve"> </t>
        </is>
      </c>
      <c r="T157" s="4" t="inlineStr">
        <is>
          <t xml:space="preserve"> </t>
        </is>
      </c>
      <c r="U157" s="4" t="inlineStr">
        <is>
          <t xml:space="preserve"> </t>
        </is>
      </c>
    </row>
    <row r="158">
      <c r="A158" s="4" t="inlineStr">
        <is>
          <t>Debt repayment</t>
        </is>
      </c>
      <c r="B158" s="4" t="inlineStr">
        <is>
          <t xml:space="preserve"> </t>
        </is>
      </c>
      <c r="C158" s="4" t="inlineStr">
        <is>
          <t xml:space="preserve"> </t>
        </is>
      </c>
      <c r="D158" s="4" t="inlineStr">
        <is>
          <t xml:space="preserve"> </t>
        </is>
      </c>
      <c r="E158" s="4" t="inlineStr">
        <is>
          <t xml:space="preserve"> </t>
        </is>
      </c>
      <c r="F158" s="4" t="inlineStr">
        <is>
          <t xml:space="preserve"> </t>
        </is>
      </c>
      <c r="G158" s="12" t="n">
        <v>50000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Euro Notes Issued May 2015 | Euro Notes | Net Investment Hedg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Face value of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12" t="n">
        <v>1000000000</v>
      </c>
      <c r="R161" s="4" t="inlineStr">
        <is>
          <t xml:space="preserve"> </t>
        </is>
      </c>
      <c r="S161" s="4" t="inlineStr">
        <is>
          <t xml:space="preserve"> </t>
        </is>
      </c>
      <c r="T161" s="4" t="inlineStr">
        <is>
          <t xml:space="preserve"> </t>
        </is>
      </c>
      <c r="U161" s="4" t="inlineStr">
        <is>
          <t xml:space="preserve"> </t>
        </is>
      </c>
    </row>
    <row r="162">
      <c r="A162" s="4" t="inlineStr">
        <is>
          <t>Debt repayment</t>
        </is>
      </c>
      <c r="B162" s="4" t="inlineStr">
        <is>
          <t xml:space="preserve"> </t>
        </is>
      </c>
      <c r="C162" s="4" t="inlineStr">
        <is>
          <t xml:space="preserve"> </t>
        </is>
      </c>
      <c r="D162" s="12" t="n">
        <v>500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Euro Notes Issued June 2019 | Euro Notes | Net Investment Hedg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Face value of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2" t="n">
        <v>160000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Euro Notes Issued May 2024 | Euro Notes | Net Investment Hedg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Face value of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12" t="n">
        <v>1500000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Euro Notes Issued May 2019 | Euro Notes | Net Investment Hedg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bt repayment</t>
        </is>
      </c>
      <c r="B171" s="12" t="n">
        <v>6000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sheetData>
  <mergeCells count="3">
    <mergeCell ref="A1:A2"/>
    <mergeCell ref="I1:J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Debt - Schedule of Long-term Debt at Carrying Value and Fair Value (Details) - USD ($) $ in Millions</t>
        </is>
      </c>
      <c r="B1" s="2" t="inlineStr">
        <is>
          <t>Dec. 31, 2024</t>
        </is>
      </c>
      <c r="C1" s="2" t="inlineStr">
        <is>
          <t>Dec. 31, 2023</t>
        </is>
      </c>
      <c r="D1" s="2" t="inlineStr">
        <is>
          <t>Nov. 30, 2016</t>
        </is>
      </c>
      <c r="E1" s="2" t="inlineStr">
        <is>
          <t>May 31, 2015</t>
        </is>
      </c>
      <c r="F1" s="2" t="inlineStr">
        <is>
          <t>May 31, 2014</t>
        </is>
      </c>
      <c r="G1" s="2" t="inlineStr">
        <is>
          <t>Feb. 28, 2014</t>
        </is>
      </c>
      <c r="H1" s="2" t="inlineStr">
        <is>
          <t>Dec. 31, 2012</t>
        </is>
      </c>
      <c r="I1" s="2" t="inlineStr">
        <is>
          <t>Dec. 31, 201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rrying Value</t>
        </is>
      </c>
      <c r="B3" s="7" t="n">
        <v>7085</v>
      </c>
      <c r="C3" s="7" t="n">
        <v>77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8" t="n">
        <v>6806</v>
      </c>
      <c r="C4" s="8" t="n">
        <v>74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Current maturities of long-term debt</t>
        </is>
      </c>
      <c r="B5" s="8" t="n">
        <v>-777</v>
      </c>
      <c r="C5" s="8" t="n">
        <v>-136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ong-term debt</t>
        </is>
      </c>
      <c r="B6" s="7" t="n">
        <v>6308</v>
      </c>
      <c r="C6" s="8" t="n">
        <v>63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3.50% notes due March 1,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stated percentage</t>
        </is>
      </c>
      <c r="B9" s="11" t="n">
        <v>0.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3.50% notes due March 1, 2024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35</v>
      </c>
      <c r="H12" s="4" t="inlineStr">
        <is>
          <t xml:space="preserve"> </t>
        </is>
      </c>
      <c r="I12" s="4" t="inlineStr">
        <is>
          <t xml:space="preserve"> </t>
        </is>
      </c>
    </row>
    <row r="13">
      <c r="A13" s="4" t="inlineStr">
        <is>
          <t>Effective Interest Rate</t>
        </is>
      </c>
      <c r="B13" s="11" t="n">
        <v>0.03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ying Value</t>
        </is>
      </c>
      <c r="B14" s="7" t="n">
        <v>0</v>
      </c>
      <c r="C14" s="8" t="n">
        <v>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t>
        </is>
      </c>
      <c r="B15" s="7" t="n">
        <v>0</v>
      </c>
      <c r="C15" s="7" t="n">
        <v>69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0.25% Euro notes due December 5,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tated percentage</t>
        </is>
      </c>
      <c r="B18" s="11" t="n">
        <v>0.0025</v>
      </c>
      <c r="C18" s="11" t="n">
        <v>0.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 Current maturities of long-term debt</t>
        </is>
      </c>
      <c r="B19" s="4" t="inlineStr">
        <is>
          <t xml:space="preserve"> </t>
        </is>
      </c>
      <c r="C19" s="7" t="n">
        <v>-6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0.25% Euro notes due December 5, 2024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t>
        </is>
      </c>
      <c r="B22" s="11" t="n">
        <v>0.00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rrying Value</t>
        </is>
      </c>
      <c r="B23" s="7" t="n">
        <v>0</v>
      </c>
      <c r="C23" s="8" t="n">
        <v>66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t>
        </is>
      </c>
      <c r="B24" s="8" t="n">
        <v>0</v>
      </c>
      <c r="C24" s="8" t="n">
        <v>6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uro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 Current maturities of long-term debt</t>
        </is>
      </c>
      <c r="B27" s="8" t="n">
        <v>-7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uro Credit Agreement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rying Value</t>
        </is>
      </c>
      <c r="B30" s="8" t="n">
        <v>777</v>
      </c>
      <c r="C30" s="8" t="n">
        <v>14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t>
        </is>
      </c>
      <c r="B31" s="7" t="n">
        <v>777</v>
      </c>
      <c r="C31" s="8" t="n">
        <v>14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65% notes due November 15,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tated percentage</t>
        </is>
      </c>
      <c r="B34" s="11" t="n">
        <v>0.02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65% notes due November 15, 2026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stated percentage</t>
        </is>
      </c>
      <c r="B37" s="4" t="inlineStr">
        <is>
          <t xml:space="preserve"> </t>
        </is>
      </c>
      <c r="C37" s="4" t="inlineStr">
        <is>
          <t xml:space="preserve"> </t>
        </is>
      </c>
      <c r="D37" s="11" t="n">
        <v>0.026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ffective Interest Rate</t>
        </is>
      </c>
      <c r="B38" s="11" t="n">
        <v>0.02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t>
        </is>
      </c>
      <c r="B39" s="7" t="n">
        <v>998</v>
      </c>
      <c r="C39" s="8" t="n">
        <v>9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7" t="n">
        <v>971</v>
      </c>
      <c r="C40" s="8" t="n">
        <v>9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0.625% Euro notes due December 5,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tated percentage</t>
        </is>
      </c>
      <c r="B43" s="13" t="n">
        <v>0.006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0.625% Euro notes due December 5, 2027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ffective Interest Rate</t>
        </is>
      </c>
      <c r="B46" s="11" t="n">
        <v>0.00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t>
        </is>
      </c>
      <c r="B47" s="7" t="n">
        <v>515</v>
      </c>
      <c r="C47" s="8" t="n">
        <v>5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t>
        </is>
      </c>
      <c r="B48" s="7" t="n">
        <v>490</v>
      </c>
      <c r="C48" s="8" t="n">
        <v>5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3.25% Euro notes due May 17,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percentage</t>
        </is>
      </c>
      <c r="B51" s="11" t="n">
        <v>0.03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3.25% Euro notes due May 17, 2028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ffective Interest Rate</t>
        </is>
      </c>
      <c r="B54" s="11" t="n">
        <v>0.03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7" t="n">
        <v>668</v>
      </c>
      <c r="C55" s="8"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t>
        </is>
      </c>
      <c r="B56" s="7" t="n">
        <v>685</v>
      </c>
      <c r="C56" s="8"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125% Euro notes due May 22,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stated percentage</t>
        </is>
      </c>
      <c r="B59" s="13" t="n">
        <v>0.02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125% Euro notes due May 22, 2030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stated percentage</t>
        </is>
      </c>
      <c r="B62" s="4" t="inlineStr">
        <is>
          <t xml:space="preserve"> </t>
        </is>
      </c>
      <c r="C62" s="4" t="inlineStr">
        <is>
          <t xml:space="preserve"> </t>
        </is>
      </c>
      <c r="D62" s="4" t="inlineStr">
        <is>
          <t xml:space="preserve"> </t>
        </is>
      </c>
      <c r="E62" s="13" t="n">
        <v>0.02125</v>
      </c>
      <c r="F62" s="4" t="inlineStr">
        <is>
          <t xml:space="preserve"> </t>
        </is>
      </c>
      <c r="G62" s="4" t="inlineStr">
        <is>
          <t xml:space="preserve"> </t>
        </is>
      </c>
      <c r="H62" s="4" t="inlineStr">
        <is>
          <t xml:space="preserve"> </t>
        </is>
      </c>
      <c r="I62" s="4" t="inlineStr">
        <is>
          <t xml:space="preserve"> </t>
        </is>
      </c>
    </row>
    <row r="63">
      <c r="A63" s="4" t="inlineStr">
        <is>
          <t>Effective Interest Rate</t>
        </is>
      </c>
      <c r="B63" s="11" t="n">
        <v>0.02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rrying Value</t>
        </is>
      </c>
      <c r="B64" s="7" t="n">
        <v>515</v>
      </c>
      <c r="C64" s="8" t="n">
        <v>54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t>
        </is>
      </c>
      <c r="B65" s="7" t="n">
        <v>501</v>
      </c>
      <c r="C65" s="8" t="n">
        <v>53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1.00% Euro notes due June 5, 20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stated percentage</t>
        </is>
      </c>
      <c r="B68" s="10"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1.00% Euro notes due June 5, 2031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ffective Interest Rate</t>
        </is>
      </c>
      <c r="B71" s="11" t="n">
        <v>0.01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rrying Value</t>
        </is>
      </c>
      <c r="B72" s="7" t="n">
        <v>513</v>
      </c>
      <c r="C72" s="8" t="n">
        <v>54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t>
        </is>
      </c>
      <c r="B73" s="7" t="n">
        <v>460</v>
      </c>
      <c r="C73" s="8" t="n">
        <v>48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3.375% Euro notes due May 17, 203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rate, stated percentage</t>
        </is>
      </c>
      <c r="B76" s="13" t="n">
        <v>0.033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3.375% Euro notes due May 17, 2032 | Un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ffective Interest Rate</t>
        </is>
      </c>
      <c r="B79" s="11" t="n">
        <v>0.035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rrying Value</t>
        </is>
      </c>
      <c r="B80" s="7" t="n">
        <v>867</v>
      </c>
      <c r="C80" s="8"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air Value</t>
        </is>
      </c>
      <c r="B81" s="7" t="n">
        <v>901</v>
      </c>
      <c r="C81" s="8"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3.00% Euro notes due May 19, 203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rate, stated percentage</t>
        </is>
      </c>
      <c r="B84" s="10" t="n">
        <v>0.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3.00% Euro notes due May 19, 2034 |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rate, stated percentage</t>
        </is>
      </c>
      <c r="B87" s="4" t="inlineStr">
        <is>
          <t xml:space="preserve"> </t>
        </is>
      </c>
      <c r="C87" s="4" t="inlineStr">
        <is>
          <t xml:space="preserve"> </t>
        </is>
      </c>
      <c r="D87" s="4" t="inlineStr">
        <is>
          <t xml:space="preserve"> </t>
        </is>
      </c>
      <c r="E87" s="4" t="inlineStr">
        <is>
          <t xml:space="preserve"> </t>
        </is>
      </c>
      <c r="F87" s="10" t="n">
        <v>0.03</v>
      </c>
      <c r="G87" s="4" t="inlineStr">
        <is>
          <t xml:space="preserve"> </t>
        </is>
      </c>
      <c r="H87" s="4" t="inlineStr">
        <is>
          <t xml:space="preserve"> </t>
        </is>
      </c>
      <c r="I87" s="4" t="inlineStr">
        <is>
          <t xml:space="preserve"> </t>
        </is>
      </c>
    </row>
    <row r="88">
      <c r="A88" s="4" t="inlineStr">
        <is>
          <t>Effective Interest Rate</t>
        </is>
      </c>
      <c r="B88" s="11" t="n">
        <v>0.031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rrying Value</t>
        </is>
      </c>
      <c r="B89" s="7" t="n">
        <v>509</v>
      </c>
      <c r="C89" s="8" t="n">
        <v>54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air Value</t>
        </is>
      </c>
      <c r="B90" s="7" t="n">
        <v>511</v>
      </c>
      <c r="C90" s="8" t="n">
        <v>55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4.875% notes due September 15, 204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 stated percentage</t>
        </is>
      </c>
      <c r="B93" s="13" t="n">
        <v>0.048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4.875% notes due September 15, 2041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3" t="n">
        <v>0.04875</v>
      </c>
    </row>
    <row r="97">
      <c r="A97" s="4" t="inlineStr">
        <is>
          <t>Effective Interest Rate</t>
        </is>
      </c>
      <c r="B97" s="11" t="n">
        <v>0.049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arrying Value</t>
        </is>
      </c>
      <c r="B98" s="7" t="n">
        <v>639</v>
      </c>
      <c r="C98" s="8" t="n">
        <v>63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t>
        </is>
      </c>
      <c r="B99" s="7" t="n">
        <v>610</v>
      </c>
      <c r="C99" s="8" t="n">
        <v>66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3.90% notes due September 1, 204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erest rate, stated percentage</t>
        </is>
      </c>
      <c r="B102" s="11" t="n">
        <v>0.03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3.90% notes due September 1, 2042 | Un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39</v>
      </c>
      <c r="I105" s="4" t="inlineStr">
        <is>
          <t xml:space="preserve"> </t>
        </is>
      </c>
    </row>
    <row r="106">
      <c r="A106" s="4" t="inlineStr">
        <is>
          <t>Effective Interest Rate</t>
        </is>
      </c>
      <c r="B106" s="11" t="n">
        <v>0.039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arrying Value</t>
        </is>
      </c>
      <c r="B107" s="7" t="n">
        <v>1084</v>
      </c>
      <c r="C107" s="8" t="n">
        <v>1084</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air Value</t>
        </is>
      </c>
      <c r="B108" s="7" t="n">
        <v>900</v>
      </c>
      <c r="C108" s="7" t="n">
        <v>98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Including Current Maturities of Long-term Debt (Details) - USD ($) $ in Millions</t>
        </is>
      </c>
      <c r="B1" s="2" t="inlineStr">
        <is>
          <t>Dec. 31, 2024</t>
        </is>
      </c>
      <c r="C1" s="2" t="inlineStr">
        <is>
          <t>Dec. 31, 2023</t>
        </is>
      </c>
    </row>
    <row r="2">
      <c r="A2" s="3" t="inlineStr">
        <is>
          <t>Scheduled maturities of long-term debt</t>
        </is>
      </c>
      <c r="B2" s="4" t="inlineStr">
        <is>
          <t xml:space="preserve"> </t>
        </is>
      </c>
      <c r="C2" s="4" t="inlineStr">
        <is>
          <t xml:space="preserve"> </t>
        </is>
      </c>
    </row>
    <row r="3">
      <c r="A3" s="4" t="inlineStr">
        <is>
          <t>2025</t>
        </is>
      </c>
      <c r="B3" s="7" t="n">
        <v>777</v>
      </c>
      <c r="C3" s="4" t="inlineStr">
        <is>
          <t xml:space="preserve"> </t>
        </is>
      </c>
    </row>
    <row r="4">
      <c r="A4" s="4" t="inlineStr">
        <is>
          <t>2026</t>
        </is>
      </c>
      <c r="B4" s="8" t="n">
        <v>998</v>
      </c>
      <c r="C4" s="4" t="inlineStr">
        <is>
          <t xml:space="preserve"> </t>
        </is>
      </c>
    </row>
    <row r="5">
      <c r="A5" s="4" t="inlineStr">
        <is>
          <t>2027</t>
        </is>
      </c>
      <c r="B5" s="8" t="n">
        <v>515</v>
      </c>
      <c r="C5" s="4" t="inlineStr">
        <is>
          <t xml:space="preserve"> </t>
        </is>
      </c>
    </row>
    <row r="6">
      <c r="A6" s="4" t="inlineStr">
        <is>
          <t>2028</t>
        </is>
      </c>
      <c r="B6" s="8" t="n">
        <v>668</v>
      </c>
      <c r="C6" s="4" t="inlineStr">
        <is>
          <t xml:space="preserve"> </t>
        </is>
      </c>
    </row>
    <row r="7">
      <c r="A7" s="4" t="inlineStr">
        <is>
          <t>2029</t>
        </is>
      </c>
      <c r="B7" s="8" t="n">
        <v>0</v>
      </c>
      <c r="C7" s="4" t="inlineStr">
        <is>
          <t xml:space="preserve"> </t>
        </is>
      </c>
    </row>
    <row r="8">
      <c r="A8" s="4" t="inlineStr">
        <is>
          <t>2030 and future years</t>
        </is>
      </c>
      <c r="B8" s="8" t="n">
        <v>4127</v>
      </c>
      <c r="C8" s="4" t="inlineStr">
        <is>
          <t xml:space="preserve"> </t>
        </is>
      </c>
    </row>
    <row r="9">
      <c r="A9" s="4" t="inlineStr">
        <is>
          <t>Carrying Value</t>
        </is>
      </c>
      <c r="B9" s="7" t="n">
        <v>7085</v>
      </c>
      <c r="C9" s="7" t="n">
        <v>7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s</t>
        </is>
      </c>
      <c r="B4" s="7" t="n">
        <v>117</v>
      </c>
      <c r="C4" s="7" t="n">
        <v>117</v>
      </c>
      <c r="D4" s="7" t="n">
        <v>111</v>
      </c>
    </row>
    <row r="5">
      <c r="A5" s="4" t="inlineStr">
        <is>
          <t>Projected benefit obligations</t>
        </is>
      </c>
      <c r="B5" s="8" t="n">
        <v>159</v>
      </c>
      <c r="C5" s="8" t="n">
        <v>179</v>
      </c>
      <c r="D5" s="4" t="inlineStr">
        <is>
          <t xml:space="preserve"> </t>
        </is>
      </c>
    </row>
    <row r="6">
      <c r="A6" s="4" t="inlineStr">
        <is>
          <t>Projected benefit obligations, plan assets</t>
        </is>
      </c>
      <c r="B6" s="8" t="n">
        <v>56</v>
      </c>
      <c r="C6" s="8" t="n">
        <v>55</v>
      </c>
      <c r="D6" s="4" t="inlineStr">
        <is>
          <t xml:space="preserve"> </t>
        </is>
      </c>
    </row>
    <row r="7">
      <c r="A7" s="4" t="inlineStr">
        <is>
          <t>Accumulated benefit obligations</t>
        </is>
      </c>
      <c r="B7" s="8" t="n">
        <v>155</v>
      </c>
      <c r="C7" s="8" t="n">
        <v>175</v>
      </c>
      <c r="D7" s="4" t="inlineStr">
        <is>
          <t xml:space="preserve"> </t>
        </is>
      </c>
    </row>
    <row r="8">
      <c r="A8" s="4" t="inlineStr">
        <is>
          <t>Accumulated benefit obligations, plan assets</t>
        </is>
      </c>
      <c r="B8" s="8" t="n">
        <v>56</v>
      </c>
      <c r="C8" s="7" t="n">
        <v>55</v>
      </c>
      <c r="D8" s="4" t="inlineStr">
        <is>
          <t xml:space="preserve"> </t>
        </is>
      </c>
    </row>
    <row r="9">
      <c r="A9" s="4" t="inlineStr">
        <is>
          <t>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company contributions</t>
        </is>
      </c>
      <c r="B11" s="8" t="n">
        <v>22</v>
      </c>
      <c r="C11" s="4" t="inlineStr">
        <is>
          <t xml:space="preserve"> </t>
        </is>
      </c>
      <c r="D11" s="4" t="inlineStr">
        <is>
          <t xml:space="preserve"> </t>
        </is>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cted company contributions</t>
        </is>
      </c>
      <c r="B14" s="7" t="n">
        <v>31</v>
      </c>
      <c r="C14" s="4" t="inlineStr">
        <is>
          <t xml:space="preserve"> </t>
        </is>
      </c>
      <c r="D14" s="4" t="inlineStr">
        <is>
          <t xml:space="preserve"> </t>
        </is>
      </c>
    </row>
    <row r="15">
      <c r="A15" s="4" t="inlineStr">
        <is>
          <t>Minimum | Equity Investm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 percentage</t>
        </is>
      </c>
      <c r="B17" s="10" t="n">
        <v>0.15</v>
      </c>
      <c r="C17" s="4" t="inlineStr">
        <is>
          <t xml:space="preserve"> </t>
        </is>
      </c>
      <c r="D17" s="4" t="inlineStr">
        <is>
          <t xml:space="preserve"> </t>
        </is>
      </c>
    </row>
    <row r="18">
      <c r="A18" s="4" t="inlineStr">
        <is>
          <t>Minimum | Fixed Income Investmen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 percentage</t>
        </is>
      </c>
      <c r="B20" s="10" t="n">
        <v>0.75</v>
      </c>
      <c r="C20" s="4" t="inlineStr">
        <is>
          <t xml:space="preserve"> </t>
        </is>
      </c>
      <c r="D20" s="4" t="inlineStr">
        <is>
          <t xml:space="preserve"> </t>
        </is>
      </c>
    </row>
    <row r="21">
      <c r="A21" s="4" t="inlineStr">
        <is>
          <t>Minimum | Other Investment</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llocation percentage</t>
        </is>
      </c>
      <c r="B23" s="10" t="n">
        <v>0</v>
      </c>
      <c r="C23" s="4" t="inlineStr">
        <is>
          <t xml:space="preserve"> </t>
        </is>
      </c>
      <c r="D23" s="4" t="inlineStr">
        <is>
          <t xml:space="preserve"> </t>
        </is>
      </c>
    </row>
    <row r="24">
      <c r="A24" s="4" t="inlineStr">
        <is>
          <t>Maximum | Equity Investmen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llocation percentage</t>
        </is>
      </c>
      <c r="B26" s="10" t="n">
        <v>0.25</v>
      </c>
      <c r="C26" s="4" t="inlineStr">
        <is>
          <t xml:space="preserve"> </t>
        </is>
      </c>
      <c r="D26" s="4" t="inlineStr">
        <is>
          <t xml:space="preserve"> </t>
        </is>
      </c>
    </row>
    <row r="27">
      <c r="A27" s="4" t="inlineStr">
        <is>
          <t>Maximum | Fixed Income Investmen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llocation percentage</t>
        </is>
      </c>
      <c r="B29" s="10" t="n">
        <v>0.85</v>
      </c>
      <c r="C29" s="4" t="inlineStr">
        <is>
          <t xml:space="preserve"> </t>
        </is>
      </c>
      <c r="D29" s="4" t="inlineStr">
        <is>
          <t xml:space="preserve"> </t>
        </is>
      </c>
    </row>
    <row r="30">
      <c r="A30" s="4" t="inlineStr">
        <is>
          <t>Maximum | Other Investment</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 percentage</t>
        </is>
      </c>
      <c r="B32" s="10" t="n">
        <v>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Information Regarding Net Periodic Benefit Cost Included in Statement of Income Related to Significant Defined Benefit Pension and Other Postretirement Benefit Plans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36</v>
      </c>
      <c r="C5" s="7" t="n">
        <v>35</v>
      </c>
      <c r="D5" s="7" t="n">
        <v>47</v>
      </c>
    </row>
    <row r="6">
      <c r="A6" s="4" t="inlineStr">
        <is>
          <t>Interest cost</t>
        </is>
      </c>
      <c r="B6" s="8" t="n">
        <v>92</v>
      </c>
      <c r="C6" s="8" t="n">
        <v>94</v>
      </c>
      <c r="D6" s="8" t="n">
        <v>50</v>
      </c>
    </row>
    <row r="7">
      <c r="A7" s="4" t="inlineStr">
        <is>
          <t>Expected return on plan assets</t>
        </is>
      </c>
      <c r="B7" s="8" t="n">
        <v>-133</v>
      </c>
      <c r="C7" s="8" t="n">
        <v>-129</v>
      </c>
      <c r="D7" s="8" t="n">
        <v>-100</v>
      </c>
    </row>
    <row r="8">
      <c r="A8" s="4" t="inlineStr">
        <is>
          <t>Amortization of actuarial (gain) loss</t>
        </is>
      </c>
      <c r="B8" s="8" t="n">
        <v>6</v>
      </c>
      <c r="C8" s="8" t="n">
        <v>3</v>
      </c>
      <c r="D8" s="8" t="n">
        <v>24</v>
      </c>
    </row>
    <row r="9">
      <c r="A9" s="4" t="inlineStr">
        <is>
          <t>Amortization of prior service cost</t>
        </is>
      </c>
      <c r="B9" s="8" t="n">
        <v>1</v>
      </c>
      <c r="C9" s="8" t="n">
        <v>1</v>
      </c>
      <c r="D9" s="8" t="n">
        <v>1</v>
      </c>
    </row>
    <row r="10">
      <c r="A10" s="4" t="inlineStr">
        <is>
          <t>Settlement loss</t>
        </is>
      </c>
      <c r="B10" s="8" t="n">
        <v>6</v>
      </c>
      <c r="C10" s="8" t="n">
        <v>0</v>
      </c>
      <c r="D10" s="8" t="n">
        <v>1</v>
      </c>
    </row>
    <row r="11">
      <c r="A11" s="4" t="inlineStr">
        <is>
          <t>Total net periodic benefit cost (income)</t>
        </is>
      </c>
      <c r="B11" s="8" t="n">
        <v>8</v>
      </c>
      <c r="C11" s="8" t="n">
        <v>4</v>
      </c>
      <c r="D11" s="8" t="n">
        <v>23</v>
      </c>
    </row>
    <row r="12">
      <c r="A12" s="4" t="inlineStr">
        <is>
          <t>Other Postretirement Benefit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Service cost</t>
        </is>
      </c>
      <c r="B14" s="8" t="n">
        <v>4</v>
      </c>
      <c r="C14" s="8" t="n">
        <v>5</v>
      </c>
      <c r="D14" s="8" t="n">
        <v>7</v>
      </c>
    </row>
    <row r="15">
      <c r="A15" s="4" t="inlineStr">
        <is>
          <t>Interest cost</t>
        </is>
      </c>
      <c r="B15" s="8" t="n">
        <v>24</v>
      </c>
      <c r="C15" s="8" t="n">
        <v>23</v>
      </c>
      <c r="D15" s="8" t="n">
        <v>13</v>
      </c>
    </row>
    <row r="16">
      <c r="A16" s="4" t="inlineStr">
        <is>
          <t>Expected return on plan assets</t>
        </is>
      </c>
      <c r="B16" s="8" t="n">
        <v>-22</v>
      </c>
      <c r="C16" s="8" t="n">
        <v>-22</v>
      </c>
      <c r="D16" s="8" t="n">
        <v>-26</v>
      </c>
    </row>
    <row r="17">
      <c r="A17" s="4" t="inlineStr">
        <is>
          <t>Amortization of actuarial (gain) loss</t>
        </is>
      </c>
      <c r="B17" s="8" t="n">
        <v>-2</v>
      </c>
      <c r="C17" s="8" t="n">
        <v>-4</v>
      </c>
      <c r="D17" s="8" t="n">
        <v>-3</v>
      </c>
    </row>
    <row r="18">
      <c r="A18" s="4" t="inlineStr">
        <is>
          <t>Amortization of prior service cost</t>
        </is>
      </c>
      <c r="B18" s="8" t="n">
        <v>0</v>
      </c>
      <c r="C18" s="8" t="n">
        <v>0</v>
      </c>
      <c r="D18" s="8" t="n">
        <v>0</v>
      </c>
    </row>
    <row r="19">
      <c r="A19" s="4" t="inlineStr">
        <is>
          <t>Settlement loss</t>
        </is>
      </c>
      <c r="B19" s="8" t="n">
        <v>0</v>
      </c>
      <c r="C19" s="8" t="n">
        <v>0</v>
      </c>
      <c r="D19" s="8" t="n">
        <v>0</v>
      </c>
    </row>
    <row r="20">
      <c r="A20" s="4" t="inlineStr">
        <is>
          <t>Total net periodic benefit cost (income)</t>
        </is>
      </c>
      <c r="B20" s="7" t="n">
        <v>4</v>
      </c>
      <c r="C20" s="7" t="n">
        <v>2</v>
      </c>
      <c r="D20" s="7" t="n">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Plan Benefit Obligations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ginning balance</t>
        </is>
      </c>
      <c r="B5" s="7" t="n">
        <v>2069</v>
      </c>
      <c r="C5" s="7" t="n">
        <v>1993</v>
      </c>
      <c r="D5" s="4" t="inlineStr">
        <is>
          <t xml:space="preserve"> </t>
        </is>
      </c>
    </row>
    <row r="6">
      <c r="A6" s="4" t="inlineStr">
        <is>
          <t>Service cost</t>
        </is>
      </c>
      <c r="B6" s="8" t="n">
        <v>36</v>
      </c>
      <c r="C6" s="8" t="n">
        <v>35</v>
      </c>
      <c r="D6" s="7" t="n">
        <v>47</v>
      </c>
    </row>
    <row r="7">
      <c r="A7" s="4" t="inlineStr">
        <is>
          <t>Interest cost</t>
        </is>
      </c>
      <c r="B7" s="8" t="n">
        <v>92</v>
      </c>
      <c r="C7" s="8" t="n">
        <v>94</v>
      </c>
      <c r="D7" s="8" t="n">
        <v>50</v>
      </c>
    </row>
    <row r="8">
      <c r="A8" s="4" t="inlineStr">
        <is>
          <t>Plan participants' contributions</t>
        </is>
      </c>
      <c r="B8" s="8" t="n">
        <v>1</v>
      </c>
      <c r="C8" s="8" t="n">
        <v>1</v>
      </c>
      <c r="D8" s="4" t="inlineStr">
        <is>
          <t xml:space="preserve"> </t>
        </is>
      </c>
    </row>
    <row r="9">
      <c r="A9" s="4" t="inlineStr">
        <is>
          <t>Actuarial (gain) loss</t>
        </is>
      </c>
      <c r="B9" s="8" t="n">
        <v>-130</v>
      </c>
      <c r="C9" s="8" t="n">
        <v>64</v>
      </c>
      <c r="D9" s="4" t="inlineStr">
        <is>
          <t xml:space="preserve"> </t>
        </is>
      </c>
    </row>
    <row r="10">
      <c r="A10" s="4" t="inlineStr">
        <is>
          <t>Benefits paid</t>
        </is>
      </c>
      <c r="B10" s="8" t="n">
        <v>-177</v>
      </c>
      <c r="C10" s="8" t="n">
        <v>-153</v>
      </c>
      <c r="D10" s="4" t="inlineStr">
        <is>
          <t xml:space="preserve"> </t>
        </is>
      </c>
    </row>
    <row r="11">
      <c r="A11" s="4" t="inlineStr">
        <is>
          <t>Medicare subsidy received</t>
        </is>
      </c>
      <c r="B11" s="8" t="n">
        <v>0</v>
      </c>
      <c r="C11" s="8" t="n">
        <v>0</v>
      </c>
      <c r="D11" s="4" t="inlineStr">
        <is>
          <t xml:space="preserve"> </t>
        </is>
      </c>
    </row>
    <row r="12">
      <c r="A12" s="4" t="inlineStr">
        <is>
          <t>Foreign currency translation</t>
        </is>
      </c>
      <c r="B12" s="8" t="n">
        <v>-21</v>
      </c>
      <c r="C12" s="8" t="n">
        <v>35</v>
      </c>
      <c r="D12" s="4" t="inlineStr">
        <is>
          <t xml:space="preserve"> </t>
        </is>
      </c>
    </row>
    <row r="13">
      <c r="A13" s="4" t="inlineStr">
        <is>
          <t>Ending balance</t>
        </is>
      </c>
      <c r="B13" s="8" t="n">
        <v>1870</v>
      </c>
      <c r="C13" s="8" t="n">
        <v>2069</v>
      </c>
      <c r="D13" s="8" t="n">
        <v>1993</v>
      </c>
    </row>
    <row r="14">
      <c r="A14" s="4" t="inlineStr">
        <is>
          <t>Accumulated benefit obligation as of December 31</t>
        </is>
      </c>
      <c r="B14" s="8" t="n">
        <v>1790</v>
      </c>
      <c r="C14" s="8" t="n">
        <v>1972</v>
      </c>
      <c r="D14" s="4" t="inlineStr">
        <is>
          <t xml:space="preserve"> </t>
        </is>
      </c>
    </row>
    <row r="15">
      <c r="A15" s="4" t="inlineStr">
        <is>
          <t>Other Postretirement Benefit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ginning balance</t>
        </is>
      </c>
      <c r="B17" s="8" t="n">
        <v>499</v>
      </c>
      <c r="C17" s="8" t="n">
        <v>468</v>
      </c>
      <c r="D17" s="4" t="inlineStr">
        <is>
          <t xml:space="preserve"> </t>
        </is>
      </c>
    </row>
    <row r="18">
      <c r="A18" s="4" t="inlineStr">
        <is>
          <t>Service cost</t>
        </is>
      </c>
      <c r="B18" s="8" t="n">
        <v>4</v>
      </c>
      <c r="C18" s="8" t="n">
        <v>5</v>
      </c>
      <c r="D18" s="8" t="n">
        <v>7</v>
      </c>
    </row>
    <row r="19">
      <c r="A19" s="4" t="inlineStr">
        <is>
          <t>Interest cost</t>
        </is>
      </c>
      <c r="B19" s="8" t="n">
        <v>24</v>
      </c>
      <c r="C19" s="8" t="n">
        <v>23</v>
      </c>
      <c r="D19" s="8" t="n">
        <v>13</v>
      </c>
    </row>
    <row r="20">
      <c r="A20" s="4" t="inlineStr">
        <is>
          <t>Plan participants' contributions</t>
        </is>
      </c>
      <c r="B20" s="8" t="n">
        <v>9</v>
      </c>
      <c r="C20" s="8" t="n">
        <v>9</v>
      </c>
      <c r="D20" s="4" t="inlineStr">
        <is>
          <t xml:space="preserve"> </t>
        </is>
      </c>
    </row>
    <row r="21">
      <c r="A21" s="4" t="inlineStr">
        <is>
          <t>Actuarial (gain) loss</t>
        </is>
      </c>
      <c r="B21" s="8" t="n">
        <v>-26</v>
      </c>
      <c r="C21" s="8" t="n">
        <v>38</v>
      </c>
      <c r="D21" s="4" t="inlineStr">
        <is>
          <t xml:space="preserve"> </t>
        </is>
      </c>
    </row>
    <row r="22">
      <c r="A22" s="4" t="inlineStr">
        <is>
          <t>Benefits paid</t>
        </is>
      </c>
      <c r="B22" s="8" t="n">
        <v>-46</v>
      </c>
      <c r="C22" s="8" t="n">
        <v>-45</v>
      </c>
      <c r="D22" s="4" t="inlineStr">
        <is>
          <t xml:space="preserve"> </t>
        </is>
      </c>
    </row>
    <row r="23">
      <c r="A23" s="4" t="inlineStr">
        <is>
          <t>Medicare subsidy received</t>
        </is>
      </c>
      <c r="B23" s="8" t="n">
        <v>1</v>
      </c>
      <c r="C23" s="8" t="n">
        <v>1</v>
      </c>
      <c r="D23" s="4" t="inlineStr">
        <is>
          <t xml:space="preserve"> </t>
        </is>
      </c>
    </row>
    <row r="24">
      <c r="A24" s="4" t="inlineStr">
        <is>
          <t>Foreign currency translation</t>
        </is>
      </c>
      <c r="B24" s="8" t="n">
        <v>0</v>
      </c>
      <c r="C24" s="8" t="n">
        <v>0</v>
      </c>
      <c r="D24" s="4" t="inlineStr">
        <is>
          <t xml:space="preserve"> </t>
        </is>
      </c>
    </row>
    <row r="25">
      <c r="A25" s="4" t="inlineStr">
        <is>
          <t>Ending balance</t>
        </is>
      </c>
      <c r="B25" s="7" t="n">
        <v>465</v>
      </c>
      <c r="C25" s="7" t="n">
        <v>499</v>
      </c>
      <c r="D25" s="7" t="n">
        <v>4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5.8</v>
      </c>
      <c r="C4" s="9" t="n">
        <v>5.42</v>
      </c>
      <c r="D4" s="9" t="n">
        <v>5.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and Reconciliation of Funded Status (Details) - USD ($) $ in Millions</t>
        </is>
      </c>
      <c r="B1" s="2" t="inlineStr">
        <is>
          <t>12 Months Ended</t>
        </is>
      </c>
    </row>
    <row r="2">
      <c r="B2" s="2" t="inlineStr">
        <is>
          <t>Dec. 31, 2024</t>
        </is>
      </c>
      <c r="C2" s="2" t="inlineStr">
        <is>
          <t>Dec. 31, 2023</t>
        </is>
      </c>
    </row>
    <row r="3">
      <c r="A3" s="3" t="inlineStr">
        <is>
          <t>The amounts recognized in the Statement of Financial Position as of December 31 consist of:</t>
        </is>
      </c>
      <c r="B3" s="4" t="inlineStr">
        <is>
          <t xml:space="preserve"> </t>
        </is>
      </c>
      <c r="C3" s="4" t="inlineStr">
        <is>
          <t xml:space="preserve"> </t>
        </is>
      </c>
    </row>
    <row r="4">
      <c r="A4" s="4" t="inlineStr">
        <is>
          <t>Accrued expenses</t>
        </is>
      </c>
      <c r="B4" s="7" t="n">
        <v>-14</v>
      </c>
      <c r="C4" s="7" t="n">
        <v>-32</v>
      </c>
    </row>
    <row r="5">
      <c r="A5" s="4" t="inlineStr">
        <is>
          <t>Pension</t>
        </is>
      </c>
      <c r="B5" s="4" t="inlineStr">
        <is>
          <t xml:space="preserve"> </t>
        </is>
      </c>
      <c r="C5" s="4" t="inlineStr">
        <is>
          <t xml:space="preserve"> </t>
        </is>
      </c>
    </row>
    <row r="6">
      <c r="A6" s="3" t="inlineStr">
        <is>
          <t>Change in plan assets:</t>
        </is>
      </c>
      <c r="B6" s="4" t="inlineStr">
        <is>
          <t xml:space="preserve"> </t>
        </is>
      </c>
      <c r="C6" s="4" t="inlineStr">
        <is>
          <t xml:space="preserve"> </t>
        </is>
      </c>
    </row>
    <row r="7">
      <c r="A7" s="4" t="inlineStr">
        <is>
          <t>Beginning balance</t>
        </is>
      </c>
      <c r="B7" s="8" t="n">
        <v>2171</v>
      </c>
      <c r="C7" s="8" t="n">
        <v>2114</v>
      </c>
    </row>
    <row r="8">
      <c r="A8" s="4" t="inlineStr">
        <is>
          <t>Actual return on plan assets</t>
        </is>
      </c>
      <c r="B8" s="8" t="n">
        <v>19</v>
      </c>
      <c r="C8" s="8" t="n">
        <v>157</v>
      </c>
    </row>
    <row r="9">
      <c r="A9" s="4" t="inlineStr">
        <is>
          <t>Company contributions</t>
        </is>
      </c>
      <c r="B9" s="8" t="n">
        <v>60</v>
      </c>
      <c r="C9" s="8" t="n">
        <v>10</v>
      </c>
    </row>
    <row r="10">
      <c r="A10" s="4" t="inlineStr">
        <is>
          <t>Plan participants' contributions</t>
        </is>
      </c>
      <c r="B10" s="8" t="n">
        <v>1</v>
      </c>
      <c r="C10" s="8" t="n">
        <v>1</v>
      </c>
    </row>
    <row r="11">
      <c r="A11" s="4" t="inlineStr">
        <is>
          <t>Benefits paid</t>
        </is>
      </c>
      <c r="B11" s="8" t="n">
        <v>-177</v>
      </c>
      <c r="C11" s="8" t="n">
        <v>-153</v>
      </c>
    </row>
    <row r="12">
      <c r="A12" s="4" t="inlineStr">
        <is>
          <t>Foreign currency translation</t>
        </is>
      </c>
      <c r="B12" s="8" t="n">
        <v>-21</v>
      </c>
      <c r="C12" s="8" t="n">
        <v>42</v>
      </c>
    </row>
    <row r="13">
      <c r="A13" s="4" t="inlineStr">
        <is>
          <t>Ending balance</t>
        </is>
      </c>
      <c r="B13" s="8" t="n">
        <v>2053</v>
      </c>
      <c r="C13" s="8" t="n">
        <v>2171</v>
      </c>
    </row>
    <row r="14">
      <c r="A14" s="3" t="inlineStr">
        <is>
          <t>Reconciliation of funded status:</t>
        </is>
      </c>
      <c r="B14" s="4" t="inlineStr">
        <is>
          <t xml:space="preserve"> </t>
        </is>
      </c>
      <c r="C14" s="4" t="inlineStr">
        <is>
          <t xml:space="preserve"> </t>
        </is>
      </c>
    </row>
    <row r="15">
      <c r="A15" s="4" t="inlineStr">
        <is>
          <t>Funded status</t>
        </is>
      </c>
      <c r="B15" s="8" t="n">
        <v>183</v>
      </c>
      <c r="C15" s="8" t="n">
        <v>102</v>
      </c>
    </row>
    <row r="16">
      <c r="A16" s="4" t="inlineStr">
        <is>
          <t>Other immaterial plans</t>
        </is>
      </c>
      <c r="B16" s="8" t="n">
        <v>-48</v>
      </c>
      <c r="C16" s="8" t="n">
        <v>-58</v>
      </c>
    </row>
    <row r="17">
      <c r="A17" s="4" t="inlineStr">
        <is>
          <t>Net asset (liability) as of December 31</t>
        </is>
      </c>
      <c r="B17" s="8" t="n">
        <v>135</v>
      </c>
      <c r="C17" s="8" t="n">
        <v>44</v>
      </c>
    </row>
    <row r="18">
      <c r="A18" s="3" t="inlineStr">
        <is>
          <t>The amounts recognized in the Statement of Financial Position as of December 31 consist of:</t>
        </is>
      </c>
      <c r="B18" s="4" t="inlineStr">
        <is>
          <t xml:space="preserve"> </t>
        </is>
      </c>
      <c r="C18" s="4" t="inlineStr">
        <is>
          <t xml:space="preserve"> </t>
        </is>
      </c>
    </row>
    <row r="19">
      <c r="A19" s="4" t="inlineStr">
        <is>
          <t>Net asset (liability) as of December 31</t>
        </is>
      </c>
      <c r="B19" s="8" t="n">
        <v>135</v>
      </c>
      <c r="C19" s="8" t="n">
        <v>44</v>
      </c>
    </row>
    <row r="20">
      <c r="A20" s="3" t="inlineStr">
        <is>
          <t>The pre-tax amounts recognized in accumulated other comprehensive (income) loss consist of:</t>
        </is>
      </c>
      <c r="B20" s="4" t="inlineStr">
        <is>
          <t xml:space="preserve"> </t>
        </is>
      </c>
      <c r="C20" s="4" t="inlineStr">
        <is>
          <t xml:space="preserve"> </t>
        </is>
      </c>
    </row>
    <row r="21">
      <c r="A21" s="4" t="inlineStr">
        <is>
          <t>Net actuarial (gain) loss</t>
        </is>
      </c>
      <c r="B21" s="8" t="n">
        <v>482</v>
      </c>
      <c r="C21" s="8" t="n">
        <v>512</v>
      </c>
    </row>
    <row r="22">
      <c r="A22" s="4" t="inlineStr">
        <is>
          <t>Prior service cost</t>
        </is>
      </c>
      <c r="B22" s="8" t="n">
        <v>2</v>
      </c>
      <c r="C22" s="8" t="n">
        <v>3</v>
      </c>
    </row>
    <row r="23">
      <c r="A23" s="4" t="inlineStr">
        <is>
          <t>Pre-tax accumulated other comprehensive (income) loss as of December 31</t>
        </is>
      </c>
      <c r="B23" s="8" t="n">
        <v>484</v>
      </c>
      <c r="C23" s="8" t="n">
        <v>515</v>
      </c>
    </row>
    <row r="24">
      <c r="A24" s="4" t="inlineStr">
        <is>
          <t>Other Postretirement Benefits</t>
        </is>
      </c>
      <c r="B24" s="4" t="inlineStr">
        <is>
          <t xml:space="preserve"> </t>
        </is>
      </c>
      <c r="C24" s="4" t="inlineStr">
        <is>
          <t xml:space="preserve"> </t>
        </is>
      </c>
    </row>
    <row r="25">
      <c r="A25" s="3" t="inlineStr">
        <is>
          <t>Change in plan assets:</t>
        </is>
      </c>
      <c r="B25" s="4" t="inlineStr">
        <is>
          <t xml:space="preserve"> </t>
        </is>
      </c>
      <c r="C25" s="4" t="inlineStr">
        <is>
          <t xml:space="preserve"> </t>
        </is>
      </c>
    </row>
    <row r="26">
      <c r="A26" s="4" t="inlineStr">
        <is>
          <t>Beginning balance</t>
        </is>
      </c>
      <c r="B26" s="8" t="n">
        <v>358</v>
      </c>
      <c r="C26" s="8" t="n">
        <v>336</v>
      </c>
    </row>
    <row r="27">
      <c r="A27" s="4" t="inlineStr">
        <is>
          <t>Actual return on plan assets</t>
        </is>
      </c>
      <c r="B27" s="8" t="n">
        <v>44</v>
      </c>
      <c r="C27" s="8" t="n">
        <v>51</v>
      </c>
    </row>
    <row r="28">
      <c r="A28" s="4" t="inlineStr">
        <is>
          <t>Company contributions</t>
        </is>
      </c>
      <c r="B28" s="8" t="n">
        <v>35</v>
      </c>
      <c r="C28" s="8" t="n">
        <v>7</v>
      </c>
    </row>
    <row r="29">
      <c r="A29" s="4" t="inlineStr">
        <is>
          <t>Plan participants' contributions</t>
        </is>
      </c>
      <c r="B29" s="8" t="n">
        <v>9</v>
      </c>
      <c r="C29" s="8" t="n">
        <v>9</v>
      </c>
    </row>
    <row r="30">
      <c r="A30" s="4" t="inlineStr">
        <is>
          <t>Benefits paid</t>
        </is>
      </c>
      <c r="B30" s="8" t="n">
        <v>-46</v>
      </c>
      <c r="C30" s="8" t="n">
        <v>-45</v>
      </c>
    </row>
    <row r="31">
      <c r="A31" s="4" t="inlineStr">
        <is>
          <t>Foreign currency translation</t>
        </is>
      </c>
      <c r="B31" s="8" t="n">
        <v>0</v>
      </c>
      <c r="C31" s="8" t="n">
        <v>0</v>
      </c>
    </row>
    <row r="32">
      <c r="A32" s="4" t="inlineStr">
        <is>
          <t>Ending balance</t>
        </is>
      </c>
      <c r="B32" s="8" t="n">
        <v>400</v>
      </c>
      <c r="C32" s="8" t="n">
        <v>358</v>
      </c>
    </row>
    <row r="33">
      <c r="A33" s="3" t="inlineStr">
        <is>
          <t>Reconciliation of funded status:</t>
        </is>
      </c>
      <c r="B33" s="4" t="inlineStr">
        <is>
          <t xml:space="preserve"> </t>
        </is>
      </c>
      <c r="C33" s="4" t="inlineStr">
        <is>
          <t xml:space="preserve"> </t>
        </is>
      </c>
    </row>
    <row r="34">
      <c r="A34" s="4" t="inlineStr">
        <is>
          <t>Funded status</t>
        </is>
      </c>
      <c r="B34" s="8" t="n">
        <v>-65</v>
      </c>
      <c r="C34" s="8" t="n">
        <v>-141</v>
      </c>
    </row>
    <row r="35">
      <c r="A35" s="4" t="inlineStr">
        <is>
          <t>Other immaterial plans</t>
        </is>
      </c>
      <c r="B35" s="8" t="n">
        <v>-3</v>
      </c>
      <c r="C35" s="8" t="n">
        <v>-4</v>
      </c>
    </row>
    <row r="36">
      <c r="A36" s="4" t="inlineStr">
        <is>
          <t>Net asset (liability) as of December 31</t>
        </is>
      </c>
      <c r="B36" s="8" t="n">
        <v>-68</v>
      </c>
      <c r="C36" s="8" t="n">
        <v>-145</v>
      </c>
    </row>
    <row r="37">
      <c r="A37" s="3" t="inlineStr">
        <is>
          <t>The amounts recognized in the Statement of Financial Position as of December 31 consist of:</t>
        </is>
      </c>
      <c r="B37" s="4" t="inlineStr">
        <is>
          <t xml:space="preserve"> </t>
        </is>
      </c>
      <c r="C37" s="4" t="inlineStr">
        <is>
          <t xml:space="preserve"> </t>
        </is>
      </c>
    </row>
    <row r="38">
      <c r="A38" s="4" t="inlineStr">
        <is>
          <t>Net asset (liability) as of December 31</t>
        </is>
      </c>
      <c r="B38" s="8" t="n">
        <v>-68</v>
      </c>
      <c r="C38" s="8" t="n">
        <v>-145</v>
      </c>
    </row>
    <row r="39">
      <c r="A39" s="3" t="inlineStr">
        <is>
          <t>The pre-tax amounts recognized in accumulated other comprehensive (income) loss consist of:</t>
        </is>
      </c>
      <c r="B39" s="4" t="inlineStr">
        <is>
          <t xml:space="preserve"> </t>
        </is>
      </c>
      <c r="C39" s="4" t="inlineStr">
        <is>
          <t xml:space="preserve"> </t>
        </is>
      </c>
    </row>
    <row r="40">
      <c r="A40" s="4" t="inlineStr">
        <is>
          <t>Net actuarial (gain) loss</t>
        </is>
      </c>
      <c r="B40" s="8" t="n">
        <v>-108</v>
      </c>
      <c r="C40" s="8" t="n">
        <v>-61</v>
      </c>
    </row>
    <row r="41">
      <c r="A41" s="4" t="inlineStr">
        <is>
          <t>Prior service cost</t>
        </is>
      </c>
      <c r="B41" s="8" t="n">
        <v>0</v>
      </c>
      <c r="C41" s="8" t="n">
        <v>0</v>
      </c>
    </row>
    <row r="42">
      <c r="A42" s="4" t="inlineStr">
        <is>
          <t>Pre-tax accumulated other comprehensive (income) loss as of December 31</t>
        </is>
      </c>
      <c r="B42" s="8" t="n">
        <v>-108</v>
      </c>
      <c r="C42" s="8" t="n">
        <v>-61</v>
      </c>
    </row>
    <row r="43">
      <c r="A43" s="4" t="inlineStr">
        <is>
          <t>Other assets | Pension</t>
        </is>
      </c>
      <c r="B43" s="4" t="inlineStr">
        <is>
          <t xml:space="preserve"> </t>
        </is>
      </c>
      <c r="C43" s="4" t="inlineStr">
        <is>
          <t xml:space="preserve"> </t>
        </is>
      </c>
    </row>
    <row r="44">
      <c r="A44" s="3" t="inlineStr">
        <is>
          <t>The amounts recognized in the Statement of Financial Position as of December 31 consist of:</t>
        </is>
      </c>
      <c r="B44" s="4" t="inlineStr">
        <is>
          <t xml:space="preserve"> </t>
        </is>
      </c>
      <c r="C44" s="4" t="inlineStr">
        <is>
          <t xml:space="preserve"> </t>
        </is>
      </c>
    </row>
    <row r="45">
      <c r="A45" s="4" t="inlineStr">
        <is>
          <t>Other assets</t>
        </is>
      </c>
      <c r="B45" s="8" t="n">
        <v>305</v>
      </c>
      <c r="C45" s="8" t="n">
        <v>243</v>
      </c>
    </row>
    <row r="46">
      <c r="A46" s="4" t="inlineStr">
        <is>
          <t>Other assets | Other Postretirement Benefits</t>
        </is>
      </c>
      <c r="B46" s="4" t="inlineStr">
        <is>
          <t xml:space="preserve"> </t>
        </is>
      </c>
      <c r="C46" s="4" t="inlineStr">
        <is>
          <t xml:space="preserve"> </t>
        </is>
      </c>
    </row>
    <row r="47">
      <c r="A47" s="3" t="inlineStr">
        <is>
          <t>The amounts recognized in the Statement of Financial Position as of December 31 consist of:</t>
        </is>
      </c>
      <c r="B47" s="4" t="inlineStr">
        <is>
          <t xml:space="preserve"> </t>
        </is>
      </c>
      <c r="C47" s="4" t="inlineStr">
        <is>
          <t xml:space="preserve"> </t>
        </is>
      </c>
    </row>
    <row r="48">
      <c r="A48" s="4" t="inlineStr">
        <is>
          <t>Other assets</t>
        </is>
      </c>
      <c r="B48" s="8" t="n">
        <v>0</v>
      </c>
      <c r="C48" s="8" t="n">
        <v>0</v>
      </c>
    </row>
    <row r="49">
      <c r="A49" s="4" t="inlineStr">
        <is>
          <t>Accrued expenses | Pension</t>
        </is>
      </c>
      <c r="B49" s="4" t="inlineStr">
        <is>
          <t xml:space="preserve"> </t>
        </is>
      </c>
      <c r="C49" s="4" t="inlineStr">
        <is>
          <t xml:space="preserve"> </t>
        </is>
      </c>
    </row>
    <row r="50">
      <c r="A50" s="3" t="inlineStr">
        <is>
          <t>The amounts recognized in the Statement of Financial Position as of December 31 consist of:</t>
        </is>
      </c>
      <c r="B50" s="4" t="inlineStr">
        <is>
          <t xml:space="preserve"> </t>
        </is>
      </c>
      <c r="C50" s="4" t="inlineStr">
        <is>
          <t xml:space="preserve"> </t>
        </is>
      </c>
    </row>
    <row r="51">
      <c r="A51" s="4" t="inlineStr">
        <is>
          <t>Accrued expenses</t>
        </is>
      </c>
      <c r="B51" s="8" t="n">
        <v>-11</v>
      </c>
      <c r="C51" s="8" t="n">
        <v>-29</v>
      </c>
    </row>
    <row r="52">
      <c r="A52" s="4" t="inlineStr">
        <is>
          <t>Accrued expenses | Other Postretirement Benefits</t>
        </is>
      </c>
      <c r="B52" s="4" t="inlineStr">
        <is>
          <t xml:space="preserve"> </t>
        </is>
      </c>
      <c r="C52" s="4" t="inlineStr">
        <is>
          <t xml:space="preserve"> </t>
        </is>
      </c>
    </row>
    <row r="53">
      <c r="A53" s="3" t="inlineStr">
        <is>
          <t>The amounts recognized in the Statement of Financial Position as of December 31 consist of:</t>
        </is>
      </c>
      <c r="B53" s="4" t="inlineStr">
        <is>
          <t xml:space="preserve"> </t>
        </is>
      </c>
      <c r="C53" s="4" t="inlineStr">
        <is>
          <t xml:space="preserve"> </t>
        </is>
      </c>
    </row>
    <row r="54">
      <c r="A54" s="4" t="inlineStr">
        <is>
          <t>Accrued expenses</t>
        </is>
      </c>
      <c r="B54" s="8" t="n">
        <v>-3</v>
      </c>
      <c r="C54" s="8" t="n">
        <v>-3</v>
      </c>
    </row>
    <row r="55">
      <c r="A55" s="4" t="inlineStr">
        <is>
          <t>Other noncurrent liabilities | Pension</t>
        </is>
      </c>
      <c r="B55" s="4" t="inlineStr">
        <is>
          <t xml:space="preserve"> </t>
        </is>
      </c>
      <c r="C55" s="4" t="inlineStr">
        <is>
          <t xml:space="preserve"> </t>
        </is>
      </c>
    </row>
    <row r="56">
      <c r="A56" s="3" t="inlineStr">
        <is>
          <t>The amounts recognized in the Statement of Financial Position as of December 31 consist of:</t>
        </is>
      </c>
      <c r="B56" s="4" t="inlineStr">
        <is>
          <t xml:space="preserve"> </t>
        </is>
      </c>
      <c r="C56" s="4" t="inlineStr">
        <is>
          <t xml:space="preserve"> </t>
        </is>
      </c>
    </row>
    <row r="57">
      <c r="A57" s="4" t="inlineStr">
        <is>
          <t>Other noncurrent liabilities</t>
        </is>
      </c>
      <c r="B57" s="8" t="n">
        <v>-159</v>
      </c>
      <c r="C57" s="8" t="n">
        <v>-170</v>
      </c>
    </row>
    <row r="58">
      <c r="A58" s="4" t="inlineStr">
        <is>
          <t>Other noncurrent liabilities | Other Postretirement Benefits</t>
        </is>
      </c>
      <c r="B58" s="4" t="inlineStr">
        <is>
          <t xml:space="preserve"> </t>
        </is>
      </c>
      <c r="C58" s="4" t="inlineStr">
        <is>
          <t xml:space="preserve"> </t>
        </is>
      </c>
    </row>
    <row r="59">
      <c r="A59" s="3" t="inlineStr">
        <is>
          <t>The amounts recognized in the Statement of Financial Position as of December 31 consist of:</t>
        </is>
      </c>
      <c r="B59" s="4" t="inlineStr">
        <is>
          <t xml:space="preserve"> </t>
        </is>
      </c>
      <c r="C59" s="4" t="inlineStr">
        <is>
          <t xml:space="preserve"> </t>
        </is>
      </c>
    </row>
    <row r="60">
      <c r="A60" s="4" t="inlineStr">
        <is>
          <t>Other noncurrent liabilities</t>
        </is>
      </c>
      <c r="B60" s="7" t="n">
        <v>-65</v>
      </c>
      <c r="C60" s="7" t="n">
        <v>-1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and Trend Rates (Details)</t>
        </is>
      </c>
      <c r="B1" s="2" t="inlineStr">
        <is>
          <t>12 Months Ended</t>
        </is>
      </c>
    </row>
    <row r="2">
      <c r="B2" s="2" t="inlineStr">
        <is>
          <t>Dec. 31, 2024</t>
        </is>
      </c>
      <c r="C2" s="2" t="inlineStr">
        <is>
          <t>Dec. 31, 2023</t>
        </is>
      </c>
      <c r="D2" s="2" t="inlineStr">
        <is>
          <t>Dec. 31, 2022</t>
        </is>
      </c>
    </row>
    <row r="3">
      <c r="A3" s="3" t="inlineStr">
        <is>
          <t>Assumed health care cost trend rates of postretirement benefit obligation</t>
        </is>
      </c>
      <c r="B3" s="4" t="inlineStr">
        <is>
          <t xml:space="preserve"> </t>
        </is>
      </c>
      <c r="C3" s="4" t="inlineStr">
        <is>
          <t xml:space="preserve"> </t>
        </is>
      </c>
      <c r="D3" s="4" t="inlineStr">
        <is>
          <t xml:space="preserve"> </t>
        </is>
      </c>
    </row>
    <row r="4">
      <c r="A4" s="4" t="inlineStr">
        <is>
          <t>Health care cost trend rate assumed for the next year</t>
        </is>
      </c>
      <c r="B4" s="10" t="n">
        <v>0.08</v>
      </c>
      <c r="C4" s="11" t="n">
        <v>0.075</v>
      </c>
      <c r="D4" s="10" t="n">
        <v>0.07000000000000001</v>
      </c>
    </row>
    <row r="5">
      <c r="A5" s="4" t="inlineStr">
        <is>
          <t>Ultimate trend rate</t>
        </is>
      </c>
      <c r="B5" s="11" t="n">
        <v>0.045</v>
      </c>
      <c r="C5" s="11" t="n">
        <v>0.045</v>
      </c>
      <c r="D5" s="11" t="n">
        <v>0.045</v>
      </c>
    </row>
    <row r="6">
      <c r="A6" s="4" t="inlineStr">
        <is>
          <t>Year the rate reaches the ultimate trend rate</t>
        </is>
      </c>
      <c r="B6" s="4" t="inlineStr">
        <is>
          <t>2035</t>
        </is>
      </c>
      <c r="C6" s="4" t="inlineStr">
        <is>
          <t>2033</t>
        </is>
      </c>
      <c r="D6" s="4" t="inlineStr">
        <is>
          <t>2031</t>
        </is>
      </c>
    </row>
    <row r="7">
      <c r="A7" s="4" t="inlineStr">
        <is>
          <t>Pension</t>
        </is>
      </c>
      <c r="B7" s="4" t="inlineStr">
        <is>
          <t xml:space="preserve"> </t>
        </is>
      </c>
      <c r="C7" s="4" t="inlineStr">
        <is>
          <t xml:space="preserve"> </t>
        </is>
      </c>
      <c r="D7" s="4" t="inlineStr">
        <is>
          <t xml:space="preserve"> </t>
        </is>
      </c>
    </row>
    <row r="8">
      <c r="A8" s="3" t="inlineStr">
        <is>
          <t>Assumptions used to determine benefit obligations as of December 31:</t>
        </is>
      </c>
      <c r="B8" s="4" t="inlineStr">
        <is>
          <t xml:space="preserve"> </t>
        </is>
      </c>
      <c r="C8" s="4" t="inlineStr">
        <is>
          <t xml:space="preserve"> </t>
        </is>
      </c>
      <c r="D8" s="4" t="inlineStr">
        <is>
          <t xml:space="preserve"> </t>
        </is>
      </c>
    </row>
    <row r="9">
      <c r="A9" s="4" t="inlineStr">
        <is>
          <t>Discount rate</t>
        </is>
      </c>
      <c r="B9" s="11" t="n">
        <v>0.053</v>
      </c>
      <c r="C9" s="11" t="n">
        <v>0.0469</v>
      </c>
      <c r="D9" s="11" t="n">
        <v>0.0494</v>
      </c>
    </row>
    <row r="10">
      <c r="A10" s="4" t="inlineStr">
        <is>
          <t>Rate of compensation increases</t>
        </is>
      </c>
      <c r="B10" s="11" t="n">
        <v>0.0343</v>
      </c>
      <c r="C10" s="11" t="n">
        <v>0.0339</v>
      </c>
      <c r="D10" s="11" t="n">
        <v>0.0346</v>
      </c>
    </row>
    <row r="11">
      <c r="A11" s="4" t="inlineStr">
        <is>
          <t>Interest crediting rate - U.S. cash balance plan</t>
        </is>
      </c>
      <c r="B11" s="11" t="n">
        <v>0.0375</v>
      </c>
      <c r="C11" s="11" t="n">
        <v>0.0375</v>
      </c>
      <c r="D11" s="11" t="n">
        <v>0.0375</v>
      </c>
    </row>
    <row r="12">
      <c r="A12" s="3" t="inlineStr">
        <is>
          <t>Assumptions used to determine net periodic benefit cost for the twelve months ended December 31:</t>
        </is>
      </c>
      <c r="B12" s="4" t="inlineStr">
        <is>
          <t xml:space="preserve"> </t>
        </is>
      </c>
      <c r="C12" s="4" t="inlineStr">
        <is>
          <t xml:space="preserve"> </t>
        </is>
      </c>
      <c r="D12" s="4" t="inlineStr">
        <is>
          <t xml:space="preserve"> </t>
        </is>
      </c>
    </row>
    <row r="13">
      <c r="A13" s="4" t="inlineStr">
        <is>
          <t>Discount rate</t>
        </is>
      </c>
      <c r="B13" s="11" t="n">
        <v>0.0469</v>
      </c>
      <c r="C13" s="11" t="n">
        <v>0.0494</v>
      </c>
      <c r="D13" s="11" t="n">
        <v>0.0233</v>
      </c>
    </row>
    <row r="14">
      <c r="A14" s="4" t="inlineStr">
        <is>
          <t>Expected return on plan assets</t>
        </is>
      </c>
      <c r="B14" s="11" t="n">
        <v>0.0533</v>
      </c>
      <c r="C14" s="11" t="n">
        <v>0.0527</v>
      </c>
      <c r="D14" s="11" t="n">
        <v>0.0372</v>
      </c>
    </row>
    <row r="15">
      <c r="A15" s="4" t="inlineStr">
        <is>
          <t>Rate of compensation increases</t>
        </is>
      </c>
      <c r="B15" s="11" t="n">
        <v>0.0339</v>
      </c>
      <c r="C15" s="11" t="n">
        <v>0.0346</v>
      </c>
      <c r="D15" s="11" t="n">
        <v>0.034</v>
      </c>
    </row>
    <row r="16">
      <c r="A16" s="4" t="inlineStr">
        <is>
          <t>Interest crediting rate - U.S. cash balance plan</t>
        </is>
      </c>
      <c r="B16" s="11" t="n">
        <v>0.0375</v>
      </c>
      <c r="C16" s="11" t="n">
        <v>0.0375</v>
      </c>
      <c r="D16" s="11" t="n">
        <v>0.0375</v>
      </c>
    </row>
    <row r="17">
      <c r="A17" s="4" t="inlineStr">
        <is>
          <t>Other Postretirement Benefits</t>
        </is>
      </c>
      <c r="B17" s="4" t="inlineStr">
        <is>
          <t xml:space="preserve"> </t>
        </is>
      </c>
      <c r="C17" s="4" t="inlineStr">
        <is>
          <t xml:space="preserve"> </t>
        </is>
      </c>
      <c r="D17" s="4" t="inlineStr">
        <is>
          <t xml:space="preserve"> </t>
        </is>
      </c>
    </row>
    <row r="18">
      <c r="A18" s="3" t="inlineStr">
        <is>
          <t>Assumptions used to determine benefit obligations as of December 31:</t>
        </is>
      </c>
      <c r="B18" s="4" t="inlineStr">
        <is>
          <t xml:space="preserve"> </t>
        </is>
      </c>
      <c r="C18" s="4" t="inlineStr">
        <is>
          <t xml:space="preserve"> </t>
        </is>
      </c>
      <c r="D18" s="4" t="inlineStr">
        <is>
          <t xml:space="preserve"> </t>
        </is>
      </c>
    </row>
    <row r="19">
      <c r="A19" s="4" t="inlineStr">
        <is>
          <t>Discount rate</t>
        </is>
      </c>
      <c r="B19" s="11" t="n">
        <v>0.0566</v>
      </c>
      <c r="C19" s="11" t="n">
        <v>0.0501</v>
      </c>
      <c r="D19" s="11" t="n">
        <v>0.0519</v>
      </c>
    </row>
    <row r="20">
      <c r="A20" s="3" t="inlineStr">
        <is>
          <t>Assumptions used to determine net periodic benefit cost for the twelve months ended December 31:</t>
        </is>
      </c>
      <c r="B20" s="4" t="inlineStr">
        <is>
          <t xml:space="preserve"> </t>
        </is>
      </c>
      <c r="C20" s="4" t="inlineStr">
        <is>
          <t xml:space="preserve"> </t>
        </is>
      </c>
      <c r="D20" s="4" t="inlineStr">
        <is>
          <t xml:space="preserve"> </t>
        </is>
      </c>
    </row>
    <row r="21">
      <c r="A21" s="4" t="inlineStr">
        <is>
          <t>Discount rate</t>
        </is>
      </c>
      <c r="B21" s="11" t="n">
        <v>0.0501</v>
      </c>
      <c r="C21" s="11" t="n">
        <v>0.0519</v>
      </c>
      <c r="D21" s="11" t="n">
        <v>0.0292</v>
      </c>
    </row>
    <row r="22">
      <c r="A22" s="4" t="inlineStr">
        <is>
          <t>Expected return on plan assets</t>
        </is>
      </c>
      <c r="B22" s="11" t="n">
        <v>0.065</v>
      </c>
      <c r="C22" s="11" t="n">
        <v>0.0675</v>
      </c>
      <c r="D22" s="11" t="n">
        <v>0.06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Benefit Plan Assets by Category and Valuation Methodology (Details) - USD ($) $ in Millions</t>
        </is>
      </c>
      <c r="B1" s="2" t="inlineStr">
        <is>
          <t>Dec. 31, 2024</t>
        </is>
      </c>
      <c r="C1" s="2" t="inlineStr">
        <is>
          <t>Dec. 31, 2023</t>
        </is>
      </c>
      <c r="D1" s="2" t="inlineStr">
        <is>
          <t>Dec. 31, 2022</t>
        </is>
      </c>
    </row>
    <row r="2">
      <c r="A2" s="4" t="inlineStr">
        <is>
          <t>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053</v>
      </c>
      <c r="C4" s="7" t="n">
        <v>2171</v>
      </c>
      <c r="D4" s="7" t="n">
        <v>2114</v>
      </c>
    </row>
    <row r="5">
      <c r="A5" s="4" t="inlineStr">
        <is>
          <t>Pension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26</v>
      </c>
      <c r="C7" s="8" t="n">
        <v>47</v>
      </c>
      <c r="D7" s="4" t="inlineStr">
        <is>
          <t xml:space="preserve"> </t>
        </is>
      </c>
    </row>
    <row r="8">
      <c r="A8" s="4" t="inlineStr">
        <is>
          <t>Pension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090</v>
      </c>
      <c r="C10" s="8" t="n">
        <v>1144</v>
      </c>
      <c r="D10" s="4" t="inlineStr">
        <is>
          <t xml:space="preserve"> </t>
        </is>
      </c>
    </row>
    <row r="11">
      <c r="A11" s="4" t="inlineStr">
        <is>
          <t>Pension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1</v>
      </c>
      <c r="C13" s="8" t="n">
        <v>1</v>
      </c>
      <c r="D13" s="4" t="inlineStr">
        <is>
          <t xml:space="preserve"> </t>
        </is>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400</v>
      </c>
      <c r="C16" s="8" t="n">
        <v>358</v>
      </c>
      <c r="D16" s="7" t="n">
        <v>336</v>
      </c>
    </row>
    <row r="17">
      <c r="A17" s="4" t="inlineStr">
        <is>
          <t>Other Postretirement Benefi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0</v>
      </c>
      <c r="C19" s="8" t="n">
        <v>0</v>
      </c>
      <c r="D19" s="4" t="inlineStr">
        <is>
          <t xml:space="preserve"> </t>
        </is>
      </c>
    </row>
    <row r="20">
      <c r="A20" s="4" t="inlineStr">
        <is>
          <t>Other Postretirement Benefi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0</v>
      </c>
      <c r="C22" s="8" t="n">
        <v>0</v>
      </c>
      <c r="D22" s="4" t="inlineStr">
        <is>
          <t xml:space="preserve"> </t>
        </is>
      </c>
    </row>
    <row r="23">
      <c r="A23" s="4" t="inlineStr">
        <is>
          <t>Other Postretirement Benefits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0</v>
      </c>
      <c r="C25" s="8" t="n">
        <v>0</v>
      </c>
      <c r="D25" s="4" t="inlineStr">
        <is>
          <t xml:space="preserve"> </t>
        </is>
      </c>
    </row>
    <row r="26">
      <c r="A26" s="4" t="inlineStr">
        <is>
          <t>Cash and equivalents | Pensio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32</v>
      </c>
      <c r="C28" s="8" t="n">
        <v>47</v>
      </c>
      <c r="D28" s="4" t="inlineStr">
        <is>
          <t xml:space="preserve"> </t>
        </is>
      </c>
    </row>
    <row r="29">
      <c r="A29" s="4" t="inlineStr">
        <is>
          <t>Cash and equivalents | Pension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26</v>
      </c>
      <c r="C31" s="8" t="n">
        <v>47</v>
      </c>
      <c r="D31" s="4" t="inlineStr">
        <is>
          <t xml:space="preserve"> </t>
        </is>
      </c>
    </row>
    <row r="32">
      <c r="A32" s="4" t="inlineStr">
        <is>
          <t>Cash and equivalents | Pension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6</v>
      </c>
      <c r="C34" s="8" t="n">
        <v>0</v>
      </c>
      <c r="D34" s="4" t="inlineStr">
        <is>
          <t xml:space="preserve"> </t>
        </is>
      </c>
    </row>
    <row r="35">
      <c r="A35" s="4" t="inlineStr">
        <is>
          <t>Cash and equivalents | Pension |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0</v>
      </c>
      <c r="C37" s="8" t="n">
        <v>0</v>
      </c>
      <c r="D37" s="4" t="inlineStr">
        <is>
          <t xml:space="preserve"> </t>
        </is>
      </c>
    </row>
    <row r="38">
      <c r="A38" s="4" t="inlineStr">
        <is>
          <t>Fixed income securities, government securities | Pensio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300</v>
      </c>
      <c r="C40" s="8" t="n">
        <v>334</v>
      </c>
      <c r="D40" s="4" t="inlineStr">
        <is>
          <t xml:space="preserve"> </t>
        </is>
      </c>
    </row>
    <row r="41">
      <c r="A41" s="4" t="inlineStr">
        <is>
          <t>Fixed income securities, government securities | Pension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0</v>
      </c>
      <c r="C43" s="8" t="n">
        <v>0</v>
      </c>
      <c r="D43" s="4" t="inlineStr">
        <is>
          <t xml:space="preserve"> </t>
        </is>
      </c>
    </row>
    <row r="44">
      <c r="A44" s="4" t="inlineStr">
        <is>
          <t>Fixed income securities, government securities | Pension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300</v>
      </c>
      <c r="C46" s="8" t="n">
        <v>334</v>
      </c>
      <c r="D46" s="4" t="inlineStr">
        <is>
          <t xml:space="preserve"> </t>
        </is>
      </c>
    </row>
    <row r="47">
      <c r="A47" s="4" t="inlineStr">
        <is>
          <t>Fixed income securities, government securities | Pension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0</v>
      </c>
      <c r="C49" s="8" t="n">
        <v>0</v>
      </c>
      <c r="D49" s="4" t="inlineStr">
        <is>
          <t xml:space="preserve"> </t>
        </is>
      </c>
    </row>
    <row r="50">
      <c r="A50" s="4" t="inlineStr">
        <is>
          <t>Fixed income securities, corporate debt securities | Pension</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780</v>
      </c>
      <c r="C52" s="8" t="n">
        <v>800</v>
      </c>
      <c r="D52" s="4" t="inlineStr">
        <is>
          <t xml:space="preserve"> </t>
        </is>
      </c>
    </row>
    <row r="53">
      <c r="A53" s="4" t="inlineStr">
        <is>
          <t>Fixed income securities, corporate debt securities | Pension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0</v>
      </c>
      <c r="C55" s="8" t="n">
        <v>0</v>
      </c>
      <c r="D55" s="4" t="inlineStr">
        <is>
          <t xml:space="preserve"> </t>
        </is>
      </c>
    </row>
    <row r="56">
      <c r="A56" s="4" t="inlineStr">
        <is>
          <t>Fixed income securities, corporate debt securities | Pension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8" t="n">
        <v>780</v>
      </c>
      <c r="C58" s="8" t="n">
        <v>800</v>
      </c>
      <c r="D58" s="4" t="inlineStr">
        <is>
          <t xml:space="preserve"> </t>
        </is>
      </c>
    </row>
    <row r="59">
      <c r="A59" s="4" t="inlineStr">
        <is>
          <t>Fixed income securities, corporate debt securities | Pension |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8" t="n">
        <v>0</v>
      </c>
      <c r="C61" s="8" t="n">
        <v>0</v>
      </c>
      <c r="D61" s="4" t="inlineStr">
        <is>
          <t xml:space="preserve"> </t>
        </is>
      </c>
    </row>
    <row r="62">
      <c r="A62" s="4" t="inlineStr">
        <is>
          <t>Fixed income securities, investment contracts with insurance companies | Pension</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8" t="n">
        <v>1</v>
      </c>
      <c r="C64" s="8" t="n">
        <v>1</v>
      </c>
      <c r="D64" s="4" t="inlineStr">
        <is>
          <t xml:space="preserve"> </t>
        </is>
      </c>
    </row>
    <row r="65">
      <c r="A65" s="4" t="inlineStr">
        <is>
          <t>Fixed income securities, investment contracts with insurance companies | Pension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0</v>
      </c>
      <c r="C67" s="8" t="n">
        <v>0</v>
      </c>
      <c r="D67" s="4" t="inlineStr">
        <is>
          <t xml:space="preserve"> </t>
        </is>
      </c>
    </row>
    <row r="68">
      <c r="A68" s="4" t="inlineStr">
        <is>
          <t>Fixed income securities, investment contracts with insurance companies | Pension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0</v>
      </c>
      <c r="C70" s="8" t="n">
        <v>0</v>
      </c>
      <c r="D70" s="4" t="inlineStr">
        <is>
          <t xml:space="preserve"> </t>
        </is>
      </c>
    </row>
    <row r="71">
      <c r="A71" s="4" t="inlineStr">
        <is>
          <t>Fixed income securities, investment contracts with insurance companies | Pension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1</v>
      </c>
      <c r="C73" s="8" t="n">
        <v>1</v>
      </c>
      <c r="D73" s="4" t="inlineStr">
        <is>
          <t xml:space="preserve"> </t>
        </is>
      </c>
    </row>
    <row r="74">
      <c r="A74" s="4" t="inlineStr">
        <is>
          <t>Commingled funds, mutual funds | Pensio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25</v>
      </c>
      <c r="C76" s="8" t="n">
        <v>25</v>
      </c>
      <c r="D76" s="4" t="inlineStr">
        <is>
          <t xml:space="preserve"> </t>
        </is>
      </c>
    </row>
    <row r="77">
      <c r="A77" s="4" t="inlineStr">
        <is>
          <t>Commingled funds, mutual funds | Pension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4" t="inlineStr">
        <is>
          <t xml:space="preserve"> </t>
        </is>
      </c>
      <c r="C79" s="4" t="inlineStr">
        <is>
          <t xml:space="preserve"> </t>
        </is>
      </c>
      <c r="D79" s="4" t="inlineStr">
        <is>
          <t xml:space="preserve"> </t>
        </is>
      </c>
    </row>
    <row r="80">
      <c r="A80" s="4" t="inlineStr">
        <is>
          <t>Commingled funds, mutual funds | Pension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4" t="inlineStr">
        <is>
          <t xml:space="preserve"> </t>
        </is>
      </c>
      <c r="C82" s="4" t="inlineStr">
        <is>
          <t xml:space="preserve"> </t>
        </is>
      </c>
      <c r="D82" s="4" t="inlineStr">
        <is>
          <t xml:space="preserve"> </t>
        </is>
      </c>
    </row>
    <row r="83">
      <c r="A83" s="4" t="inlineStr">
        <is>
          <t>Commingled funds, mutual funds | Pension |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4" t="inlineStr">
        <is>
          <t xml:space="preserve"> </t>
        </is>
      </c>
      <c r="C85" s="4" t="inlineStr">
        <is>
          <t xml:space="preserve"> </t>
        </is>
      </c>
      <c r="D85" s="4" t="inlineStr">
        <is>
          <t xml:space="preserve"> </t>
        </is>
      </c>
    </row>
    <row r="86">
      <c r="A86" s="4" t="inlineStr">
        <is>
          <t>Commingled funds, collective trust funds | Pension</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909</v>
      </c>
      <c r="C88" s="8" t="n">
        <v>946</v>
      </c>
      <c r="D88" s="4" t="inlineStr">
        <is>
          <t xml:space="preserve"> </t>
        </is>
      </c>
    </row>
    <row r="89">
      <c r="A89" s="4" t="inlineStr">
        <is>
          <t>Commingled funds, collective trust funds | Pension |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4" t="inlineStr">
        <is>
          <t xml:space="preserve"> </t>
        </is>
      </c>
      <c r="C91" s="4" t="inlineStr">
        <is>
          <t xml:space="preserve"> </t>
        </is>
      </c>
      <c r="D91" s="4" t="inlineStr">
        <is>
          <t xml:space="preserve"> </t>
        </is>
      </c>
    </row>
    <row r="92">
      <c r="A92" s="4" t="inlineStr">
        <is>
          <t>Commingled funds, collective trust funds | Pension |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4" t="inlineStr">
        <is>
          <t xml:space="preserve"> </t>
        </is>
      </c>
      <c r="C94" s="4" t="inlineStr">
        <is>
          <t xml:space="preserve"> </t>
        </is>
      </c>
      <c r="D94" s="4" t="inlineStr">
        <is>
          <t xml:space="preserve"> </t>
        </is>
      </c>
    </row>
    <row r="95">
      <c r="A95" s="4" t="inlineStr">
        <is>
          <t>Commingled funds, collective trust funds | Pension |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4" t="inlineStr">
        <is>
          <t xml:space="preserve"> </t>
        </is>
      </c>
      <c r="C97" s="4" t="inlineStr">
        <is>
          <t xml:space="preserve"> </t>
        </is>
      </c>
      <c r="D97" s="4" t="inlineStr">
        <is>
          <t xml:space="preserve"> </t>
        </is>
      </c>
    </row>
    <row r="98">
      <c r="A98" s="4" t="inlineStr">
        <is>
          <t>Commingled funds, partnerships/private equity interests | Pension</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2</v>
      </c>
      <c r="C100" s="8" t="n">
        <v>8</v>
      </c>
      <c r="D100" s="4" t="inlineStr">
        <is>
          <t xml:space="preserve"> </t>
        </is>
      </c>
    </row>
    <row r="101">
      <c r="A101" s="4" t="inlineStr">
        <is>
          <t>Commingled funds, partnerships/private equity interests | Pension |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4" t="inlineStr">
        <is>
          <t xml:space="preserve"> </t>
        </is>
      </c>
      <c r="C103" s="4" t="inlineStr">
        <is>
          <t xml:space="preserve"> </t>
        </is>
      </c>
      <c r="D103" s="4" t="inlineStr">
        <is>
          <t xml:space="preserve"> </t>
        </is>
      </c>
    </row>
    <row r="104">
      <c r="A104" s="4" t="inlineStr">
        <is>
          <t>Commingled funds, partnerships/private equity interests | Pension |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4" t="inlineStr">
        <is>
          <t xml:space="preserve"> </t>
        </is>
      </c>
      <c r="C106" s="4" t="inlineStr">
        <is>
          <t xml:space="preserve"> </t>
        </is>
      </c>
      <c r="D106" s="4" t="inlineStr">
        <is>
          <t xml:space="preserve"> </t>
        </is>
      </c>
    </row>
    <row r="107">
      <c r="A107" s="4" t="inlineStr">
        <is>
          <t>Commingled funds, partnerships/private equity interests | Pension |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4" t="inlineStr">
        <is>
          <t xml:space="preserve"> </t>
        </is>
      </c>
      <c r="C109" s="4" t="inlineStr">
        <is>
          <t xml:space="preserve"> </t>
        </is>
      </c>
      <c r="D109" s="4" t="inlineStr">
        <is>
          <t xml:space="preserve"> </t>
        </is>
      </c>
    </row>
    <row r="110">
      <c r="A110" s="4" t="inlineStr">
        <is>
          <t>Other | Pension</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8" t="n">
        <v>4</v>
      </c>
      <c r="C112" s="8" t="n">
        <v>10</v>
      </c>
      <c r="D112" s="4" t="inlineStr">
        <is>
          <t xml:space="preserve"> </t>
        </is>
      </c>
    </row>
    <row r="113">
      <c r="A113" s="4" t="inlineStr">
        <is>
          <t>Other | Pension | Level 1</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8" t="n">
        <v>0</v>
      </c>
      <c r="C115" s="8" t="n">
        <v>0</v>
      </c>
      <c r="D115" s="4" t="inlineStr">
        <is>
          <t xml:space="preserve"> </t>
        </is>
      </c>
    </row>
    <row r="116">
      <c r="A116" s="4" t="inlineStr">
        <is>
          <t>Other | Pension | Level 2</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8" t="n">
        <v>4</v>
      </c>
      <c r="C118" s="8" t="n">
        <v>10</v>
      </c>
      <c r="D118" s="4" t="inlineStr">
        <is>
          <t xml:space="preserve"> </t>
        </is>
      </c>
    </row>
    <row r="119">
      <c r="A119" s="4" t="inlineStr">
        <is>
          <t>Other | Pension | Level 3</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0</v>
      </c>
      <c r="C121" s="8" t="n">
        <v>0</v>
      </c>
      <c r="D121" s="4" t="inlineStr">
        <is>
          <t xml:space="preserve"> </t>
        </is>
      </c>
    </row>
    <row r="122">
      <c r="A122" s="4" t="inlineStr">
        <is>
          <t>Life insurance policies | Other Postretirement Benefi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8" t="n">
        <v>400</v>
      </c>
      <c r="C124" s="8" t="n">
        <v>358</v>
      </c>
      <c r="D124" s="4" t="inlineStr">
        <is>
          <t xml:space="preserve"> </t>
        </is>
      </c>
    </row>
    <row r="125">
      <c r="A125" s="4" t="inlineStr">
        <is>
          <t>Life insurance policies | Other Postretirement Benefits | Level 1</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4" t="inlineStr">
        <is>
          <t xml:space="preserve"> </t>
        </is>
      </c>
      <c r="C127" s="4" t="inlineStr">
        <is>
          <t xml:space="preserve"> </t>
        </is>
      </c>
      <c r="D127" s="4" t="inlineStr">
        <is>
          <t xml:space="preserve"> </t>
        </is>
      </c>
    </row>
    <row r="128">
      <c r="A128" s="4" t="inlineStr">
        <is>
          <t>Life insurance policies | Other Postretirement Benefits | Level 2</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4" t="inlineStr">
        <is>
          <t xml:space="preserve"> </t>
        </is>
      </c>
      <c r="C130" s="4" t="inlineStr">
        <is>
          <t xml:space="preserve"> </t>
        </is>
      </c>
      <c r="D130" s="4" t="inlineStr">
        <is>
          <t xml:space="preserve"> </t>
        </is>
      </c>
    </row>
    <row r="131">
      <c r="A131" s="4" t="inlineStr">
        <is>
          <t>Life insurance policies | Other Postretirement Benefit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4" t="inlineStr">
        <is>
          <t xml:space="preserve"> </t>
        </is>
      </c>
      <c r="C133" s="4" t="inlineStr">
        <is>
          <t xml:space="preserve"> </t>
        </is>
      </c>
      <c r="D13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Future Benefit Payments (Details) $ in Millions</t>
        </is>
      </c>
      <c r="B1" s="2" t="inlineStr">
        <is>
          <t>Dec. 31, 2024 USD ($)</t>
        </is>
      </c>
    </row>
    <row r="2">
      <c r="A2" s="4" t="inlineStr">
        <is>
          <t>Pension</t>
        </is>
      </c>
      <c r="B2" s="4" t="inlineStr">
        <is>
          <t xml:space="preserve"> </t>
        </is>
      </c>
    </row>
    <row r="3">
      <c r="A3" s="3" t="inlineStr">
        <is>
          <t>Portion of the benefit payments are expected to be paid</t>
        </is>
      </c>
      <c r="B3" s="4" t="inlineStr">
        <is>
          <t xml:space="preserve"> </t>
        </is>
      </c>
    </row>
    <row r="4">
      <c r="A4" s="4" t="inlineStr">
        <is>
          <t>2025</t>
        </is>
      </c>
      <c r="B4" s="7" t="n">
        <v>160</v>
      </c>
    </row>
    <row r="5">
      <c r="A5" s="4" t="inlineStr">
        <is>
          <t>2026</t>
        </is>
      </c>
      <c r="B5" s="8" t="n">
        <v>161</v>
      </c>
    </row>
    <row r="6">
      <c r="A6" s="4" t="inlineStr">
        <is>
          <t>2027</t>
        </is>
      </c>
      <c r="B6" s="8" t="n">
        <v>161</v>
      </c>
    </row>
    <row r="7">
      <c r="A7" s="4" t="inlineStr">
        <is>
          <t>2028</t>
        </is>
      </c>
      <c r="B7" s="8" t="n">
        <v>165</v>
      </c>
    </row>
    <row r="8">
      <c r="A8" s="4" t="inlineStr">
        <is>
          <t>2029</t>
        </is>
      </c>
      <c r="B8" s="8" t="n">
        <v>167</v>
      </c>
    </row>
    <row r="9">
      <c r="A9" s="4" t="inlineStr">
        <is>
          <t>Years 2030-2034</t>
        </is>
      </c>
      <c r="B9" s="8" t="n">
        <v>786</v>
      </c>
    </row>
    <row r="10">
      <c r="A10" s="4" t="inlineStr">
        <is>
          <t>Other Postretirement Benefits</t>
        </is>
      </c>
      <c r="B10" s="4" t="inlineStr">
        <is>
          <t xml:space="preserve"> </t>
        </is>
      </c>
    </row>
    <row r="11">
      <c r="A11" s="3" t="inlineStr">
        <is>
          <t>Portion of the benefit payments are expected to be paid</t>
        </is>
      </c>
      <c r="B11" s="4" t="inlineStr">
        <is>
          <t xml:space="preserve"> </t>
        </is>
      </c>
    </row>
    <row r="12">
      <c r="A12" s="4" t="inlineStr">
        <is>
          <t>2025</t>
        </is>
      </c>
      <c r="B12" s="8" t="n">
        <v>38</v>
      </c>
    </row>
    <row r="13">
      <c r="A13" s="4" t="inlineStr">
        <is>
          <t>2026</t>
        </is>
      </c>
      <c r="B13" s="8" t="n">
        <v>38</v>
      </c>
    </row>
    <row r="14">
      <c r="A14" s="4" t="inlineStr">
        <is>
          <t>2027</t>
        </is>
      </c>
      <c r="B14" s="8" t="n">
        <v>38</v>
      </c>
    </row>
    <row r="15">
      <c r="A15" s="4" t="inlineStr">
        <is>
          <t>2028</t>
        </is>
      </c>
      <c r="B15" s="8" t="n">
        <v>38</v>
      </c>
    </row>
    <row r="16">
      <c r="A16" s="4" t="inlineStr">
        <is>
          <t>2029</t>
        </is>
      </c>
      <c r="B16" s="8" t="n">
        <v>38</v>
      </c>
    </row>
    <row r="17">
      <c r="A17" s="4" t="inlineStr">
        <is>
          <t>Years 2030-2034</t>
        </is>
      </c>
      <c r="B17" s="7" t="n">
        <v>1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40" customWidth="1" min="6" max="6"/>
    <col width="40" customWidth="1" min="7" max="7"/>
    <col width="40" customWidth="1" min="8" max="8"/>
    <col width="40" customWidth="1" min="9" max="9"/>
    <col width="32" customWidth="1" min="10" max="10"/>
    <col width="32" customWidth="1" min="11" max="11"/>
    <col width="32" customWidth="1" min="12" max="12"/>
    <col width="21" customWidth="1" min="13" max="13"/>
    <col width="22" customWidth="1" min="14" max="14"/>
    <col width="21" customWidth="1" min="15" max="15"/>
    <col width="21" customWidth="1" min="16" max="16"/>
    <col width="21" customWidth="1" min="17" max="17"/>
    <col width="22" customWidth="1" min="18" max="18"/>
    <col width="22" customWidth="1" min="19" max="19"/>
    <col width="21" customWidth="1" min="20" max="20"/>
    <col width="21" customWidth="1" min="21" max="21"/>
  </cols>
  <sheetData>
    <row r="1">
      <c r="A1" s="1" t="inlineStr">
        <is>
          <t>Stockholders' Equity - Narrative (Details) $ / shares in Units, shares in Thousands, $ in Millions</t>
        </is>
      </c>
      <c r="F1" s="2" t="inlineStr">
        <is>
          <t>3 Months Ended</t>
        </is>
      </c>
      <c r="G1" s="2" t="inlineStr">
        <is>
          <t>12 Months Ended</t>
        </is>
      </c>
    </row>
    <row r="2">
      <c r="B2" s="2" t="inlineStr">
        <is>
          <t>Dec. 05, 2024 EUR (€)</t>
        </is>
      </c>
      <c r="C2" s="2" t="inlineStr">
        <is>
          <t>May 22, 2024 EUR (€)</t>
        </is>
      </c>
      <c r="D2" s="2" t="inlineStr">
        <is>
          <t>May 22, 2023 EUR (€)</t>
        </is>
      </c>
      <c r="E2" s="2" t="inlineStr">
        <is>
          <t>Feb. 22, 2022 EUR (€)</t>
        </is>
      </c>
      <c r="F2" s="2" t="inlineStr">
        <is>
          <t>Dec. 31, 2023 USD ($) $ / shares shares</t>
        </is>
      </c>
      <c r="G2" s="2" t="inlineStr">
        <is>
          <t>Dec. 31, 2024 USD ($) $ / shares shares</t>
        </is>
      </c>
      <c r="H2" s="2" t="inlineStr">
        <is>
          <t>Dec. 31, 2023 USD ($) $ / shares shares</t>
        </is>
      </c>
      <c r="I2" s="2" t="inlineStr">
        <is>
          <t>Dec. 31, 2022 USD ($) $ / shares shares</t>
        </is>
      </c>
      <c r="J2" s="2" t="inlineStr">
        <is>
          <t>Dec. 31, 2021 $ / shares shares</t>
        </is>
      </c>
      <c r="K2" s="2" t="inlineStr">
        <is>
          <t>Dec. 31, 2020 $ / shares shares</t>
        </is>
      </c>
      <c r="L2" s="2" t="inlineStr">
        <is>
          <t>Dec. 31, 2019 $ / shares shares</t>
        </is>
      </c>
      <c r="M2" s="2" t="inlineStr">
        <is>
          <t>May 31, 2024 EUR (€)</t>
        </is>
      </c>
      <c r="N2" s="2" t="inlineStr">
        <is>
          <t>Aug. 04, 2023 USD ($)</t>
        </is>
      </c>
      <c r="O2" s="2" t="inlineStr">
        <is>
          <t>May 31, 2023 EUR (€)</t>
        </is>
      </c>
      <c r="P2" s="2" t="inlineStr">
        <is>
          <t>May 05, 2023 EUR (€)</t>
        </is>
      </c>
      <c r="Q2" s="2" t="inlineStr">
        <is>
          <t>May 07, 2021 USD ($)</t>
        </is>
      </c>
      <c r="R2" s="2" t="inlineStr">
        <is>
          <t>Jun. 30, 2019 EUR (€)</t>
        </is>
      </c>
      <c r="S2" s="2" t="inlineStr">
        <is>
          <t>Aug. 03, 2018 USD ($)</t>
        </is>
      </c>
      <c r="T2" s="2" t="inlineStr">
        <is>
          <t>May 31, 2015 EUR (€)</t>
        </is>
      </c>
      <c r="U2" s="2" t="inlineStr">
        <is>
          <t>May 31, 2014 EUR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8" t="n">
        <v>3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ividends declar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5.8</v>
      </c>
      <c r="H5" s="9" t="n">
        <v>5.42</v>
      </c>
      <c r="I5" s="9" t="n">
        <v>5.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dividend pai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5.7</v>
      </c>
      <c r="H6" s="9" t="n">
        <v>5.33</v>
      </c>
      <c r="I6" s="9" t="n">
        <v>4.9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7" t="n">
        <v>7700</v>
      </c>
      <c r="G7" s="7" t="n">
        <v>7085</v>
      </c>
      <c r="H7" s="7" t="n">
        <v>77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fter-tax cumulative translation adjustment losses included in accumulated comprehensive income (loss)</t>
        </is>
      </c>
      <c r="B8" s="4" t="inlineStr">
        <is>
          <t xml:space="preserve"> </t>
        </is>
      </c>
      <c r="C8" s="4" t="inlineStr">
        <is>
          <t xml:space="preserve"> </t>
        </is>
      </c>
      <c r="D8" s="4" t="inlineStr">
        <is>
          <t xml:space="preserve"> </t>
        </is>
      </c>
      <c r="E8" s="4" t="inlineStr">
        <is>
          <t xml:space="preserve"> </t>
        </is>
      </c>
      <c r="F8" s="8" t="n">
        <v>1500</v>
      </c>
      <c r="G8" s="8" t="n">
        <v>1600</v>
      </c>
      <c r="H8" s="8" t="n">
        <v>1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fter-tax unrecognized pension and other postretirement benefits costs included in accumulated comprehensive income (loss)</t>
        </is>
      </c>
      <c r="B9" s="4" t="inlineStr">
        <is>
          <t xml:space="preserve"> </t>
        </is>
      </c>
      <c r="C9" s="4" t="inlineStr">
        <is>
          <t xml:space="preserve"> </t>
        </is>
      </c>
      <c r="D9" s="4" t="inlineStr">
        <is>
          <t xml:space="preserve"> </t>
        </is>
      </c>
      <c r="E9" s="4" t="inlineStr">
        <is>
          <t xml:space="preserve"> </t>
        </is>
      </c>
      <c r="F9" s="7" t="n">
        <v>327</v>
      </c>
      <c r="G9" s="8" t="n">
        <v>266</v>
      </c>
      <c r="H9" s="8" t="n">
        <v>32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Investment Hedging | Euro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tax gain (loss)</t>
        </is>
      </c>
      <c r="B12" s="4" t="inlineStr">
        <is>
          <t xml:space="preserve"> </t>
        </is>
      </c>
      <c r="C12" s="4" t="inlineStr">
        <is>
          <t xml:space="preserve"> </t>
        </is>
      </c>
      <c r="D12" s="4" t="inlineStr">
        <is>
          <t xml:space="preserve"> </t>
        </is>
      </c>
      <c r="E12" s="4" t="inlineStr">
        <is>
          <t xml:space="preserve"> </t>
        </is>
      </c>
      <c r="F12" s="4" t="inlineStr">
        <is>
          <t xml:space="preserve"> </t>
        </is>
      </c>
      <c r="G12" s="8" t="n">
        <v>301</v>
      </c>
      <c r="H12" s="7" t="n">
        <v>-109</v>
      </c>
      <c r="I12" s="7" t="n">
        <v>2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uro Notes Issued May 2014 | Net Investment Hedging | Euro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ace value of not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2" t="n">
        <v>1000000000</v>
      </c>
    </row>
    <row r="16">
      <c r="A16" s="4" t="inlineStr">
        <is>
          <t>Debt repayment | €</t>
        </is>
      </c>
      <c r="B16" s="4" t="inlineStr">
        <is>
          <t xml:space="preserve"> </t>
        </is>
      </c>
      <c r="C16" s="4" t="inlineStr">
        <is>
          <t xml:space="preserve"> </t>
        </is>
      </c>
      <c r="D16" s="4" t="inlineStr">
        <is>
          <t xml:space="preserve"> </t>
        </is>
      </c>
      <c r="E16" s="12" t="n">
        <v>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8" t="n">
        <v>50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uro Notes Issued May 2015 | Net Investment Hedging | Euro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ace value of not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2" t="n">
        <v>1000000000</v>
      </c>
      <c r="U20" s="4" t="inlineStr">
        <is>
          <t xml:space="preserve"> </t>
        </is>
      </c>
    </row>
    <row r="21">
      <c r="A21" s="4" t="inlineStr">
        <is>
          <t>Debt repayment | €</t>
        </is>
      </c>
      <c r="B21" s="4" t="inlineStr">
        <is>
          <t xml:space="preserve"> </t>
        </is>
      </c>
      <c r="C21" s="4" t="inlineStr">
        <is>
          <t xml:space="preserve"> </t>
        </is>
      </c>
      <c r="D21" s="12" t="n">
        <v>5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8" t="n">
        <v>5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uro Notes Issued June 2019 | Net Investment Hedging | Euro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ce value of not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1600000000</v>
      </c>
      <c r="S25" s="4" t="inlineStr">
        <is>
          <t xml:space="preserve"> </t>
        </is>
      </c>
      <c r="T25" s="4" t="inlineStr">
        <is>
          <t xml:space="preserve"> </t>
        </is>
      </c>
      <c r="U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8" t="n">
        <v>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uro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ce value of not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2" t="n">
        <v>1300000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payments of lines of credit | €</t>
        </is>
      </c>
      <c r="B30" s="4" t="inlineStr">
        <is>
          <t xml:space="preserve"> </t>
        </is>
      </c>
      <c r="C30" s="12" t="n">
        <v>5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uro Credit Agreement | Net Investment Hedging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ace value of not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1300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8" t="n">
        <v>77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uro Notes Issued May 2024 | Net Investment Hedging | Euro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ace value of not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1500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7" t="n">
        <v>1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uro Notes Issued May 2019 | Net Investment Hedging | Euro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repayment | €</t>
        </is>
      </c>
      <c r="B41" s="12" t="n">
        <v>6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2018 Stock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uthorized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3000</v>
      </c>
      <c r="T44" s="4" t="inlineStr">
        <is>
          <t xml:space="preserve"> </t>
        </is>
      </c>
      <c r="U44" s="4" t="inlineStr">
        <is>
          <t xml:space="preserve"> </t>
        </is>
      </c>
    </row>
    <row r="45">
      <c r="A45" s="4" t="inlineStr">
        <is>
          <t>Shares repurchas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200</v>
      </c>
      <c r="J45" s="8" t="n">
        <v>4400</v>
      </c>
      <c r="K45" s="8" t="n">
        <v>4200</v>
      </c>
      <c r="L45" s="8" t="n">
        <v>67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verage price of shares repurchas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216.62</v>
      </c>
      <c r="J46" s="9" t="n">
        <v>227.29</v>
      </c>
      <c r="K46" s="9" t="n">
        <v>167.69</v>
      </c>
      <c r="L46" s="9" t="n">
        <v>158.1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2021 Stock Repurchas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uthorized repurchas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3000</v>
      </c>
      <c r="R49" s="4" t="inlineStr">
        <is>
          <t xml:space="preserve"> </t>
        </is>
      </c>
      <c r="S49" s="4" t="inlineStr">
        <is>
          <t xml:space="preserve"> </t>
        </is>
      </c>
      <c r="T49" s="4" t="inlineStr">
        <is>
          <t xml:space="preserve"> </t>
        </is>
      </c>
      <c r="U49" s="4" t="inlineStr">
        <is>
          <t xml:space="preserve"> </t>
        </is>
      </c>
    </row>
    <row r="50">
      <c r="A50" s="4" t="inlineStr">
        <is>
          <t>Shares repurchas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6300</v>
      </c>
      <c r="I50" s="8" t="n">
        <v>71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verage price of shares repurchas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235.35</v>
      </c>
      <c r="I51" s="9" t="n">
        <v>210.4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023 Stock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uthorized repurchas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5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repurchased (in shares) | shares</t>
        </is>
      </c>
      <c r="B55" s="4" t="inlineStr">
        <is>
          <t xml:space="preserve"> </t>
        </is>
      </c>
      <c r="C55" s="4" t="inlineStr">
        <is>
          <t xml:space="preserve"> </t>
        </is>
      </c>
      <c r="D55" s="4" t="inlineStr">
        <is>
          <t xml:space="preserve"> </t>
        </is>
      </c>
      <c r="E55" s="4" t="inlineStr">
        <is>
          <t xml:space="preserve"> </t>
        </is>
      </c>
      <c r="F55" s="8" t="n">
        <v>38</v>
      </c>
      <c r="G55" s="8" t="n">
        <v>59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verage price of shares repurchased (in dollars per share) | $ / shares</t>
        </is>
      </c>
      <c r="B56" s="4" t="inlineStr">
        <is>
          <t xml:space="preserve"> </t>
        </is>
      </c>
      <c r="C56" s="4" t="inlineStr">
        <is>
          <t xml:space="preserve"> </t>
        </is>
      </c>
      <c r="D56" s="4" t="inlineStr">
        <is>
          <t xml:space="preserve"> </t>
        </is>
      </c>
      <c r="E56" s="4" t="inlineStr">
        <is>
          <t xml:space="preserve"> </t>
        </is>
      </c>
      <c r="F56" s="9" t="n">
        <v>263.44</v>
      </c>
      <c r="G56" s="9" t="n">
        <v>254.0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uthorized repurchases remaining (approximately)</t>
        </is>
      </c>
      <c r="B57" s="4" t="inlineStr">
        <is>
          <t xml:space="preserve"> </t>
        </is>
      </c>
      <c r="C57" s="4" t="inlineStr">
        <is>
          <t xml:space="preserve"> </t>
        </is>
      </c>
      <c r="D57" s="4" t="inlineStr">
        <is>
          <t xml:space="preserve"> </t>
        </is>
      </c>
      <c r="E57" s="4" t="inlineStr">
        <is>
          <t xml:space="preserve"> </t>
        </is>
      </c>
      <c r="F57" s="4" t="inlineStr">
        <is>
          <t xml:space="preserve"> </t>
        </is>
      </c>
      <c r="G57" s="7" t="n">
        <v>35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sheetData>
  <mergeCells count="2">
    <mergeCell ref="A1:A2"/>
    <mergeCell ref="G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Beginning balance</t>
        </is>
      </c>
      <c r="B4" s="7" t="n">
        <v>3013</v>
      </c>
      <c r="C4" s="7" t="n">
        <v>3089</v>
      </c>
      <c r="D4" s="7" t="n">
        <v>3626</v>
      </c>
    </row>
    <row r="5">
      <c r="A5" s="4" t="inlineStr">
        <is>
          <t>Other comprehensive income (loss)</t>
        </is>
      </c>
      <c r="B5" s="8" t="n">
        <v>-43</v>
      </c>
      <c r="C5" s="8" t="n">
        <v>7</v>
      </c>
      <c r="D5" s="8" t="n">
        <v>-339</v>
      </c>
    </row>
    <row r="6">
      <c r="A6" s="4" t="inlineStr">
        <is>
          <t>Ending balance</t>
        </is>
      </c>
      <c r="B6" s="8" t="n">
        <v>3317</v>
      </c>
      <c r="C6" s="8" t="n">
        <v>3013</v>
      </c>
      <c r="D6" s="8" t="n">
        <v>3089</v>
      </c>
    </row>
    <row r="7">
      <c r="A7" s="4" t="inlineStr">
        <is>
          <t>Accumulated Other Comprehensive Income (Loss)</t>
        </is>
      </c>
      <c r="B7" s="4" t="inlineStr">
        <is>
          <t xml:space="preserve"> </t>
        </is>
      </c>
      <c r="C7" s="4" t="inlineStr">
        <is>
          <t xml:space="preserve"> </t>
        </is>
      </c>
      <c r="D7" s="4" t="inlineStr">
        <is>
          <t xml:space="preserve"> </t>
        </is>
      </c>
    </row>
    <row r="8">
      <c r="A8" s="3" t="inlineStr">
        <is>
          <t>Changes in Accumulated Other Comprehensive Income (Loss)</t>
        </is>
      </c>
      <c r="B8" s="4" t="inlineStr">
        <is>
          <t xml:space="preserve"> </t>
        </is>
      </c>
      <c r="C8" s="4" t="inlineStr">
        <is>
          <t xml:space="preserve"> </t>
        </is>
      </c>
      <c r="D8" s="4" t="inlineStr">
        <is>
          <t xml:space="preserve"> </t>
        </is>
      </c>
    </row>
    <row r="9">
      <c r="A9" s="4" t="inlineStr">
        <is>
          <t>Beginning balance</t>
        </is>
      </c>
      <c r="B9" s="8" t="n">
        <v>-1834</v>
      </c>
      <c r="C9" s="8" t="n">
        <v>-1841</v>
      </c>
      <c r="D9" s="8" t="n">
        <v>-1502</v>
      </c>
    </row>
    <row r="10">
      <c r="A10" s="4" t="inlineStr">
        <is>
          <t>Other comprehensive income (loss)</t>
        </is>
      </c>
      <c r="B10" s="8" t="n">
        <v>-43</v>
      </c>
      <c r="C10" s="8" t="n">
        <v>7</v>
      </c>
      <c r="D10" s="8" t="n">
        <v>-339</v>
      </c>
    </row>
    <row r="11">
      <c r="A11" s="4" t="inlineStr">
        <is>
          <t>Ending balance</t>
        </is>
      </c>
      <c r="B11" s="8" t="n">
        <v>-1877</v>
      </c>
      <c r="C11" s="8" t="n">
        <v>-1834</v>
      </c>
      <c r="D11" s="8" t="n">
        <v>-1841</v>
      </c>
    </row>
    <row r="12">
      <c r="A12" s="4" t="inlineStr">
        <is>
          <t>Accumulated Foreign Currency Adjustment</t>
        </is>
      </c>
      <c r="B12" s="4" t="inlineStr">
        <is>
          <t xml:space="preserve"> </t>
        </is>
      </c>
      <c r="C12" s="4" t="inlineStr">
        <is>
          <t xml:space="preserve"> </t>
        </is>
      </c>
      <c r="D12" s="4" t="inlineStr">
        <is>
          <t xml:space="preserve"> </t>
        </is>
      </c>
    </row>
    <row r="13">
      <c r="A13" s="3" t="inlineStr">
        <is>
          <t>Changes in Accumulated Other Comprehensive Income (Loss)</t>
        </is>
      </c>
      <c r="B13" s="4" t="inlineStr">
        <is>
          <t xml:space="preserve"> </t>
        </is>
      </c>
      <c r="C13" s="4" t="inlineStr">
        <is>
          <t xml:space="preserve"> </t>
        </is>
      </c>
      <c r="D13" s="4" t="inlineStr">
        <is>
          <t xml:space="preserve"> </t>
        </is>
      </c>
    </row>
    <row r="14">
      <c r="A14" s="4" t="inlineStr">
        <is>
          <t>Foreign currency translation / Pension and other postretirement benefit adjustments, before reclassifications, before tax</t>
        </is>
      </c>
      <c r="B14" s="8" t="n">
        <v>-62</v>
      </c>
      <c r="C14" s="8" t="n">
        <v>16</v>
      </c>
      <c r="D14" s="8" t="n">
        <v>-192</v>
      </c>
    </row>
    <row r="15">
      <c r="A15" s="4" t="inlineStr">
        <is>
          <t>Foreign currency translation / Pension and other postretirement benefit adjustments reclassified to income, before tax</t>
        </is>
      </c>
      <c r="B15" s="8" t="n">
        <v>30</v>
      </c>
      <c r="C15" s="8" t="n">
        <v>-1</v>
      </c>
      <c r="D15" s="8" t="n">
        <v>0</v>
      </c>
    </row>
    <row r="16">
      <c r="A16" s="4" t="inlineStr">
        <is>
          <t>Income taxes</t>
        </is>
      </c>
      <c r="B16" s="8" t="n">
        <v>-72</v>
      </c>
      <c r="C16" s="8" t="n">
        <v>26</v>
      </c>
      <c r="D16" s="8" t="n">
        <v>-50</v>
      </c>
    </row>
    <row r="17">
      <c r="A17" s="4" t="inlineStr">
        <is>
          <t>Other comprehensive income (loss)</t>
        </is>
      </c>
      <c r="B17" s="8" t="n">
        <v>-104</v>
      </c>
      <c r="C17" s="8" t="n">
        <v>41</v>
      </c>
      <c r="D17" s="8" t="n">
        <v>-242</v>
      </c>
    </row>
    <row r="18">
      <c r="A18" s="4" t="inlineStr">
        <is>
          <t>Accumulated Defined Benefit Plans Adjustment</t>
        </is>
      </c>
      <c r="B18" s="4" t="inlineStr">
        <is>
          <t xml:space="preserve"> </t>
        </is>
      </c>
      <c r="C18" s="4" t="inlineStr">
        <is>
          <t xml:space="preserve"> </t>
        </is>
      </c>
      <c r="D18" s="4" t="inlineStr">
        <is>
          <t xml:space="preserve"> </t>
        </is>
      </c>
    </row>
    <row r="19">
      <c r="A19" s="3" t="inlineStr">
        <is>
          <t>Changes in Accumulated Other Comprehensive Income (Loss)</t>
        </is>
      </c>
      <c r="B19" s="4" t="inlineStr">
        <is>
          <t xml:space="preserve"> </t>
        </is>
      </c>
      <c r="C19" s="4" t="inlineStr">
        <is>
          <t xml:space="preserve"> </t>
        </is>
      </c>
      <c r="D19" s="4" t="inlineStr">
        <is>
          <t xml:space="preserve"> </t>
        </is>
      </c>
    </row>
    <row r="20">
      <c r="A20" s="4" t="inlineStr">
        <is>
          <t>Foreign currency translation / Pension and other postretirement benefit adjustments, before reclassifications, before tax</t>
        </is>
      </c>
      <c r="B20" s="8" t="n">
        <v>67</v>
      </c>
      <c r="C20" s="8" t="n">
        <v>-45</v>
      </c>
      <c r="D20" s="8" t="n">
        <v>-149</v>
      </c>
    </row>
    <row r="21">
      <c r="A21" s="4" t="inlineStr">
        <is>
          <t>Foreign currency translation / Pension and other postretirement benefit adjustments reclassified to income, before tax</t>
        </is>
      </c>
      <c r="B21" s="8" t="n">
        <v>13</v>
      </c>
      <c r="C21" s="8" t="n">
        <v>0</v>
      </c>
      <c r="D21" s="8" t="n">
        <v>23</v>
      </c>
    </row>
    <row r="22">
      <c r="A22" s="4" t="inlineStr">
        <is>
          <t>Income taxes</t>
        </is>
      </c>
      <c r="B22" s="8" t="n">
        <v>-19</v>
      </c>
      <c r="C22" s="8" t="n">
        <v>11</v>
      </c>
      <c r="D22" s="8" t="n">
        <v>29</v>
      </c>
    </row>
    <row r="23">
      <c r="A23" s="4" t="inlineStr">
        <is>
          <t>Other comprehensive income (loss)</t>
        </is>
      </c>
      <c r="B23" s="7" t="n">
        <v>61</v>
      </c>
      <c r="C23" s="7" t="n">
        <v>-34</v>
      </c>
      <c r="D23" s="7" t="n">
        <v>-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May 0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ward, options, outstanding (in shares)</t>
        </is>
      </c>
      <c r="B4" s="8" t="n">
        <v>2700000</v>
      </c>
      <c r="C4" s="8" t="n">
        <v>3000000</v>
      </c>
      <c r="D4" s="4" t="inlineStr">
        <is>
          <t xml:space="preserve"> </t>
        </is>
      </c>
      <c r="E4" s="4" t="inlineStr">
        <is>
          <t xml:space="preserve"> </t>
        </is>
      </c>
    </row>
    <row r="5">
      <c r="A5" s="4" t="inlineStr">
        <is>
          <t>Number of shares received for each RSU upon vesting (in shares)</t>
        </is>
      </c>
      <c r="B5" s="8" t="n">
        <v>1</v>
      </c>
      <c r="C5" s="4" t="inlineStr">
        <is>
          <t xml:space="preserve"> </t>
        </is>
      </c>
      <c r="D5" s="4" t="inlineStr">
        <is>
          <t xml:space="preserve"> </t>
        </is>
      </c>
      <c r="E5" s="4" t="inlineStr">
        <is>
          <t xml:space="preserve"> </t>
        </is>
      </c>
    </row>
    <row r="6">
      <c r="A6" s="4" t="inlineStr">
        <is>
          <t>Weighted-average grant-date fair value of options granted (in dollars per share)</t>
        </is>
      </c>
      <c r="B6" s="9" t="n">
        <v>68.98</v>
      </c>
      <c r="C6" s="9" t="n">
        <v>67.16</v>
      </c>
      <c r="D6" s="9" t="n">
        <v>45.15</v>
      </c>
      <c r="E6" s="4" t="inlineStr">
        <is>
          <t xml:space="preserve"> </t>
        </is>
      </c>
    </row>
    <row r="7">
      <c r="A7" s="4" t="inlineStr">
        <is>
          <t>Aggregate intrinsic value of options exercised</t>
        </is>
      </c>
      <c r="B7" s="7" t="n">
        <v>55</v>
      </c>
      <c r="C7" s="7" t="n">
        <v>79</v>
      </c>
      <c r="D7" s="7" t="n">
        <v>38</v>
      </c>
      <c r="E7" s="4" t="inlineStr">
        <is>
          <t xml:space="preserve"> </t>
        </is>
      </c>
    </row>
    <row r="8">
      <c r="A8" s="4" t="inlineStr">
        <is>
          <t>Cash receipts from exercise of options</t>
        </is>
      </c>
      <c r="B8" s="8" t="n">
        <v>52</v>
      </c>
      <c r="C8" s="8" t="n">
        <v>53</v>
      </c>
      <c r="D8" s="8" t="n">
        <v>29</v>
      </c>
      <c r="E8" s="4" t="inlineStr">
        <is>
          <t xml:space="preserve"> </t>
        </is>
      </c>
    </row>
    <row r="9">
      <c r="A9" s="4" t="inlineStr">
        <is>
          <t>Total fair value of vested stock option awards</t>
        </is>
      </c>
      <c r="B9" s="7" t="n">
        <v>18</v>
      </c>
      <c r="C9" s="7" t="n">
        <v>18</v>
      </c>
      <c r="D9" s="7" t="n">
        <v>18</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expiration period</t>
        </is>
      </c>
      <c r="B12" s="4" t="inlineStr">
        <is>
          <t>10 years</t>
        </is>
      </c>
      <c r="C12" s="4" t="inlineStr">
        <is>
          <t xml:space="preserve"> </t>
        </is>
      </c>
      <c r="D12" s="4" t="inlineStr">
        <is>
          <t xml:space="preserve"> </t>
        </is>
      </c>
      <c r="E12" s="4" t="inlineStr">
        <is>
          <t xml:space="preserve"> </t>
        </is>
      </c>
    </row>
    <row r="13">
      <c r="A13" s="4" t="inlineStr">
        <is>
          <t>Total unrecognized compensation cost related to unvested awards</t>
        </is>
      </c>
      <c r="B13" s="7" t="n">
        <v>11</v>
      </c>
      <c r="C13" s="4" t="inlineStr">
        <is>
          <t xml:space="preserve"> </t>
        </is>
      </c>
      <c r="D13" s="4" t="inlineStr">
        <is>
          <t xml:space="preserve"> </t>
        </is>
      </c>
      <c r="E13" s="4" t="inlineStr">
        <is>
          <t xml:space="preserve"> </t>
        </is>
      </c>
    </row>
    <row r="14">
      <c r="A14" s="4" t="inlineStr">
        <is>
          <t>Weighted-average period to recognize total unrecognized compensation cost</t>
        </is>
      </c>
      <c r="B14" s="4" t="inlineStr">
        <is>
          <t>2 years</t>
        </is>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unrecognized compensation cost related to unvested awards</t>
        </is>
      </c>
      <c r="B17" s="7" t="n">
        <v>47</v>
      </c>
      <c r="C17" s="4" t="inlineStr">
        <is>
          <t xml:space="preserve"> </t>
        </is>
      </c>
      <c r="D17" s="4" t="inlineStr">
        <is>
          <t xml:space="preserve"> </t>
        </is>
      </c>
      <c r="E17" s="4" t="inlineStr">
        <is>
          <t xml:space="preserve"> </t>
        </is>
      </c>
    </row>
    <row r="18">
      <c r="A18" s="4" t="inlineStr">
        <is>
          <t>Weighted-average period to recognize total unrecognized compensation cost</t>
        </is>
      </c>
      <c r="B18" s="4" t="inlineStr">
        <is>
          <t>1 year 8 months 12 days</t>
        </is>
      </c>
      <c r="C18" s="4" t="inlineStr">
        <is>
          <t xml:space="preserve"> </t>
        </is>
      </c>
      <c r="D18" s="4" t="inlineStr">
        <is>
          <t xml:space="preserve"> </t>
        </is>
      </c>
      <c r="E18" s="4" t="inlineStr">
        <is>
          <t xml:space="preserve"> </t>
        </is>
      </c>
    </row>
    <row r="19">
      <c r="A19" s="4" t="inlineStr">
        <is>
          <t>Weighted average grant date fair value (in dollars per share)</t>
        </is>
      </c>
      <c r="B19" s="9" t="n">
        <v>243.77</v>
      </c>
      <c r="C19" s="9" t="n">
        <v>232.21</v>
      </c>
      <c r="D19" s="9" t="n">
        <v>215.36</v>
      </c>
      <c r="E19" s="4" t="inlineStr">
        <is>
          <t xml:space="preserve"> </t>
        </is>
      </c>
    </row>
    <row r="20">
      <c r="A20" s="4" t="inlineStr">
        <is>
          <t>Total fair value of vested restricted stock unit awards</t>
        </is>
      </c>
      <c r="B20" s="7" t="n">
        <v>52</v>
      </c>
      <c r="C20" s="7" t="n">
        <v>35</v>
      </c>
      <c r="D20" s="7" t="n">
        <v>28</v>
      </c>
      <c r="E20" s="4" t="inlineStr">
        <is>
          <t xml:space="preserve"> </t>
        </is>
      </c>
    </row>
    <row r="21">
      <c r="A21" s="4" t="inlineStr">
        <is>
          <t>Periodic Vesting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4 years</t>
        </is>
      </c>
      <c r="C23" s="4" t="inlineStr">
        <is>
          <t xml:space="preserve"> </t>
        </is>
      </c>
      <c r="D23" s="4" t="inlineStr">
        <is>
          <t xml:space="preserve"> </t>
        </is>
      </c>
      <c r="E23" s="4" t="inlineStr">
        <is>
          <t xml:space="preserve"> </t>
        </is>
      </c>
    </row>
    <row r="24">
      <c r="A24" s="4" t="inlineStr">
        <is>
          <t>Cliff Vesting | 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3 years</t>
        </is>
      </c>
      <c r="C26" s="4" t="inlineStr">
        <is>
          <t xml:space="preserve"> </t>
        </is>
      </c>
      <c r="D26" s="4" t="inlineStr">
        <is>
          <t xml:space="preserve"> </t>
        </is>
      </c>
      <c r="E26" s="4" t="inlineStr">
        <is>
          <t xml:space="preserve"> </t>
        </is>
      </c>
    </row>
    <row r="27">
      <c r="A27" s="4" t="inlineStr">
        <is>
          <t>Cliff Vesting | Performance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row>
    <row r="30">
      <c r="A30" s="4" t="inlineStr">
        <is>
          <t>2015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payment award, options, outstanding (in shares)</t>
        </is>
      </c>
      <c r="B32" s="4" t="inlineStr">
        <is>
          <t xml:space="preserve"> </t>
        </is>
      </c>
      <c r="C32" s="4" t="inlineStr">
        <is>
          <t xml:space="preserve"> </t>
        </is>
      </c>
      <c r="D32" s="4" t="inlineStr">
        <is>
          <t xml:space="preserve"> </t>
        </is>
      </c>
      <c r="E32" s="8" t="n">
        <v>3500000</v>
      </c>
    </row>
    <row r="33">
      <c r="A33" s="4" t="inlineStr">
        <is>
          <t>2024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available for issuance (in shares)</t>
        </is>
      </c>
      <c r="B35" s="8" t="n">
        <v>115000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ummary of stock-based compensation expense</t>
        </is>
      </c>
      <c r="B3" s="4" t="inlineStr">
        <is>
          <t xml:space="preserve"> </t>
        </is>
      </c>
      <c r="C3" s="4" t="inlineStr">
        <is>
          <t xml:space="preserve"> </t>
        </is>
      </c>
      <c r="D3" s="4" t="inlineStr">
        <is>
          <t xml:space="preserve"> </t>
        </is>
      </c>
    </row>
    <row r="4">
      <c r="A4" s="4" t="inlineStr">
        <is>
          <t>Pre-tax stock-based compensation expense</t>
        </is>
      </c>
      <c r="B4" s="7" t="n">
        <v>61</v>
      </c>
      <c r="C4" s="7" t="n">
        <v>69</v>
      </c>
      <c r="D4" s="7" t="n">
        <v>63</v>
      </c>
    </row>
    <row r="5">
      <c r="A5" s="4" t="inlineStr">
        <is>
          <t>Tax benefit</t>
        </is>
      </c>
      <c r="B5" s="8" t="n">
        <v>-8</v>
      </c>
      <c r="C5" s="8" t="n">
        <v>-7</v>
      </c>
      <c r="D5" s="8" t="n">
        <v>-7</v>
      </c>
    </row>
    <row r="6">
      <c r="A6" s="4" t="inlineStr">
        <is>
          <t>Total stock-based compensation expense, net of tax</t>
        </is>
      </c>
      <c r="B6" s="7" t="n">
        <v>53</v>
      </c>
      <c r="C6" s="7" t="n">
        <v>62</v>
      </c>
      <c r="D6" s="7" t="n">
        <v>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Non-vested RSUs (Details) shares in Millions</t>
        </is>
      </c>
      <c r="B1" s="2" t="inlineStr">
        <is>
          <t>12 Months Ended</t>
        </is>
      </c>
    </row>
    <row r="2">
      <c r="B2" s="2" t="inlineStr">
        <is>
          <t>Dec. 31, 2024 $ / shares shares</t>
        </is>
      </c>
    </row>
    <row r="3">
      <c r="A3" s="3" t="inlineStr">
        <is>
          <t>Non-Vested RSUs, Number of Shares</t>
        </is>
      </c>
      <c r="B3" s="4" t="inlineStr">
        <is>
          <t xml:space="preserve"> </t>
        </is>
      </c>
    </row>
    <row r="4">
      <c r="A4" s="4" t="inlineStr">
        <is>
          <t>Beginning of period (in shares)</t>
        </is>
      </c>
      <c r="B4" s="6" t="n">
        <v>0.6</v>
      </c>
    </row>
    <row r="5">
      <c r="A5" s="4" t="inlineStr">
        <is>
          <t>Granted (in shares)</t>
        </is>
      </c>
      <c r="B5" s="6" t="n">
        <v>0.3</v>
      </c>
    </row>
    <row r="6">
      <c r="A6" s="4" t="inlineStr">
        <is>
          <t>Vested (in shares)</t>
        </is>
      </c>
      <c r="B6" s="6" t="n">
        <v>-0.3</v>
      </c>
    </row>
    <row r="7">
      <c r="A7" s="4" t="inlineStr">
        <is>
          <t>End of period (in shares)</t>
        </is>
      </c>
      <c r="B7" s="6" t="n">
        <v>0.6</v>
      </c>
    </row>
    <row r="8">
      <c r="A8" s="3" t="inlineStr">
        <is>
          <t>Non-Vested RSUs, Weighted-Average Grant-Date Fair Value</t>
        </is>
      </c>
      <c r="B8" s="4" t="inlineStr">
        <is>
          <t xml:space="preserve"> </t>
        </is>
      </c>
    </row>
    <row r="9">
      <c r="A9" s="4" t="inlineStr">
        <is>
          <t>Beginning of period (in dollars per share) | $ / shares</t>
        </is>
      </c>
      <c r="B9" s="9" t="n">
        <v>218.85</v>
      </c>
    </row>
    <row r="10">
      <c r="A10" s="4" t="inlineStr">
        <is>
          <t>Vested (in dollars per share) | $ / shares</t>
        </is>
      </c>
      <c r="B10" s="14" t="n">
        <v>203.32</v>
      </c>
    </row>
    <row r="11">
      <c r="A11" s="4" t="inlineStr">
        <is>
          <t>End of period (in dollars per share) | $ / shares</t>
        </is>
      </c>
      <c r="B11" s="9" t="n">
        <v>23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Million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of period (in shares) | shares</t>
        </is>
      </c>
      <c r="B4" s="8" t="n">
        <v>3</v>
      </c>
    </row>
    <row r="5">
      <c r="A5" s="4" t="inlineStr">
        <is>
          <t>Granted (in shares) | shares</t>
        </is>
      </c>
      <c r="B5" s="6" t="n">
        <v>0.2</v>
      </c>
    </row>
    <row r="6">
      <c r="A6" s="4" t="inlineStr">
        <is>
          <t>Exercised (in shares) | shares</t>
        </is>
      </c>
      <c r="B6" s="6" t="n">
        <v>-0.4</v>
      </c>
    </row>
    <row r="7">
      <c r="A7" s="4" t="inlineStr">
        <is>
          <t>Canceled or expired (in shares) | shares</t>
        </is>
      </c>
      <c r="B7" s="6" t="n">
        <v>-0.1</v>
      </c>
    </row>
    <row r="8">
      <c r="A8" s="4" t="inlineStr">
        <is>
          <t>End of period (in shares) | shares</t>
        </is>
      </c>
      <c r="B8" s="6" t="n">
        <v>2.7</v>
      </c>
    </row>
    <row r="9">
      <c r="A9" s="4" t="inlineStr">
        <is>
          <t>Number of shares exercisable at end of period (in shares) | shares</t>
        </is>
      </c>
      <c r="B9" s="8" t="n">
        <v>2</v>
      </c>
    </row>
    <row r="10">
      <c r="A10" s="3" t="inlineStr">
        <is>
          <t>Weighted-Average Exercise Price</t>
        </is>
      </c>
      <c r="B10" s="4" t="inlineStr">
        <is>
          <t xml:space="preserve"> </t>
        </is>
      </c>
    </row>
    <row r="11">
      <c r="A11" s="4" t="inlineStr">
        <is>
          <t>Beginning of period (in dollars per share) | $ / shares</t>
        </is>
      </c>
      <c r="B11" s="9" t="n">
        <v>177.01</v>
      </c>
    </row>
    <row r="12">
      <c r="A12" s="4" t="inlineStr">
        <is>
          <t>Granted (in dollars per share) | $ / shares</t>
        </is>
      </c>
      <c r="B12" s="14" t="n">
        <v>255.75</v>
      </c>
    </row>
    <row r="13">
      <c r="A13" s="4" t="inlineStr">
        <is>
          <t>Exercised (in dollars per share) | $ / shares</t>
        </is>
      </c>
      <c r="B13" s="14" t="n">
        <v>125.87</v>
      </c>
    </row>
    <row r="14">
      <c r="A14" s="4" t="inlineStr">
        <is>
          <t>Canceled or expired (in dollars per share) | $ / shares</t>
        </is>
      </c>
      <c r="B14" s="14" t="n">
        <v>236.29</v>
      </c>
    </row>
    <row r="15">
      <c r="A15" s="4" t="inlineStr">
        <is>
          <t>End of period (in dollars per share) | $ / shares</t>
        </is>
      </c>
      <c r="B15" s="14" t="n">
        <v>190.79</v>
      </c>
    </row>
    <row r="16">
      <c r="A16" s="4" t="inlineStr">
        <is>
          <t>Weighted-average exercise price exercisable at end of period (in dollars per share) | $ / shares</t>
        </is>
      </c>
      <c r="B16" s="9" t="n">
        <v>175.85</v>
      </c>
    </row>
    <row r="17">
      <c r="A17" s="3" t="inlineStr">
        <is>
          <t>Share-based Compensation Arrangement by Share-based Payment Award, Options, Additional Disclosures [Abstract]</t>
        </is>
      </c>
      <c r="B17" s="4" t="inlineStr">
        <is>
          <t xml:space="preserve"> </t>
        </is>
      </c>
    </row>
    <row r="18">
      <c r="A18" s="4" t="inlineStr">
        <is>
          <t>Weighted-average remaining contractual term, under option at end of period</t>
        </is>
      </c>
      <c r="B18" s="4" t="inlineStr">
        <is>
          <t>5 years 7 months 6 days</t>
        </is>
      </c>
    </row>
    <row r="19">
      <c r="A19" s="4" t="inlineStr">
        <is>
          <t>Weighted-average remaining contractual term, exercisable at end of period</t>
        </is>
      </c>
      <c r="B19" s="4" t="inlineStr">
        <is>
          <t>4 years 9 months 18 days</t>
        </is>
      </c>
    </row>
    <row r="20">
      <c r="A20" s="4" t="inlineStr">
        <is>
          <t>Aggregate intrinsic value, under option at end of period | $</t>
        </is>
      </c>
      <c r="B20" s="7" t="n">
        <v>171</v>
      </c>
    </row>
    <row r="21">
      <c r="A21" s="4" t="inlineStr">
        <is>
          <t>Aggregate intrinsic value, exercisable at end of period | $</t>
        </is>
      </c>
      <c r="B21" s="7" t="n">
        <v>1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4</t>
        </is>
      </c>
      <c r="C2" s="2" t="inlineStr">
        <is>
          <t>Dec. 31, 2023</t>
        </is>
      </c>
      <c r="D2" s="2" t="inlineStr">
        <is>
          <t>Dec. 31, 2022</t>
        </is>
      </c>
    </row>
    <row r="3">
      <c r="A3" s="3" t="inlineStr">
        <is>
          <t>Cash Provided by (Used for) Operating Activities:</t>
        </is>
      </c>
      <c r="B3" s="4" t="inlineStr">
        <is>
          <t xml:space="preserve"> </t>
        </is>
      </c>
      <c r="C3" s="4" t="inlineStr">
        <is>
          <t xml:space="preserve"> </t>
        </is>
      </c>
      <c r="D3" s="4" t="inlineStr">
        <is>
          <t xml:space="preserve"> </t>
        </is>
      </c>
    </row>
    <row r="4">
      <c r="A4" s="4" t="inlineStr">
        <is>
          <t>Net income</t>
        </is>
      </c>
      <c r="B4" s="7" t="n">
        <v>3488</v>
      </c>
      <c r="C4" s="7" t="n">
        <v>2957</v>
      </c>
      <c r="D4" s="7" t="n">
        <v>3034</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8" t="n">
        <v>301</v>
      </c>
      <c r="C6" s="8" t="n">
        <v>282</v>
      </c>
      <c r="D6" s="8" t="n">
        <v>276</v>
      </c>
    </row>
    <row r="7">
      <c r="A7" s="4" t="inlineStr">
        <is>
          <t>Amortization and impairment of intangible assets</t>
        </is>
      </c>
      <c r="B7" s="8" t="n">
        <v>101</v>
      </c>
      <c r="C7" s="8" t="n">
        <v>113</v>
      </c>
      <c r="D7" s="8" t="n">
        <v>134</v>
      </c>
    </row>
    <row r="8">
      <c r="A8" s="4" t="inlineStr">
        <is>
          <t>Change in deferred income taxes</t>
        </is>
      </c>
      <c r="B8" s="8" t="n">
        <v>-176</v>
      </c>
      <c r="C8" s="8" t="n">
        <v>-88</v>
      </c>
      <c r="D8" s="8" t="n">
        <v>-150</v>
      </c>
    </row>
    <row r="9">
      <c r="A9" s="4" t="inlineStr">
        <is>
          <t>Provision for uncollectible accounts</t>
        </is>
      </c>
      <c r="B9" s="8" t="n">
        <v>-1</v>
      </c>
      <c r="C9" s="8" t="n">
        <v>6</v>
      </c>
      <c r="D9" s="8" t="n">
        <v>5</v>
      </c>
    </row>
    <row r="10">
      <c r="A10" s="4" t="inlineStr">
        <is>
          <t>(Income) loss from investments</t>
        </is>
      </c>
      <c r="B10" s="8" t="n">
        <v>0</v>
      </c>
      <c r="C10" s="8" t="n">
        <v>-2</v>
      </c>
      <c r="D10" s="8" t="n">
        <v>-9</v>
      </c>
    </row>
    <row r="11">
      <c r="A11" s="4" t="inlineStr">
        <is>
          <t>(Gain) loss on sale of plant and equipment</t>
        </is>
      </c>
      <c r="B11" s="8" t="n">
        <v>0</v>
      </c>
      <c r="C11" s="8" t="n">
        <v>-1</v>
      </c>
      <c r="D11" s="8" t="n">
        <v>-1</v>
      </c>
    </row>
    <row r="12">
      <c r="A12" s="4" t="inlineStr">
        <is>
          <t>(Gain) loss on sale of operations and affiliates</t>
        </is>
      </c>
      <c r="B12" s="8" t="n">
        <v>0</v>
      </c>
      <c r="C12" s="8" t="n">
        <v>-1</v>
      </c>
      <c r="D12" s="8" t="n">
        <v>-191</v>
      </c>
    </row>
    <row r="13">
      <c r="A13" s="4" t="inlineStr">
        <is>
          <t>Gain on sale of noncontrolling interest in Wilsonart International Holdings LLC</t>
        </is>
      </c>
      <c r="B13" s="8" t="n">
        <v>-363</v>
      </c>
      <c r="C13" s="8" t="n">
        <v>0</v>
      </c>
      <c r="D13" s="8" t="n">
        <v>0</v>
      </c>
    </row>
    <row r="14">
      <c r="A14" s="4" t="inlineStr">
        <is>
          <t>Stock-based compensation expense</t>
        </is>
      </c>
      <c r="B14" s="8" t="n">
        <v>61</v>
      </c>
      <c r="C14" s="8" t="n">
        <v>69</v>
      </c>
      <c r="D14" s="8" t="n">
        <v>63</v>
      </c>
    </row>
    <row r="15">
      <c r="A15" s="4" t="inlineStr">
        <is>
          <t>Cumulative effect of change in inventory accounting method</t>
        </is>
      </c>
      <c r="B15" s="8" t="n">
        <v>-117</v>
      </c>
      <c r="C15" s="8" t="n">
        <v>0</v>
      </c>
      <c r="D15" s="8" t="n">
        <v>0</v>
      </c>
    </row>
    <row r="16">
      <c r="A16" s="4" t="inlineStr">
        <is>
          <t>Other non-cash items, net</t>
        </is>
      </c>
      <c r="B16" s="8" t="n">
        <v>6</v>
      </c>
      <c r="C16" s="8" t="n">
        <v>-4</v>
      </c>
      <c r="D16" s="8" t="n">
        <v>5</v>
      </c>
    </row>
    <row r="17">
      <c r="A17" s="3" t="inlineStr">
        <is>
          <t>(Increase) decrease in—</t>
        </is>
      </c>
      <c r="B17" s="4" t="inlineStr">
        <is>
          <t xml:space="preserve"> </t>
        </is>
      </c>
      <c r="C17" s="4" t="inlineStr">
        <is>
          <t xml:space="preserve"> </t>
        </is>
      </c>
      <c r="D17" s="4" t="inlineStr">
        <is>
          <t xml:space="preserve"> </t>
        </is>
      </c>
    </row>
    <row r="18">
      <c r="A18" s="4" t="inlineStr">
        <is>
          <t>Trade receivables</t>
        </is>
      </c>
      <c r="B18" s="8" t="n">
        <v>34</v>
      </c>
      <c r="C18" s="8" t="n">
        <v>64</v>
      </c>
      <c r="D18" s="8" t="n">
        <v>-461</v>
      </c>
    </row>
    <row r="19">
      <c r="A19" s="4" t="inlineStr">
        <is>
          <t>Inventories</t>
        </is>
      </c>
      <c r="B19" s="8" t="n">
        <v>176</v>
      </c>
      <c r="C19" s="8" t="n">
        <v>360</v>
      </c>
      <c r="D19" s="8" t="n">
        <v>-455</v>
      </c>
    </row>
    <row r="20">
      <c r="A20" s="4" t="inlineStr">
        <is>
          <t>Prepaid expenses and other assets</t>
        </is>
      </c>
      <c r="B20" s="8" t="n">
        <v>-41</v>
      </c>
      <c r="C20" s="8" t="n">
        <v>-26</v>
      </c>
      <c r="D20" s="8" t="n">
        <v>-19</v>
      </c>
    </row>
    <row r="21">
      <c r="A21" s="3" t="inlineStr">
        <is>
          <t>Increase (decrease) in—</t>
        </is>
      </c>
      <c r="B21" s="4" t="inlineStr">
        <is>
          <t xml:space="preserve"> </t>
        </is>
      </c>
      <c r="C21" s="4" t="inlineStr">
        <is>
          <t xml:space="preserve"> </t>
        </is>
      </c>
      <c r="D21" s="4" t="inlineStr">
        <is>
          <t xml:space="preserve"> </t>
        </is>
      </c>
    </row>
    <row r="22">
      <c r="A22" s="4" t="inlineStr">
        <is>
          <t>Accounts payable</t>
        </is>
      </c>
      <c r="B22" s="8" t="n">
        <v>-43</v>
      </c>
      <c r="C22" s="8" t="n">
        <v>-14</v>
      </c>
      <c r="D22" s="8" t="n">
        <v>35</v>
      </c>
    </row>
    <row r="23">
      <c r="A23" s="4" t="inlineStr">
        <is>
          <t>Accrued expenses and other liabilities</t>
        </is>
      </c>
      <c r="B23" s="8" t="n">
        <v>-74</v>
      </c>
      <c r="C23" s="8" t="n">
        <v>-102</v>
      </c>
      <c r="D23" s="8" t="n">
        <v>119</v>
      </c>
    </row>
    <row r="24">
      <c r="A24" s="4" t="inlineStr">
        <is>
          <t>Income taxes</t>
        </is>
      </c>
      <c r="B24" s="8" t="n">
        <v>-70</v>
      </c>
      <c r="C24" s="8" t="n">
        <v>-72</v>
      </c>
      <c r="D24" s="8" t="n">
        <v>-35</v>
      </c>
    </row>
    <row r="25">
      <c r="A25" s="4" t="inlineStr">
        <is>
          <t>Other, net</t>
        </is>
      </c>
      <c r="B25" s="8" t="n">
        <v>-1</v>
      </c>
      <c r="C25" s="8" t="n">
        <v>-2</v>
      </c>
      <c r="D25" s="8" t="n">
        <v>-2</v>
      </c>
    </row>
    <row r="26">
      <c r="A26" s="4" t="inlineStr">
        <is>
          <t>Net cash provided by operating activities</t>
        </is>
      </c>
      <c r="B26" s="8" t="n">
        <v>3281</v>
      </c>
      <c r="C26" s="8" t="n">
        <v>3539</v>
      </c>
      <c r="D26" s="8" t="n">
        <v>2348</v>
      </c>
    </row>
    <row r="27">
      <c r="A27" s="3" t="inlineStr">
        <is>
          <t>Cash Provided by (Used for) Investing Activities:</t>
        </is>
      </c>
      <c r="B27" s="4" t="inlineStr">
        <is>
          <t xml:space="preserve"> </t>
        </is>
      </c>
      <c r="C27" s="4" t="inlineStr">
        <is>
          <t xml:space="preserve"> </t>
        </is>
      </c>
      <c r="D27" s="4" t="inlineStr">
        <is>
          <t xml:space="preserve"> </t>
        </is>
      </c>
    </row>
    <row r="28">
      <c r="A28" s="4" t="inlineStr">
        <is>
          <t>Acquisition of businesses (excluding cash and equivalents)</t>
        </is>
      </c>
      <c r="B28" s="8" t="n">
        <v>-115</v>
      </c>
      <c r="C28" s="8" t="n">
        <v>0</v>
      </c>
      <c r="D28" s="8" t="n">
        <v>-2</v>
      </c>
    </row>
    <row r="29">
      <c r="A29" s="4" t="inlineStr">
        <is>
          <t>Additions to plant and equipment</t>
        </is>
      </c>
      <c r="B29" s="8" t="n">
        <v>-437</v>
      </c>
      <c r="C29" s="8" t="n">
        <v>-455</v>
      </c>
      <c r="D29" s="8" t="n">
        <v>-412</v>
      </c>
    </row>
    <row r="30">
      <c r="A30" s="4" t="inlineStr">
        <is>
          <t>Proceeds from investments</t>
        </is>
      </c>
      <c r="B30" s="8" t="n">
        <v>11</v>
      </c>
      <c r="C30" s="8" t="n">
        <v>27</v>
      </c>
      <c r="D30" s="8" t="n">
        <v>12</v>
      </c>
    </row>
    <row r="31">
      <c r="A31" s="4" t="inlineStr">
        <is>
          <t>Proceeds from sale of plant and equipment</t>
        </is>
      </c>
      <c r="B31" s="8" t="n">
        <v>12</v>
      </c>
      <c r="C31" s="8" t="n">
        <v>20</v>
      </c>
      <c r="D31" s="8" t="n">
        <v>15</v>
      </c>
    </row>
    <row r="32">
      <c r="A32" s="4" t="inlineStr">
        <is>
          <t>Proceeds from sale of operations and affiliates</t>
        </is>
      </c>
      <c r="B32" s="8" t="n">
        <v>0</v>
      </c>
      <c r="C32" s="8" t="n">
        <v>7</v>
      </c>
      <c r="D32" s="8" t="n">
        <v>278</v>
      </c>
    </row>
    <row r="33">
      <c r="A33" s="4" t="inlineStr">
        <is>
          <t>Proceeds from sale of noncontrolling interest in Wilsonart International Holdings LLC</t>
        </is>
      </c>
      <c r="B33" s="8" t="n">
        <v>395</v>
      </c>
      <c r="C33" s="8" t="n">
        <v>0</v>
      </c>
      <c r="D33" s="8" t="n">
        <v>0</v>
      </c>
    </row>
    <row r="34">
      <c r="A34" s="4" t="inlineStr">
        <is>
          <t>Other, net</t>
        </is>
      </c>
      <c r="B34" s="8" t="n">
        <v>-10</v>
      </c>
      <c r="C34" s="8" t="n">
        <v>-2</v>
      </c>
      <c r="D34" s="8" t="n">
        <v>-1</v>
      </c>
    </row>
    <row r="35">
      <c r="A35" s="4" t="inlineStr">
        <is>
          <t>Net cash provided by (used for) investing activities</t>
        </is>
      </c>
      <c r="B35" s="8" t="n">
        <v>-144</v>
      </c>
      <c r="C35" s="8" t="n">
        <v>-403</v>
      </c>
      <c r="D35" s="8" t="n">
        <v>-110</v>
      </c>
    </row>
    <row r="36">
      <c r="A36" s="3" t="inlineStr">
        <is>
          <t>Cash Provided by (Used for) Financing Activities:</t>
        </is>
      </c>
      <c r="B36" s="4" t="inlineStr">
        <is>
          <t xml:space="preserve"> </t>
        </is>
      </c>
      <c r="C36" s="4" t="inlineStr">
        <is>
          <t xml:space="preserve"> </t>
        </is>
      </c>
      <c r="D36" s="4" t="inlineStr">
        <is>
          <t xml:space="preserve"> </t>
        </is>
      </c>
    </row>
    <row r="37">
      <c r="A37" s="4" t="inlineStr">
        <is>
          <t>Cash dividends paid</t>
        </is>
      </c>
      <c r="B37" s="8" t="n">
        <v>-1695</v>
      </c>
      <c r="C37" s="8" t="n">
        <v>-1615</v>
      </c>
      <c r="D37" s="8" t="n">
        <v>-1542</v>
      </c>
    </row>
    <row r="38">
      <c r="A38" s="4" t="inlineStr">
        <is>
          <t>Issuance of common stock</t>
        </is>
      </c>
      <c r="B38" s="8" t="n">
        <v>52</v>
      </c>
      <c r="C38" s="8" t="n">
        <v>53</v>
      </c>
      <c r="D38" s="8" t="n">
        <v>29</v>
      </c>
    </row>
    <row r="39">
      <c r="A39" s="4" t="inlineStr">
        <is>
          <t>Repurchases of common stock</t>
        </is>
      </c>
      <c r="B39" s="8" t="n">
        <v>-1500</v>
      </c>
      <c r="C39" s="8" t="n">
        <v>-1500</v>
      </c>
      <c r="D39" s="8" t="n">
        <v>-1750</v>
      </c>
    </row>
    <row r="40">
      <c r="A40" s="4" t="inlineStr">
        <is>
          <t>Net proceeds from (repayments of) debt with original maturities of three months or less</t>
        </is>
      </c>
      <c r="B40" s="8" t="n">
        <v>312</v>
      </c>
      <c r="C40" s="8" t="n">
        <v>-452</v>
      </c>
      <c r="D40" s="8" t="n">
        <v>796</v>
      </c>
    </row>
    <row r="41">
      <c r="A41" s="4" t="inlineStr">
        <is>
          <t>Proceeds from debt with original maturities of more than three months</t>
        </is>
      </c>
      <c r="B41" s="8" t="n">
        <v>1606</v>
      </c>
      <c r="C41" s="8" t="n">
        <v>1425</v>
      </c>
      <c r="D41" s="8" t="n">
        <v>593</v>
      </c>
    </row>
    <row r="42">
      <c r="A42" s="4" t="inlineStr">
        <is>
          <t>Repayments of debt with original maturities of more than three months</t>
        </is>
      </c>
      <c r="B42" s="8" t="n">
        <v>-1926</v>
      </c>
      <c r="C42" s="8" t="n">
        <v>-679</v>
      </c>
      <c r="D42" s="8" t="n">
        <v>-1113</v>
      </c>
    </row>
    <row r="43">
      <c r="A43" s="4" t="inlineStr">
        <is>
          <t>Other, net</t>
        </is>
      </c>
      <c r="B43" s="8" t="n">
        <v>-38</v>
      </c>
      <c r="C43" s="8" t="n">
        <v>-14</v>
      </c>
      <c r="D43" s="8" t="n">
        <v>-13</v>
      </c>
    </row>
    <row r="44">
      <c r="A44" s="4" t="inlineStr">
        <is>
          <t>Net cash provided by (used for) financing activities</t>
        </is>
      </c>
      <c r="B44" s="8" t="n">
        <v>-3189</v>
      </c>
      <c r="C44" s="8" t="n">
        <v>-2782</v>
      </c>
      <c r="D44" s="8" t="n">
        <v>-3000</v>
      </c>
    </row>
    <row r="45">
      <c r="A45" s="4" t="inlineStr">
        <is>
          <t>Effect of Exchange Rate Changes on Cash and Equivalents</t>
        </is>
      </c>
      <c r="B45" s="8" t="n">
        <v>-65</v>
      </c>
      <c r="C45" s="8" t="n">
        <v>3</v>
      </c>
      <c r="D45" s="8" t="n">
        <v>-57</v>
      </c>
    </row>
    <row r="46">
      <c r="A46" s="3" t="inlineStr">
        <is>
          <t>Cash and Equivalents:</t>
        </is>
      </c>
      <c r="B46" s="4" t="inlineStr">
        <is>
          <t xml:space="preserve"> </t>
        </is>
      </c>
      <c r="C46" s="4" t="inlineStr">
        <is>
          <t xml:space="preserve"> </t>
        </is>
      </c>
      <c r="D46" s="4" t="inlineStr">
        <is>
          <t xml:space="preserve"> </t>
        </is>
      </c>
    </row>
    <row r="47">
      <c r="A47" s="4" t="inlineStr">
        <is>
          <t>Increase (decrease) during the year</t>
        </is>
      </c>
      <c r="B47" s="8" t="n">
        <v>-117</v>
      </c>
      <c r="C47" s="8" t="n">
        <v>357</v>
      </c>
      <c r="D47" s="8" t="n">
        <v>-819</v>
      </c>
    </row>
    <row r="48">
      <c r="A48" s="4" t="inlineStr">
        <is>
          <t>Beginning of year</t>
        </is>
      </c>
      <c r="B48" s="8" t="n">
        <v>1065</v>
      </c>
      <c r="C48" s="8" t="n">
        <v>708</v>
      </c>
      <c r="D48" s="8" t="n">
        <v>1527</v>
      </c>
    </row>
    <row r="49">
      <c r="A49" s="4" t="inlineStr">
        <is>
          <t>End of year</t>
        </is>
      </c>
      <c r="B49" s="8" t="n">
        <v>948</v>
      </c>
      <c r="C49" s="8" t="n">
        <v>1065</v>
      </c>
      <c r="D49" s="8" t="n">
        <v>708</v>
      </c>
    </row>
    <row r="50">
      <c r="A50" s="3" t="inlineStr">
        <is>
          <t>Supplementary Cash Flow Information:</t>
        </is>
      </c>
      <c r="B50" s="4" t="inlineStr">
        <is>
          <t xml:space="preserve"> </t>
        </is>
      </c>
      <c r="C50" s="4" t="inlineStr">
        <is>
          <t xml:space="preserve"> </t>
        </is>
      </c>
      <c r="D50" s="4" t="inlineStr">
        <is>
          <t xml:space="preserve"> </t>
        </is>
      </c>
    </row>
    <row r="51">
      <c r="A51" s="4" t="inlineStr">
        <is>
          <t>Cash Paid During the Year for Interest</t>
        </is>
      </c>
      <c r="B51" s="8" t="n">
        <v>248</v>
      </c>
      <c r="C51" s="8" t="n">
        <v>260</v>
      </c>
      <c r="D51" s="8" t="n">
        <v>199</v>
      </c>
    </row>
    <row r="52">
      <c r="A52" s="4" t="inlineStr">
        <is>
          <t>Cash Paid During the Year for Income Taxes, Net of Refunds</t>
        </is>
      </c>
      <c r="B52" s="7" t="n">
        <v>1180</v>
      </c>
      <c r="C52" s="7" t="n">
        <v>1026</v>
      </c>
      <c r="D52" s="7" t="n">
        <v>9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Assumptions Used in Option Valuations (Details)</t>
        </is>
      </c>
      <c r="B1" s="2" t="inlineStr">
        <is>
          <t>12 Months Ended</t>
        </is>
      </c>
    </row>
    <row r="2">
      <c r="B2" s="2" t="inlineStr">
        <is>
          <t>Dec. 31, 2024</t>
        </is>
      </c>
      <c r="C2" s="2" t="inlineStr">
        <is>
          <t>Dec. 31, 2023</t>
        </is>
      </c>
      <c r="D2" s="2" t="inlineStr">
        <is>
          <t>Dec. 31, 2022</t>
        </is>
      </c>
    </row>
    <row r="3">
      <c r="A3" s="3" t="inlineStr">
        <is>
          <t>Summary of assumptions used in option models</t>
        </is>
      </c>
      <c r="B3" s="4" t="inlineStr">
        <is>
          <t xml:space="preserve"> </t>
        </is>
      </c>
      <c r="C3" s="4" t="inlineStr">
        <is>
          <t xml:space="preserve"> </t>
        </is>
      </c>
      <c r="D3" s="4" t="inlineStr">
        <is>
          <t xml:space="preserve"> </t>
        </is>
      </c>
    </row>
    <row r="4">
      <c r="A4" s="4" t="inlineStr">
        <is>
          <t>Risk-free interest rate, minimum</t>
        </is>
      </c>
      <c r="B4" s="11" t="n">
        <v>0.0422</v>
      </c>
      <c r="C4" s="11" t="n">
        <v>0.0392</v>
      </c>
      <c r="D4" s="11" t="n">
        <v>0.0104</v>
      </c>
    </row>
    <row r="5">
      <c r="A5" s="4" t="inlineStr">
        <is>
          <t>Risk-free interest rate, maximum</t>
        </is>
      </c>
      <c r="B5" s="11" t="n">
        <v>0.049</v>
      </c>
      <c r="C5" s="11" t="n">
        <v>0.0486</v>
      </c>
      <c r="D5" s="11" t="n">
        <v>0.0207</v>
      </c>
    </row>
    <row r="6">
      <c r="A6" s="4" t="inlineStr">
        <is>
          <t>Weighted-average volatility</t>
        </is>
      </c>
      <c r="B6" s="10" t="n">
        <v>0.2</v>
      </c>
      <c r="C6" s="10" t="n">
        <v>0.22</v>
      </c>
      <c r="D6" s="10" t="n">
        <v>0.21</v>
      </c>
    </row>
    <row r="7">
      <c r="A7" s="4" t="inlineStr">
        <is>
          <t>Dividend yield</t>
        </is>
      </c>
      <c r="B7" s="11" t="n">
        <v>0.0221</v>
      </c>
      <c r="C7" s="11" t="n">
        <v>0.0213</v>
      </c>
      <c r="D7" s="11" t="n">
        <v>0.022</v>
      </c>
    </row>
    <row r="8">
      <c r="A8" s="4" t="inlineStr">
        <is>
          <t>Minimum</t>
        </is>
      </c>
      <c r="B8" s="4" t="inlineStr">
        <is>
          <t xml:space="preserve"> </t>
        </is>
      </c>
      <c r="C8" s="4" t="inlineStr">
        <is>
          <t xml:space="preserve"> </t>
        </is>
      </c>
      <c r="D8" s="4" t="inlineStr">
        <is>
          <t xml:space="preserve"> </t>
        </is>
      </c>
    </row>
    <row r="9">
      <c r="A9" s="3" t="inlineStr">
        <is>
          <t>Summary of assumptions used in option models</t>
        </is>
      </c>
      <c r="B9" s="4" t="inlineStr">
        <is>
          <t xml:space="preserve"> </t>
        </is>
      </c>
      <c r="C9" s="4" t="inlineStr">
        <is>
          <t xml:space="preserve"> </t>
        </is>
      </c>
      <c r="D9" s="4" t="inlineStr">
        <is>
          <t xml:space="preserve"> </t>
        </is>
      </c>
    </row>
    <row r="10">
      <c r="A10" s="4" t="inlineStr">
        <is>
          <t>Expected years until exercise</t>
        </is>
      </c>
      <c r="B10" s="4" t="inlineStr">
        <is>
          <t>8 years 3 months 18 days</t>
        </is>
      </c>
      <c r="C10" s="4" t="inlineStr">
        <is>
          <t>8 years 7 months 6 days</t>
        </is>
      </c>
      <c r="D10" s="4" t="inlineStr">
        <is>
          <t>9 years 1 month 6 days</t>
        </is>
      </c>
    </row>
    <row r="11">
      <c r="A11" s="4" t="inlineStr">
        <is>
          <t>Maximum</t>
        </is>
      </c>
      <c r="B11" s="4" t="inlineStr">
        <is>
          <t xml:space="preserve"> </t>
        </is>
      </c>
      <c r="C11" s="4" t="inlineStr">
        <is>
          <t xml:space="preserve"> </t>
        </is>
      </c>
      <c r="D11" s="4" t="inlineStr">
        <is>
          <t xml:space="preserve"> </t>
        </is>
      </c>
    </row>
    <row r="12">
      <c r="A12" s="3" t="inlineStr">
        <is>
          <t>Summary of assumptions used in option models</t>
        </is>
      </c>
      <c r="B12" s="4" t="inlineStr">
        <is>
          <t xml:space="preserve"> </t>
        </is>
      </c>
      <c r="C12" s="4" t="inlineStr">
        <is>
          <t xml:space="preserve"> </t>
        </is>
      </c>
      <c r="D12" s="4" t="inlineStr">
        <is>
          <t xml:space="preserve"> </t>
        </is>
      </c>
    </row>
    <row r="13">
      <c r="A13" s="4" t="inlineStr">
        <is>
          <t>Expected years until exercise</t>
        </is>
      </c>
      <c r="B13" s="4" t="inlineStr">
        <is>
          <t>9 years 6 months</t>
        </is>
      </c>
      <c r="C13" s="4" t="inlineStr">
        <is>
          <t>9 years 2 months 12 days</t>
        </is>
      </c>
      <c r="D13" s="4" t="inlineStr">
        <is>
          <t>9 years 7 months 6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Balance Sheet Information (Details) - USD ($) $ in Million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Value-added-tax receivables</t>
        </is>
      </c>
      <c r="B3" s="7" t="n">
        <v>67</v>
      </c>
      <c r="C3" s="7" t="n">
        <v>99</v>
      </c>
    </row>
    <row r="4">
      <c r="A4" s="4" t="inlineStr">
        <is>
          <t>Vendor advances</t>
        </is>
      </c>
      <c r="B4" s="8" t="n">
        <v>60</v>
      </c>
      <c r="C4" s="8" t="n">
        <v>55</v>
      </c>
    </row>
    <row r="5">
      <c r="A5" s="4" t="inlineStr">
        <is>
          <t>Income tax refunds receivable</t>
        </is>
      </c>
      <c r="B5" s="8" t="n">
        <v>38</v>
      </c>
      <c r="C5" s="8" t="n">
        <v>29</v>
      </c>
    </row>
    <row r="6">
      <c r="A6" s="4" t="inlineStr">
        <is>
          <t>Other</t>
        </is>
      </c>
      <c r="B6" s="8" t="n">
        <v>147</v>
      </c>
      <c r="C6" s="8" t="n">
        <v>157</v>
      </c>
    </row>
    <row r="7">
      <c r="A7" s="4" t="inlineStr">
        <is>
          <t>Total prepaid expenses and other current assets</t>
        </is>
      </c>
      <c r="B7" s="8" t="n">
        <v>312</v>
      </c>
      <c r="C7" s="8" t="n">
        <v>340</v>
      </c>
    </row>
    <row r="8">
      <c r="A8" s="3" t="inlineStr">
        <is>
          <t>Other assets:</t>
        </is>
      </c>
      <c r="B8" s="4" t="inlineStr">
        <is>
          <t xml:space="preserve"> </t>
        </is>
      </c>
      <c r="C8" s="4" t="inlineStr">
        <is>
          <t xml:space="preserve"> </t>
        </is>
      </c>
    </row>
    <row r="9">
      <c r="A9" s="4" t="inlineStr">
        <is>
          <t>Cash surrender value of life insurance policies</t>
        </is>
      </c>
      <c r="B9" s="8" t="n">
        <v>439</v>
      </c>
      <c r="C9" s="8" t="n">
        <v>436</v>
      </c>
    </row>
    <row r="10">
      <c r="A10" s="4" t="inlineStr">
        <is>
          <t>Prepaid pension assets</t>
        </is>
      </c>
      <c r="B10" s="8" t="n">
        <v>305</v>
      </c>
      <c r="C10" s="8" t="n">
        <v>243</v>
      </c>
    </row>
    <row r="11">
      <c r="A11" s="4" t="inlineStr">
        <is>
          <t>Operating lease right-of-use assets</t>
        </is>
      </c>
      <c r="B11" s="8" t="n">
        <v>266</v>
      </c>
      <c r="C11" s="8" t="n">
        <v>248</v>
      </c>
    </row>
    <row r="12">
      <c r="A12" s="4" t="inlineStr">
        <is>
          <t>Customer tooling</t>
        </is>
      </c>
      <c r="B12" s="8" t="n">
        <v>176</v>
      </c>
      <c r="C12" s="8" t="n">
        <v>181</v>
      </c>
    </row>
    <row r="13">
      <c r="A13" s="4" t="inlineStr">
        <is>
          <t>Other</t>
        </is>
      </c>
      <c r="B13" s="8" t="n">
        <v>189</v>
      </c>
      <c r="C13" s="8" t="n">
        <v>154</v>
      </c>
    </row>
    <row r="14">
      <c r="A14" s="4" t="inlineStr">
        <is>
          <t>Total other assets</t>
        </is>
      </c>
      <c r="B14" s="8" t="n">
        <v>1375</v>
      </c>
      <c r="C14" s="8" t="n">
        <v>1262</v>
      </c>
    </row>
    <row r="15">
      <c r="A15" s="3" t="inlineStr">
        <is>
          <t>Accrued expenses:</t>
        </is>
      </c>
      <c r="B15" s="4" t="inlineStr">
        <is>
          <t xml:space="preserve"> </t>
        </is>
      </c>
      <c r="C15" s="4" t="inlineStr">
        <is>
          <t xml:space="preserve"> </t>
        </is>
      </c>
    </row>
    <row r="16">
      <c r="A16" s="4" t="inlineStr">
        <is>
          <t>Compensation and employee benefits</t>
        </is>
      </c>
      <c r="B16" s="8" t="n">
        <v>407</v>
      </c>
      <c r="C16" s="8" t="n">
        <v>423</v>
      </c>
    </row>
    <row r="17">
      <c r="A17" s="4" t="inlineStr">
        <is>
          <t>Deferred revenue and customer deposits</t>
        </is>
      </c>
      <c r="B17" s="8" t="n">
        <v>360</v>
      </c>
      <c r="C17" s="8" t="n">
        <v>395</v>
      </c>
    </row>
    <row r="18">
      <c r="A18" s="4" t="inlineStr">
        <is>
          <t>Rebates</t>
        </is>
      </c>
      <c r="B18" s="8" t="n">
        <v>200</v>
      </c>
      <c r="C18" s="8" t="n">
        <v>218</v>
      </c>
    </row>
    <row r="19">
      <c r="A19" s="4" t="inlineStr">
        <is>
          <t>Current portion of operating lease liabilities</t>
        </is>
      </c>
      <c r="B19" s="8" t="n">
        <v>57</v>
      </c>
      <c r="C19" s="8" t="n">
        <v>58</v>
      </c>
    </row>
    <row r="20">
      <c r="A20" s="4" t="inlineStr">
        <is>
          <t>Warranties</t>
        </is>
      </c>
      <c r="B20" s="8" t="n">
        <v>52</v>
      </c>
      <c r="C20" s="8" t="n">
        <v>48</v>
      </c>
    </row>
    <row r="21">
      <c r="A21" s="4" t="inlineStr">
        <is>
          <t>Current portion of pension and other postretirement benefit obligations</t>
        </is>
      </c>
      <c r="B21" s="8" t="n">
        <v>14</v>
      </c>
      <c r="C21" s="8" t="n">
        <v>32</v>
      </c>
    </row>
    <row r="22">
      <c r="A22" s="4" t="inlineStr">
        <is>
          <t>Other</t>
        </is>
      </c>
      <c r="B22" s="8" t="n">
        <v>486</v>
      </c>
      <c r="C22" s="8" t="n">
        <v>489</v>
      </c>
    </row>
    <row r="23">
      <c r="A23" s="4" t="inlineStr">
        <is>
          <t>Total accrued expenses</t>
        </is>
      </c>
      <c r="B23" s="8" t="n">
        <v>1576</v>
      </c>
      <c r="C23" s="8" t="n">
        <v>1663</v>
      </c>
    </row>
    <row r="24">
      <c r="A24" s="3" t="inlineStr">
        <is>
          <t>Other liabilities:</t>
        </is>
      </c>
      <c r="B24" s="4" t="inlineStr">
        <is>
          <t xml:space="preserve"> </t>
        </is>
      </c>
      <c r="C24" s="4" t="inlineStr">
        <is>
          <t xml:space="preserve"> </t>
        </is>
      </c>
    </row>
    <row r="25">
      <c r="A25" s="4" t="inlineStr">
        <is>
          <t>Pension benefit obligation</t>
        </is>
      </c>
      <c r="B25" s="8" t="n">
        <v>159</v>
      </c>
      <c r="C25" s="8" t="n">
        <v>170</v>
      </c>
    </row>
    <row r="26">
      <c r="A26" s="4" t="inlineStr">
        <is>
          <t>Long-term portion of operating lease liabilities</t>
        </is>
      </c>
      <c r="B26" s="8" t="n">
        <v>158</v>
      </c>
      <c r="C26" s="8" t="n">
        <v>148</v>
      </c>
    </row>
    <row r="27">
      <c r="A27" s="4" t="inlineStr">
        <is>
          <t>Postretirement benefit obligation</t>
        </is>
      </c>
      <c r="B27" s="8" t="n">
        <v>65</v>
      </c>
      <c r="C27" s="8" t="n">
        <v>142</v>
      </c>
    </row>
    <row r="28">
      <c r="A28" s="4" t="inlineStr">
        <is>
          <t>Other</t>
        </is>
      </c>
      <c r="B28" s="8" t="n">
        <v>633</v>
      </c>
      <c r="C28" s="8" t="n">
        <v>554</v>
      </c>
    </row>
    <row r="29">
      <c r="A29" s="4" t="inlineStr">
        <is>
          <t>Total other liabilities</t>
        </is>
      </c>
      <c r="B29" s="7" t="n">
        <v>1015</v>
      </c>
      <c r="C29" s="7" t="n">
        <v>1014</v>
      </c>
    </row>
    <row r="30">
      <c r="A30" s="4" t="inlineStr">
        <is>
          <t>Operating Lease, Right-of-Use Asset, Statement of Financial Position [Extensible List]</t>
        </is>
      </c>
      <c r="B30" s="4" t="inlineStr">
        <is>
          <t>Total other assets</t>
        </is>
      </c>
      <c r="C30" s="4" t="inlineStr">
        <is>
          <t>Total other assets</t>
        </is>
      </c>
    </row>
    <row r="31">
      <c r="A31" s="4" t="inlineStr">
        <is>
          <t>Operating Lease, Liability, Current, Statement of Financial Position [Extensible List]</t>
        </is>
      </c>
      <c r="B31" s="4" t="inlineStr">
        <is>
          <t>Total accrued expenses</t>
        </is>
      </c>
      <c r="C31" s="4" t="inlineStr">
        <is>
          <t>Total accrued expenses</t>
        </is>
      </c>
    </row>
    <row r="32">
      <c r="A32" s="4" t="inlineStr">
        <is>
          <t>Operating Lease, Liability, Noncurrent, Statement of Financial Position [Extensible List]</t>
        </is>
      </c>
      <c r="B32" s="4" t="inlineStr">
        <is>
          <t>Total other liabilities</t>
        </is>
      </c>
      <c r="C32" s="4" t="inlineStr">
        <is>
          <t>Total other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s>
  <sheetData>
    <row r="1">
      <c r="A1" s="1" t="inlineStr">
        <is>
          <t>Segment Information - Narrative (Details) $ in Millions</t>
        </is>
      </c>
      <c r="B1" s="2" t="inlineStr">
        <is>
          <t>3 Months Ended</t>
        </is>
      </c>
      <c r="C1" s="2" t="inlineStr">
        <is>
          <t>12 Months Ended</t>
        </is>
      </c>
    </row>
    <row r="2">
      <c r="B2" s="2" t="inlineStr">
        <is>
          <t>Mar. 31, 2024 USD ($)</t>
        </is>
      </c>
      <c r="C2" s="2" t="inlineStr">
        <is>
          <t>Dec. 31, 2024 USD ($) segment</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8" t="n">
        <v>7</v>
      </c>
      <c r="D4" s="4" t="inlineStr">
        <is>
          <t xml:space="preserve"> </t>
        </is>
      </c>
      <c r="E4" s="4" t="inlineStr">
        <is>
          <t xml:space="preserve"> </t>
        </is>
      </c>
    </row>
    <row r="5">
      <c r="A5" s="4" t="inlineStr">
        <is>
          <t>Operating income</t>
        </is>
      </c>
      <c r="B5" s="4" t="inlineStr">
        <is>
          <t xml:space="preserve"> </t>
        </is>
      </c>
      <c r="C5" s="7" t="n">
        <v>4264</v>
      </c>
      <c r="D5" s="7" t="n">
        <v>4040</v>
      </c>
      <c r="E5" s="7" t="n">
        <v>3790</v>
      </c>
    </row>
    <row r="6">
      <c r="A6" s="4" t="inlineStr">
        <is>
          <t>Unallocate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t>
        </is>
      </c>
      <c r="B8" s="4" t="inlineStr">
        <is>
          <t xml:space="preserve"> </t>
        </is>
      </c>
      <c r="C8" s="7" t="n">
        <v>49</v>
      </c>
      <c r="D8" s="7" t="n">
        <v>-34</v>
      </c>
      <c r="E8" s="7" t="n">
        <v>-102</v>
      </c>
    </row>
    <row r="9">
      <c r="A9" s="4" t="inlineStr">
        <is>
          <t>Unallocated | Change in Accounting Method Accounted for as Change in Estimat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7" t="n">
        <v>117</v>
      </c>
      <c r="C11" s="4" t="inlineStr">
        <is>
          <t xml:space="preserve"> </t>
        </is>
      </c>
      <c r="D11" s="4" t="inlineStr">
        <is>
          <t xml:space="preserve"> </t>
        </is>
      </c>
      <c r="E11" s="4" t="inlineStr">
        <is>
          <t xml:space="preserve"> </t>
        </is>
      </c>
    </row>
    <row r="12">
      <c r="A12" s="4" t="inlineStr">
        <is>
          <t>Geographic Concentration Risk | Net Plant and Equipment | United Stat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0" t="n">
        <v>0.44</v>
      </c>
      <c r="D14" s="10" t="n">
        <v>0.44</v>
      </c>
      <c r="E14" s="4" t="inlineStr">
        <is>
          <t xml:space="preserve"> </t>
        </is>
      </c>
    </row>
    <row r="15">
      <c r="A15" s="4" t="inlineStr">
        <is>
          <t>Geographic Concentration Risk | Net Plant and Equipment | Chin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0" t="n">
        <v>0.16</v>
      </c>
      <c r="D17" s="10" t="n">
        <v>0.13</v>
      </c>
      <c r="E1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7" t="n">
        <v>15898</v>
      </c>
      <c r="C4" s="7" t="n">
        <v>16107</v>
      </c>
      <c r="D4" s="7" t="n">
        <v>15932</v>
      </c>
    </row>
    <row r="5">
      <c r="A5" s="4" t="inlineStr">
        <is>
          <t>Variable cost of revenue</t>
        </is>
      </c>
      <c r="B5" s="8" t="n">
        <v>7604</v>
      </c>
      <c r="C5" s="8" t="n">
        <v>7944</v>
      </c>
      <c r="D5" s="8" t="n">
        <v>8136</v>
      </c>
    </row>
    <row r="6">
      <c r="A6" s="4" t="inlineStr">
        <is>
          <t>Overhead expenses</t>
        </is>
      </c>
      <c r="B6" s="8" t="n">
        <v>4101</v>
      </c>
      <c r="C6" s="8" t="n">
        <v>4107</v>
      </c>
      <c r="D6" s="8" t="n">
        <v>3924</v>
      </c>
    </row>
    <row r="7">
      <c r="A7" s="4" t="inlineStr">
        <is>
          <t>Operating income</t>
        </is>
      </c>
      <c r="B7" s="8" t="n">
        <v>4264</v>
      </c>
      <c r="C7" s="8" t="n">
        <v>4040</v>
      </c>
      <c r="D7" s="8" t="n">
        <v>3790</v>
      </c>
    </row>
    <row r="8">
      <c r="A8" s="4" t="inlineStr">
        <is>
          <t>Interest expense</t>
        </is>
      </c>
      <c r="B8" s="8" t="n">
        <v>-283</v>
      </c>
      <c r="C8" s="8" t="n">
        <v>-266</v>
      </c>
      <c r="D8" s="8" t="n">
        <v>-203</v>
      </c>
    </row>
    <row r="9">
      <c r="A9" s="4" t="inlineStr">
        <is>
          <t>Other income (expense)</t>
        </is>
      </c>
      <c r="B9" s="8" t="n">
        <v>441</v>
      </c>
      <c r="C9" s="8" t="n">
        <v>49</v>
      </c>
      <c r="D9" s="8" t="n">
        <v>255</v>
      </c>
    </row>
    <row r="10">
      <c r="A10" s="4" t="inlineStr">
        <is>
          <t>Income Before Taxes</t>
        </is>
      </c>
      <c r="B10" s="8" t="n">
        <v>4422</v>
      </c>
      <c r="C10" s="8" t="n">
        <v>3823</v>
      </c>
      <c r="D10" s="8" t="n">
        <v>3842</v>
      </c>
    </row>
    <row r="11">
      <c r="A11" s="4" t="inlineStr">
        <is>
          <t>Depreciation and amortization and impairment of intangible assets</t>
        </is>
      </c>
      <c r="B11" s="8" t="n">
        <v>402</v>
      </c>
      <c r="C11" s="8" t="n">
        <v>395</v>
      </c>
      <c r="D11" s="8" t="n">
        <v>410</v>
      </c>
    </row>
    <row r="12">
      <c r="A12" s="4" t="inlineStr">
        <is>
          <t>Plant and equipment additions</t>
        </is>
      </c>
      <c r="B12" s="8" t="n">
        <v>437</v>
      </c>
      <c r="C12" s="8" t="n">
        <v>455</v>
      </c>
      <c r="D12" s="8" t="n">
        <v>412</v>
      </c>
    </row>
    <row r="13">
      <c r="A13" s="4" t="inlineStr">
        <is>
          <t>Identifiable assets</t>
        </is>
      </c>
      <c r="B13" s="8" t="n">
        <v>15067</v>
      </c>
      <c r="C13" s="8" t="n">
        <v>15518</v>
      </c>
      <c r="D13" s="8" t="n">
        <v>15422</v>
      </c>
    </row>
    <row r="14">
      <c r="A14" s="4" t="inlineStr">
        <is>
          <t>Automotive OE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verhead expenses</t>
        </is>
      </c>
      <c r="B16" s="8" t="n">
        <v>782</v>
      </c>
      <c r="C16" s="8" t="n">
        <v>805</v>
      </c>
      <c r="D16" s="8" t="n">
        <v>751</v>
      </c>
    </row>
    <row r="17">
      <c r="A17" s="4" t="inlineStr">
        <is>
          <t>Food Equip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verhead expenses</t>
        </is>
      </c>
      <c r="B19" s="8" t="n">
        <v>700</v>
      </c>
      <c r="C19" s="8" t="n">
        <v>687</v>
      </c>
      <c r="D19" s="8" t="n">
        <v>622</v>
      </c>
    </row>
    <row r="20">
      <c r="A20" s="4" t="inlineStr">
        <is>
          <t>Test &amp; Measurement and Electronic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verhead expenses</t>
        </is>
      </c>
      <c r="B22" s="8" t="n">
        <v>909</v>
      </c>
      <c r="C22" s="8" t="n">
        <v>879</v>
      </c>
      <c r="D22" s="8" t="n">
        <v>839</v>
      </c>
    </row>
    <row r="23">
      <c r="A23" s="4" t="inlineStr">
        <is>
          <t>Weld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verhead expenses</t>
        </is>
      </c>
      <c r="B25" s="8" t="n">
        <v>416</v>
      </c>
      <c r="C25" s="8" t="n">
        <v>405</v>
      </c>
      <c r="D25" s="8" t="n">
        <v>375</v>
      </c>
    </row>
    <row r="26">
      <c r="A26" s="4" t="inlineStr">
        <is>
          <t>Polymers &amp; Fluid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verhead expenses</t>
        </is>
      </c>
      <c r="B28" s="8" t="n">
        <v>433</v>
      </c>
      <c r="C28" s="8" t="n">
        <v>445</v>
      </c>
      <c r="D28" s="8" t="n">
        <v>452</v>
      </c>
    </row>
    <row r="29">
      <c r="A29" s="4" t="inlineStr">
        <is>
          <t>Construction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verhead expenses</t>
        </is>
      </c>
      <c r="B31" s="8" t="n">
        <v>460</v>
      </c>
      <c r="C31" s="8" t="n">
        <v>471</v>
      </c>
      <c r="D31" s="8" t="n">
        <v>460</v>
      </c>
    </row>
    <row r="32">
      <c r="A32" s="4" t="inlineStr">
        <is>
          <t>Specialty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verhead expenses</t>
        </is>
      </c>
      <c r="B34" s="8" t="n">
        <v>401</v>
      </c>
      <c r="C34" s="8" t="n">
        <v>415</v>
      </c>
      <c r="D34" s="8" t="n">
        <v>425</v>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revenue</t>
        </is>
      </c>
      <c r="B37" s="8" t="n">
        <v>15920</v>
      </c>
      <c r="C37" s="8" t="n">
        <v>16125</v>
      </c>
      <c r="D37" s="8" t="n">
        <v>15952</v>
      </c>
    </row>
    <row r="38">
      <c r="A38" s="4" t="inlineStr">
        <is>
          <t>Operating income</t>
        </is>
      </c>
      <c r="B38" s="8" t="n">
        <v>4215</v>
      </c>
      <c r="C38" s="8" t="n">
        <v>4074</v>
      </c>
      <c r="D38" s="8" t="n">
        <v>3892</v>
      </c>
    </row>
    <row r="39">
      <c r="A39" s="4" t="inlineStr">
        <is>
          <t>Identifiable assets</t>
        </is>
      </c>
      <c r="B39" s="8" t="n">
        <v>12220</v>
      </c>
      <c r="C39" s="8" t="n">
        <v>12495</v>
      </c>
      <c r="D39" s="8" t="n">
        <v>12742</v>
      </c>
    </row>
    <row r="40">
      <c r="A40" s="4" t="inlineStr">
        <is>
          <t>Operating segments | Automotive OEM</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revenue</t>
        </is>
      </c>
      <c r="B42" s="8" t="n">
        <v>3188</v>
      </c>
      <c r="C42" s="8" t="n">
        <v>3235</v>
      </c>
      <c r="D42" s="8" t="n">
        <v>2969</v>
      </c>
    </row>
    <row r="43">
      <c r="A43" s="4" t="inlineStr">
        <is>
          <t>Variable cost of revenue</t>
        </is>
      </c>
      <c r="B43" s="8" t="n">
        <v>1781</v>
      </c>
      <c r="C43" s="8" t="n">
        <v>1869</v>
      </c>
      <c r="D43" s="8" t="n">
        <v>1719</v>
      </c>
    </row>
    <row r="44">
      <c r="A44" s="4" t="inlineStr">
        <is>
          <t>Operating income</t>
        </is>
      </c>
      <c r="B44" s="8" t="n">
        <v>625</v>
      </c>
      <c r="C44" s="8" t="n">
        <v>561</v>
      </c>
      <c r="D44" s="8" t="n">
        <v>499</v>
      </c>
    </row>
    <row r="45">
      <c r="A45" s="4" t="inlineStr">
        <is>
          <t>Depreciation and amortization and impairment of intangible assets</t>
        </is>
      </c>
      <c r="B45" s="8" t="n">
        <v>129</v>
      </c>
      <c r="C45" s="8" t="n">
        <v>123</v>
      </c>
      <c r="D45" s="8" t="n">
        <v>121</v>
      </c>
    </row>
    <row r="46">
      <c r="A46" s="4" t="inlineStr">
        <is>
          <t>Plant and equipment additions</t>
        </is>
      </c>
      <c r="B46" s="8" t="n">
        <v>209</v>
      </c>
      <c r="C46" s="8" t="n">
        <v>224</v>
      </c>
      <c r="D46" s="8" t="n">
        <v>181</v>
      </c>
    </row>
    <row r="47">
      <c r="A47" s="4" t="inlineStr">
        <is>
          <t>Identifiable assets</t>
        </is>
      </c>
      <c r="B47" s="8" t="n">
        <v>2578</v>
      </c>
      <c r="C47" s="8" t="n">
        <v>2615</v>
      </c>
      <c r="D47" s="8" t="n">
        <v>2447</v>
      </c>
    </row>
    <row r="48">
      <c r="A48" s="4" t="inlineStr">
        <is>
          <t>Operating segments | Food Equip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perating revenue</t>
        </is>
      </c>
      <c r="B50" s="8" t="n">
        <v>2647</v>
      </c>
      <c r="C50" s="8" t="n">
        <v>2622</v>
      </c>
      <c r="D50" s="8" t="n">
        <v>2444</v>
      </c>
    </row>
    <row r="51">
      <c r="A51" s="4" t="inlineStr">
        <is>
          <t>Variable cost of revenue</t>
        </is>
      </c>
      <c r="B51" s="8" t="n">
        <v>1228</v>
      </c>
      <c r="C51" s="8" t="n">
        <v>1222</v>
      </c>
      <c r="D51" s="8" t="n">
        <v>1204</v>
      </c>
    </row>
    <row r="52">
      <c r="A52" s="4" t="inlineStr">
        <is>
          <t>Operating income</t>
        </is>
      </c>
      <c r="B52" s="8" t="n">
        <v>719</v>
      </c>
      <c r="C52" s="8" t="n">
        <v>713</v>
      </c>
      <c r="D52" s="8" t="n">
        <v>618</v>
      </c>
    </row>
    <row r="53">
      <c r="A53" s="4" t="inlineStr">
        <is>
          <t>Depreciation and amortization and impairment of intangible assets</t>
        </is>
      </c>
      <c r="B53" s="8" t="n">
        <v>46</v>
      </c>
      <c r="C53" s="8" t="n">
        <v>41</v>
      </c>
      <c r="D53" s="8" t="n">
        <v>40</v>
      </c>
    </row>
    <row r="54">
      <c r="A54" s="4" t="inlineStr">
        <is>
          <t>Plant and equipment additions</t>
        </is>
      </c>
      <c r="B54" s="8" t="n">
        <v>55</v>
      </c>
      <c r="C54" s="8" t="n">
        <v>54</v>
      </c>
      <c r="D54" s="8" t="n">
        <v>41</v>
      </c>
    </row>
    <row r="55">
      <c r="A55" s="4" t="inlineStr">
        <is>
          <t>Identifiable assets</t>
        </is>
      </c>
      <c r="B55" s="8" t="n">
        <v>1188</v>
      </c>
      <c r="C55" s="8" t="n">
        <v>1193</v>
      </c>
      <c r="D55" s="8" t="n">
        <v>1188</v>
      </c>
    </row>
    <row r="56">
      <c r="A56" s="4" t="inlineStr">
        <is>
          <t>Operating segments | Test &amp; Measurement and Electronic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t>
        </is>
      </c>
      <c r="B58" s="8" t="n">
        <v>2818</v>
      </c>
      <c r="C58" s="8" t="n">
        <v>2832</v>
      </c>
      <c r="D58" s="8" t="n">
        <v>2828</v>
      </c>
    </row>
    <row r="59">
      <c r="A59" s="4" t="inlineStr">
        <is>
          <t>Variable cost of revenue</t>
        </is>
      </c>
      <c r="B59" s="8" t="n">
        <v>1206</v>
      </c>
      <c r="C59" s="8" t="n">
        <v>1267</v>
      </c>
      <c r="D59" s="8" t="n">
        <v>1305</v>
      </c>
    </row>
    <row r="60">
      <c r="A60" s="4" t="inlineStr">
        <is>
          <t>Operating income</t>
        </is>
      </c>
      <c r="B60" s="8" t="n">
        <v>703</v>
      </c>
      <c r="C60" s="8" t="n">
        <v>686</v>
      </c>
      <c r="D60" s="8" t="n">
        <v>684</v>
      </c>
    </row>
    <row r="61">
      <c r="A61" s="4" t="inlineStr">
        <is>
          <t>Depreciation and amortization and impairment of intangible assets</t>
        </is>
      </c>
      <c r="B61" s="8" t="n">
        <v>82</v>
      </c>
      <c r="C61" s="8" t="n">
        <v>80</v>
      </c>
      <c r="D61" s="8" t="n">
        <v>87</v>
      </c>
    </row>
    <row r="62">
      <c r="A62" s="4" t="inlineStr">
        <is>
          <t>Plant and equipment additions</t>
        </is>
      </c>
      <c r="B62" s="8" t="n">
        <v>32</v>
      </c>
      <c r="C62" s="8" t="n">
        <v>43</v>
      </c>
      <c r="D62" s="8" t="n">
        <v>49</v>
      </c>
    </row>
    <row r="63">
      <c r="A63" s="4" t="inlineStr">
        <is>
          <t>Identifiable assets</t>
        </is>
      </c>
      <c r="B63" s="8" t="n">
        <v>3186</v>
      </c>
      <c r="C63" s="8" t="n">
        <v>3230</v>
      </c>
      <c r="D63" s="8" t="n">
        <v>3289</v>
      </c>
    </row>
    <row r="64">
      <c r="A64" s="4" t="inlineStr">
        <is>
          <t>Operating segments | Welding</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t>
        </is>
      </c>
      <c r="B66" s="8" t="n">
        <v>1851</v>
      </c>
      <c r="C66" s="8" t="n">
        <v>1902</v>
      </c>
      <c r="D66" s="8" t="n">
        <v>1894</v>
      </c>
    </row>
    <row r="67">
      <c r="A67" s="4" t="inlineStr">
        <is>
          <t>Variable cost of revenue</t>
        </is>
      </c>
      <c r="B67" s="8" t="n">
        <v>838</v>
      </c>
      <c r="C67" s="8" t="n">
        <v>892</v>
      </c>
      <c r="D67" s="8" t="n">
        <v>936</v>
      </c>
    </row>
    <row r="68">
      <c r="A68" s="4" t="inlineStr">
        <is>
          <t>Operating income</t>
        </is>
      </c>
      <c r="B68" s="8" t="n">
        <v>597</v>
      </c>
      <c r="C68" s="8" t="n">
        <v>605</v>
      </c>
      <c r="D68" s="8" t="n">
        <v>583</v>
      </c>
    </row>
    <row r="69">
      <c r="A69" s="4" t="inlineStr">
        <is>
          <t>Depreciation and amortization and impairment of intangible assets</t>
        </is>
      </c>
      <c r="B69" s="8" t="n">
        <v>33</v>
      </c>
      <c r="C69" s="8" t="n">
        <v>29</v>
      </c>
      <c r="D69" s="8" t="n">
        <v>26</v>
      </c>
    </row>
    <row r="70">
      <c r="A70" s="4" t="inlineStr">
        <is>
          <t>Plant and equipment additions</t>
        </is>
      </c>
      <c r="B70" s="8" t="n">
        <v>43</v>
      </c>
      <c r="C70" s="8" t="n">
        <v>41</v>
      </c>
      <c r="D70" s="8" t="n">
        <v>43</v>
      </c>
    </row>
    <row r="71">
      <c r="A71" s="4" t="inlineStr">
        <is>
          <t>Identifiable assets</t>
        </is>
      </c>
      <c r="B71" s="8" t="n">
        <v>857</v>
      </c>
      <c r="C71" s="8" t="n">
        <v>838</v>
      </c>
      <c r="D71" s="8" t="n">
        <v>933</v>
      </c>
    </row>
    <row r="72">
      <c r="A72" s="4" t="inlineStr">
        <is>
          <t>Operating segments | Polymers &amp; Fluid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perating revenue</t>
        </is>
      </c>
      <c r="B74" s="8" t="n">
        <v>1764</v>
      </c>
      <c r="C74" s="8" t="n">
        <v>1804</v>
      </c>
      <c r="D74" s="8" t="n">
        <v>1905</v>
      </c>
    </row>
    <row r="75">
      <c r="A75" s="4" t="inlineStr">
        <is>
          <t>Variable cost of revenue</t>
        </is>
      </c>
      <c r="B75" s="8" t="n">
        <v>847</v>
      </c>
      <c r="C75" s="8" t="n">
        <v>877</v>
      </c>
      <c r="D75" s="8" t="n">
        <v>974</v>
      </c>
    </row>
    <row r="76">
      <c r="A76" s="4" t="inlineStr">
        <is>
          <t>Operating income</t>
        </is>
      </c>
      <c r="B76" s="8" t="n">
        <v>484</v>
      </c>
      <c r="C76" s="8" t="n">
        <v>482</v>
      </c>
      <c r="D76" s="8" t="n">
        <v>479</v>
      </c>
    </row>
    <row r="77">
      <c r="A77" s="4" t="inlineStr">
        <is>
          <t>Depreciation and amortization and impairment of intangible assets</t>
        </is>
      </c>
      <c r="B77" s="8" t="n">
        <v>42</v>
      </c>
      <c r="C77" s="8" t="n">
        <v>46</v>
      </c>
      <c r="D77" s="8" t="n">
        <v>57</v>
      </c>
    </row>
    <row r="78">
      <c r="A78" s="4" t="inlineStr">
        <is>
          <t>Plant and equipment additions</t>
        </is>
      </c>
      <c r="B78" s="8" t="n">
        <v>28</v>
      </c>
      <c r="C78" s="8" t="n">
        <v>27</v>
      </c>
      <c r="D78" s="8" t="n">
        <v>23</v>
      </c>
    </row>
    <row r="79">
      <c r="A79" s="4" t="inlineStr">
        <is>
          <t>Identifiable assets</t>
        </is>
      </c>
      <c r="B79" s="8" t="n">
        <v>1673</v>
      </c>
      <c r="C79" s="8" t="n">
        <v>1762</v>
      </c>
      <c r="D79" s="8" t="n">
        <v>1819</v>
      </c>
    </row>
    <row r="80">
      <c r="A80" s="4" t="inlineStr">
        <is>
          <t>Operating segments | Construction Produc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Operating revenue</t>
        </is>
      </c>
      <c r="B82" s="8" t="n">
        <v>1909</v>
      </c>
      <c r="C82" s="8" t="n">
        <v>2033</v>
      </c>
      <c r="D82" s="8" t="n">
        <v>2113</v>
      </c>
    </row>
    <row r="83">
      <c r="A83" s="4" t="inlineStr">
        <is>
          <t>Variable cost of revenue</t>
        </is>
      </c>
      <c r="B83" s="8" t="n">
        <v>890</v>
      </c>
      <c r="C83" s="8" t="n">
        <v>984</v>
      </c>
      <c r="D83" s="8" t="n">
        <v>1105</v>
      </c>
    </row>
    <row r="84">
      <c r="A84" s="4" t="inlineStr">
        <is>
          <t>Operating income</t>
        </is>
      </c>
      <c r="B84" s="8" t="n">
        <v>559</v>
      </c>
      <c r="C84" s="8" t="n">
        <v>578</v>
      </c>
      <c r="D84" s="8" t="n">
        <v>548</v>
      </c>
    </row>
    <row r="85">
      <c r="A85" s="4" t="inlineStr">
        <is>
          <t>Depreciation and amortization and impairment of intangible assets</t>
        </is>
      </c>
      <c r="B85" s="8" t="n">
        <v>33</v>
      </c>
      <c r="C85" s="8" t="n">
        <v>33</v>
      </c>
      <c r="D85" s="8" t="n">
        <v>31</v>
      </c>
    </row>
    <row r="86">
      <c r="A86" s="4" t="inlineStr">
        <is>
          <t>Plant and equipment additions</t>
        </is>
      </c>
      <c r="B86" s="8" t="n">
        <v>34</v>
      </c>
      <c r="C86" s="8" t="n">
        <v>31</v>
      </c>
      <c r="D86" s="8" t="n">
        <v>33</v>
      </c>
    </row>
    <row r="87">
      <c r="A87" s="4" t="inlineStr">
        <is>
          <t>Identifiable assets</t>
        </is>
      </c>
      <c r="B87" s="8" t="n">
        <v>1172</v>
      </c>
      <c r="C87" s="8" t="n">
        <v>1230</v>
      </c>
      <c r="D87" s="8" t="n">
        <v>1370</v>
      </c>
    </row>
    <row r="88">
      <c r="A88" s="4" t="inlineStr">
        <is>
          <t>Operating segments | Specialty Produc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Operating revenue</t>
        </is>
      </c>
      <c r="B90" s="8" t="n">
        <v>1743</v>
      </c>
      <c r="C90" s="8" t="n">
        <v>1697</v>
      </c>
      <c r="D90" s="8" t="n">
        <v>1799</v>
      </c>
    </row>
    <row r="91">
      <c r="A91" s="4" t="inlineStr">
        <is>
          <t>Variable cost of revenue</t>
        </is>
      </c>
      <c r="B91" s="8" t="n">
        <v>814</v>
      </c>
      <c r="C91" s="8" t="n">
        <v>833</v>
      </c>
      <c r="D91" s="8" t="n">
        <v>893</v>
      </c>
    </row>
    <row r="92">
      <c r="A92" s="4" t="inlineStr">
        <is>
          <t>Operating income</t>
        </is>
      </c>
      <c r="B92" s="8" t="n">
        <v>528</v>
      </c>
      <c r="C92" s="8" t="n">
        <v>449</v>
      </c>
      <c r="D92" s="8" t="n">
        <v>481</v>
      </c>
    </row>
    <row r="93">
      <c r="A93" s="4" t="inlineStr">
        <is>
          <t>Depreciation and amortization and impairment of intangible assets</t>
        </is>
      </c>
      <c r="B93" s="8" t="n">
        <v>37</v>
      </c>
      <c r="C93" s="8" t="n">
        <v>43</v>
      </c>
      <c r="D93" s="8" t="n">
        <v>48</v>
      </c>
    </row>
    <row r="94">
      <c r="A94" s="4" t="inlineStr">
        <is>
          <t>Plant and equipment additions</t>
        </is>
      </c>
      <c r="B94" s="8" t="n">
        <v>36</v>
      </c>
      <c r="C94" s="8" t="n">
        <v>35</v>
      </c>
      <c r="D94" s="8" t="n">
        <v>42</v>
      </c>
    </row>
    <row r="95">
      <c r="A95" s="4" t="inlineStr">
        <is>
          <t>Identifiable assets</t>
        </is>
      </c>
      <c r="B95" s="8" t="n">
        <v>1566</v>
      </c>
      <c r="C95" s="8" t="n">
        <v>1627</v>
      </c>
      <c r="D95" s="8" t="n">
        <v>1696</v>
      </c>
    </row>
    <row r="96">
      <c r="A96" s="4" t="inlineStr">
        <is>
          <t>Intersegment revenue</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Operating revenue</t>
        </is>
      </c>
      <c r="B98" s="8" t="n">
        <v>22</v>
      </c>
      <c r="C98" s="8" t="n">
        <v>18</v>
      </c>
      <c r="D98" s="8" t="n">
        <v>20</v>
      </c>
    </row>
    <row r="99">
      <c r="A99" s="4" t="inlineStr">
        <is>
          <t>Unallocated</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Operating income</t>
        </is>
      </c>
      <c r="B101" s="8" t="n">
        <v>49</v>
      </c>
      <c r="C101" s="8" t="n">
        <v>-34</v>
      </c>
      <c r="D101" s="8" t="n">
        <v>-102</v>
      </c>
    </row>
    <row r="102">
      <c r="A102" s="4" t="inlineStr">
        <is>
          <t>Corporate</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Identifiable assets</t>
        </is>
      </c>
      <c r="B104" s="7" t="n">
        <v>2847</v>
      </c>
      <c r="C104" s="7" t="n">
        <v>3023</v>
      </c>
      <c r="D104" s="7" t="n">
        <v>26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Enterprise-wide Information (Details) - USD ($) $ in Millions</t>
        </is>
      </c>
      <c r="B1" s="2" t="inlineStr">
        <is>
          <t>12 Months Ended</t>
        </is>
      </c>
    </row>
    <row r="2">
      <c r="B2" s="2" t="inlineStr">
        <is>
          <t>Dec. 31, 2024</t>
        </is>
      </c>
      <c r="C2" s="2" t="inlineStr">
        <is>
          <t>Dec. 31, 2023</t>
        </is>
      </c>
      <c r="D2" s="2" t="inlineStr">
        <is>
          <t>Dec. 31, 2022</t>
        </is>
      </c>
    </row>
    <row r="3">
      <c r="A3" s="3" t="inlineStr">
        <is>
          <t>Operating Revenue by Geographic Region:</t>
        </is>
      </c>
      <c r="B3" s="4" t="inlineStr">
        <is>
          <t xml:space="preserve"> </t>
        </is>
      </c>
      <c r="C3" s="4" t="inlineStr">
        <is>
          <t xml:space="preserve"> </t>
        </is>
      </c>
      <c r="D3" s="4" t="inlineStr">
        <is>
          <t xml:space="preserve"> </t>
        </is>
      </c>
    </row>
    <row r="4">
      <c r="A4" s="4" t="inlineStr">
        <is>
          <t>Operating revenue</t>
        </is>
      </c>
      <c r="B4" s="7" t="n">
        <v>15898</v>
      </c>
      <c r="C4" s="7" t="n">
        <v>16107</v>
      </c>
      <c r="D4" s="7" t="n">
        <v>15932</v>
      </c>
    </row>
    <row r="5">
      <c r="A5" s="4" t="inlineStr">
        <is>
          <t>Total North America</t>
        </is>
      </c>
      <c r="B5" s="4" t="inlineStr">
        <is>
          <t xml:space="preserve"> </t>
        </is>
      </c>
      <c r="C5" s="4" t="inlineStr">
        <is>
          <t xml:space="preserve"> </t>
        </is>
      </c>
      <c r="D5" s="4" t="inlineStr">
        <is>
          <t xml:space="preserve"> </t>
        </is>
      </c>
    </row>
    <row r="6">
      <c r="A6" s="3" t="inlineStr">
        <is>
          <t>Operating Revenue by Geographic Region:</t>
        </is>
      </c>
      <c r="B6" s="4" t="inlineStr">
        <is>
          <t xml:space="preserve"> </t>
        </is>
      </c>
      <c r="C6" s="4" t="inlineStr">
        <is>
          <t xml:space="preserve"> </t>
        </is>
      </c>
      <c r="D6" s="4" t="inlineStr">
        <is>
          <t xml:space="preserve"> </t>
        </is>
      </c>
    </row>
    <row r="7">
      <c r="A7" s="4" t="inlineStr">
        <is>
          <t>Operating revenue</t>
        </is>
      </c>
      <c r="B7" s="8" t="n">
        <v>8530</v>
      </c>
      <c r="C7" s="8" t="n">
        <v>8722</v>
      </c>
      <c r="D7" s="8" t="n">
        <v>8704</v>
      </c>
    </row>
    <row r="8">
      <c r="A8" s="4" t="inlineStr">
        <is>
          <t>United States</t>
        </is>
      </c>
      <c r="B8" s="4" t="inlineStr">
        <is>
          <t xml:space="preserve"> </t>
        </is>
      </c>
      <c r="C8" s="4" t="inlineStr">
        <is>
          <t xml:space="preserve"> </t>
        </is>
      </c>
      <c r="D8" s="4" t="inlineStr">
        <is>
          <t xml:space="preserve"> </t>
        </is>
      </c>
    </row>
    <row r="9">
      <c r="A9" s="3" t="inlineStr">
        <is>
          <t>Operating Revenue by Geographic Region:</t>
        </is>
      </c>
      <c r="B9" s="4" t="inlineStr">
        <is>
          <t xml:space="preserve"> </t>
        </is>
      </c>
      <c r="C9" s="4" t="inlineStr">
        <is>
          <t xml:space="preserve"> </t>
        </is>
      </c>
      <c r="D9" s="4" t="inlineStr">
        <is>
          <t xml:space="preserve"> </t>
        </is>
      </c>
    </row>
    <row r="10">
      <c r="A10" s="4" t="inlineStr">
        <is>
          <t>Operating revenue</t>
        </is>
      </c>
      <c r="B10" s="8" t="n">
        <v>7374</v>
      </c>
      <c r="C10" s="8" t="n">
        <v>7576</v>
      </c>
      <c r="D10" s="8" t="n">
        <v>7609</v>
      </c>
    </row>
    <row r="11">
      <c r="A11" s="4" t="inlineStr">
        <is>
          <t>Canada/Mexico</t>
        </is>
      </c>
      <c r="B11" s="4" t="inlineStr">
        <is>
          <t xml:space="preserve"> </t>
        </is>
      </c>
      <c r="C11" s="4" t="inlineStr">
        <is>
          <t xml:space="preserve"> </t>
        </is>
      </c>
      <c r="D11" s="4" t="inlineStr">
        <is>
          <t xml:space="preserve"> </t>
        </is>
      </c>
    </row>
    <row r="12">
      <c r="A12" s="3" t="inlineStr">
        <is>
          <t>Operating Revenue by Geographic Region:</t>
        </is>
      </c>
      <c r="B12" s="4" t="inlineStr">
        <is>
          <t xml:space="preserve"> </t>
        </is>
      </c>
      <c r="C12" s="4" t="inlineStr">
        <is>
          <t xml:space="preserve"> </t>
        </is>
      </c>
      <c r="D12" s="4" t="inlineStr">
        <is>
          <t xml:space="preserve"> </t>
        </is>
      </c>
    </row>
    <row r="13">
      <c r="A13" s="4" t="inlineStr">
        <is>
          <t>Operating revenue</t>
        </is>
      </c>
      <c r="B13" s="8" t="n">
        <v>1156</v>
      </c>
      <c r="C13" s="8" t="n">
        <v>1146</v>
      </c>
      <c r="D13" s="8" t="n">
        <v>1095</v>
      </c>
    </row>
    <row r="14">
      <c r="A14" s="4" t="inlineStr">
        <is>
          <t>Europe, Middle East and Africa</t>
        </is>
      </c>
      <c r="B14" s="4" t="inlineStr">
        <is>
          <t xml:space="preserve"> </t>
        </is>
      </c>
      <c r="C14" s="4" t="inlineStr">
        <is>
          <t xml:space="preserve"> </t>
        </is>
      </c>
      <c r="D14" s="4" t="inlineStr">
        <is>
          <t xml:space="preserve"> </t>
        </is>
      </c>
    </row>
    <row r="15">
      <c r="A15" s="3" t="inlineStr">
        <is>
          <t>Operating Revenue by Geographic Region:</t>
        </is>
      </c>
      <c r="B15" s="4" t="inlineStr">
        <is>
          <t xml:space="preserve"> </t>
        </is>
      </c>
      <c r="C15" s="4" t="inlineStr">
        <is>
          <t xml:space="preserve"> </t>
        </is>
      </c>
      <c r="D15" s="4" t="inlineStr">
        <is>
          <t xml:space="preserve"> </t>
        </is>
      </c>
    </row>
    <row r="16">
      <c r="A16" s="4" t="inlineStr">
        <is>
          <t>Operating revenue</t>
        </is>
      </c>
      <c r="B16" s="8" t="n">
        <v>4101</v>
      </c>
      <c r="C16" s="8" t="n">
        <v>4147</v>
      </c>
      <c r="D16" s="8" t="n">
        <v>3913</v>
      </c>
    </row>
    <row r="17">
      <c r="A17" s="4" t="inlineStr">
        <is>
          <t>Asia Pacific</t>
        </is>
      </c>
      <c r="B17" s="4" t="inlineStr">
        <is>
          <t xml:space="preserve"> </t>
        </is>
      </c>
      <c r="C17" s="4" t="inlineStr">
        <is>
          <t xml:space="preserve"> </t>
        </is>
      </c>
      <c r="D17" s="4" t="inlineStr">
        <is>
          <t xml:space="preserve"> </t>
        </is>
      </c>
    </row>
    <row r="18">
      <c r="A18" s="3" t="inlineStr">
        <is>
          <t>Operating Revenue by Geographic Region:</t>
        </is>
      </c>
      <c r="B18" s="4" t="inlineStr">
        <is>
          <t xml:space="preserve"> </t>
        </is>
      </c>
      <c r="C18" s="4" t="inlineStr">
        <is>
          <t xml:space="preserve"> </t>
        </is>
      </c>
      <c r="D18" s="4" t="inlineStr">
        <is>
          <t xml:space="preserve"> </t>
        </is>
      </c>
    </row>
    <row r="19">
      <c r="A19" s="4" t="inlineStr">
        <is>
          <t>Operating revenue</t>
        </is>
      </c>
      <c r="B19" s="8" t="n">
        <v>2961</v>
      </c>
      <c r="C19" s="8" t="n">
        <v>2935</v>
      </c>
      <c r="D19" s="8" t="n">
        <v>2991</v>
      </c>
    </row>
    <row r="20">
      <c r="A20" s="4" t="inlineStr">
        <is>
          <t>South America</t>
        </is>
      </c>
      <c r="B20" s="4" t="inlineStr">
        <is>
          <t xml:space="preserve"> </t>
        </is>
      </c>
      <c r="C20" s="4" t="inlineStr">
        <is>
          <t xml:space="preserve"> </t>
        </is>
      </c>
      <c r="D20" s="4" t="inlineStr">
        <is>
          <t xml:space="preserve"> </t>
        </is>
      </c>
    </row>
    <row r="21">
      <c r="A21" s="3" t="inlineStr">
        <is>
          <t>Operating Revenue by Geographic Region:</t>
        </is>
      </c>
      <c r="B21" s="4" t="inlineStr">
        <is>
          <t xml:space="preserve"> </t>
        </is>
      </c>
      <c r="C21" s="4" t="inlineStr">
        <is>
          <t xml:space="preserve"> </t>
        </is>
      </c>
      <c r="D21" s="4" t="inlineStr">
        <is>
          <t xml:space="preserve"> </t>
        </is>
      </c>
    </row>
    <row r="22">
      <c r="A22" s="4" t="inlineStr">
        <is>
          <t>Operating revenue</t>
        </is>
      </c>
      <c r="B22" s="7" t="n">
        <v>306</v>
      </c>
      <c r="C22" s="7" t="n">
        <v>303</v>
      </c>
      <c r="D22" s="7" t="n">
        <v>3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58:42Z</dcterms:created>
  <dcterms:modified xmlns:dcterms="http://purl.org/dc/terms/" xmlns:xsi="http://www.w3.org/2001/XMLSchema-instance" xsi:type="dcterms:W3CDTF">2025-02-14T19:58:42Z</dcterms:modified>
</cp:coreProperties>
</file>